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TED STATEMENTS OF CASH "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Revolving Credit Facilities and" sheetId="13" state="visible" r:id="rId13"/>
    <sheet xmlns:r="http://schemas.openxmlformats.org/officeDocument/2006/relationships" name="Commitments and Contingencies" sheetId="14" state="visible" r:id="rId14"/>
    <sheet xmlns:r="http://schemas.openxmlformats.org/officeDocument/2006/relationships" name="Stock Compensation"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Net Income Per Share" sheetId="18" state="visible" r:id="rId18"/>
    <sheet xmlns:r="http://schemas.openxmlformats.org/officeDocument/2006/relationships" name="Reportable Operating Segments" sheetId="19" state="visible" r:id="rId19"/>
    <sheet xmlns:r="http://schemas.openxmlformats.org/officeDocument/2006/relationships" name="Concentration of Business" sheetId="20" state="visible" r:id="rId20"/>
    <sheet xmlns:r="http://schemas.openxmlformats.org/officeDocument/2006/relationships" name="Quarterly Summary of Informatio" sheetId="21" state="visible" r:id="rId21"/>
    <sheet xmlns:r="http://schemas.openxmlformats.org/officeDocument/2006/relationships" name="Schedule II VALUATION AND QUALI"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Revenue Recognition (Tables)" sheetId="25" state="visible" r:id="rId25"/>
    <sheet xmlns:r="http://schemas.openxmlformats.org/officeDocument/2006/relationships" name="Goodwill and Other Intangible_2" sheetId="26" state="visible" r:id="rId26"/>
    <sheet xmlns:r="http://schemas.openxmlformats.org/officeDocument/2006/relationships" name="Fair Value Measurements (Tables" sheetId="27" state="visible" r:id="rId27"/>
    <sheet xmlns:r="http://schemas.openxmlformats.org/officeDocument/2006/relationships" name="Income Taxes - (Tables)" sheetId="28" state="visible" r:id="rId28"/>
    <sheet xmlns:r="http://schemas.openxmlformats.org/officeDocument/2006/relationships" name="Commitments and Contingencies -" sheetId="29" state="visible" r:id="rId29"/>
    <sheet xmlns:r="http://schemas.openxmlformats.org/officeDocument/2006/relationships" name="Stock Compensation (Tables)" sheetId="30" state="visible" r:id="rId30"/>
    <sheet xmlns:r="http://schemas.openxmlformats.org/officeDocument/2006/relationships" name="Derivative Instruments (Tables)" sheetId="31" state="visible" r:id="rId31"/>
    <sheet xmlns:r="http://schemas.openxmlformats.org/officeDocument/2006/relationships" name="Stockholders' Equity  (Tables)" sheetId="32" state="visible" r:id="rId32"/>
    <sheet xmlns:r="http://schemas.openxmlformats.org/officeDocument/2006/relationships" name="Net Income Per Share (Tables)" sheetId="33" state="visible" r:id="rId33"/>
    <sheet xmlns:r="http://schemas.openxmlformats.org/officeDocument/2006/relationships" name="Reportable Operating Segments (" sheetId="34" state="visible" r:id="rId34"/>
    <sheet xmlns:r="http://schemas.openxmlformats.org/officeDocument/2006/relationships" name="Concentration of Business (Tabl" sheetId="35" state="visible" r:id="rId35"/>
    <sheet xmlns:r="http://schemas.openxmlformats.org/officeDocument/2006/relationships" name="Quarterly Summary of Informat_2" sheetId="36" state="visible" r:id="rId36"/>
    <sheet xmlns:r="http://schemas.openxmlformats.org/officeDocument/2006/relationships" name="General  - Narrative (Details)" sheetId="37" state="visible" r:id="rId37"/>
    <sheet xmlns:r="http://schemas.openxmlformats.org/officeDocument/2006/relationships" name="General  - Schedule of Restruct" sheetId="38" state="visible" r:id="rId38"/>
    <sheet xmlns:r="http://schemas.openxmlformats.org/officeDocument/2006/relationships" name="General  - Schedule of Restru_2" sheetId="39" state="visible" r:id="rId39"/>
    <sheet xmlns:r="http://schemas.openxmlformats.org/officeDocument/2006/relationships" name="General  - Property Plant  Equi" sheetId="40" state="visible" r:id="rId40"/>
    <sheet xmlns:r="http://schemas.openxmlformats.org/officeDocument/2006/relationships" name="General - New Accounting Pronou" sheetId="41" state="visible" r:id="rId41"/>
    <sheet xmlns:r="http://schemas.openxmlformats.org/officeDocument/2006/relationships" name="Revenue Recognition  - Narrativ" sheetId="42" state="visible" r:id="rId42"/>
    <sheet xmlns:r="http://schemas.openxmlformats.org/officeDocument/2006/relationships" name="Revenue Recognition - Contract " sheetId="43" state="visible" r:id="rId43"/>
    <sheet xmlns:r="http://schemas.openxmlformats.org/officeDocument/2006/relationships" name="Revenue Recognition - Schedule "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Fair Value Measurements Schedul" sheetId="49" state="visible" r:id="rId49"/>
    <sheet xmlns:r="http://schemas.openxmlformats.org/officeDocument/2006/relationships" name="Fair Value Measurements Narrati" sheetId="50" state="visible" r:id="rId50"/>
    <sheet xmlns:r="http://schemas.openxmlformats.org/officeDocument/2006/relationships" name="Income Taxes  - Narrative (Deta" sheetId="51" state="visible" r:id="rId51"/>
    <sheet xmlns:r="http://schemas.openxmlformats.org/officeDocument/2006/relationships" name="Income Taxes  - Income Tax Expe" sheetId="52" state="visible" r:id="rId52"/>
    <sheet xmlns:r="http://schemas.openxmlformats.org/officeDocument/2006/relationships" name="Income Taxes - Deferred Tax Ass" sheetId="53" state="visible" r:id="rId53"/>
    <sheet xmlns:r="http://schemas.openxmlformats.org/officeDocument/2006/relationships" name="Income Taxes - Unrecognized Tax" sheetId="54" state="visible" r:id="rId54"/>
    <sheet xmlns:r="http://schemas.openxmlformats.org/officeDocument/2006/relationships" name="Income Taxes - Balance Sheet Lo" sheetId="55" state="visible" r:id="rId55"/>
    <sheet xmlns:r="http://schemas.openxmlformats.org/officeDocument/2006/relationships" name="Revolving Credit Facilities a_2" sheetId="56" state="visible" r:id="rId56"/>
    <sheet xmlns:r="http://schemas.openxmlformats.org/officeDocument/2006/relationships" name="Revolving Credit Facilities a_3" sheetId="57" state="visible" r:id="rId57"/>
    <sheet xmlns:r="http://schemas.openxmlformats.org/officeDocument/2006/relationships" name="Revolving Credit Facilities a_4" sheetId="58" state="visible" r:id="rId58"/>
    <sheet xmlns:r="http://schemas.openxmlformats.org/officeDocument/2006/relationships" name="Revolving Credit Facilities a_5" sheetId="59" state="visible" r:id="rId59"/>
    <sheet xmlns:r="http://schemas.openxmlformats.org/officeDocument/2006/relationships" name="Revolving Credit Facilities a_6"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tock Compensation - Incentive " sheetId="64" state="visible" r:id="rId64"/>
    <sheet xmlns:r="http://schemas.openxmlformats.org/officeDocument/2006/relationships" name="Stock Compensation - Annual Awa" sheetId="65" state="visible" r:id="rId65"/>
    <sheet xmlns:r="http://schemas.openxmlformats.org/officeDocument/2006/relationships" name="Stock Compensation - Long-Term " sheetId="66" state="visible" r:id="rId66"/>
    <sheet xmlns:r="http://schemas.openxmlformats.org/officeDocument/2006/relationships" name="Stock Compensation - LTIP Assum" sheetId="67" state="visible" r:id="rId67"/>
    <sheet xmlns:r="http://schemas.openxmlformats.org/officeDocument/2006/relationships" name="Stock Compensation - Long-Ter_2" sheetId="68" state="visible" r:id="rId68"/>
    <sheet xmlns:r="http://schemas.openxmlformats.org/officeDocument/2006/relationships" name="Stock Compensation - Grants to " sheetId="69" state="visible" r:id="rId69"/>
    <sheet xmlns:r="http://schemas.openxmlformats.org/officeDocument/2006/relationships" name="Stock Compensation - Schedule o" sheetId="70" state="visible" r:id="rId70"/>
    <sheet xmlns:r="http://schemas.openxmlformats.org/officeDocument/2006/relationships" name="Stock Compensation - Unrecogniz" sheetId="71" state="visible" r:id="rId71"/>
    <sheet xmlns:r="http://schemas.openxmlformats.org/officeDocument/2006/relationships" name="Stock Compensation - Annual RSU" sheetId="72" state="visible" r:id="rId72"/>
    <sheet xmlns:r="http://schemas.openxmlformats.org/officeDocument/2006/relationships" name="Stock Compensation - LTIP PSUs " sheetId="73" state="visible" r:id="rId73"/>
    <sheet xmlns:r="http://schemas.openxmlformats.org/officeDocument/2006/relationships" name="Stock Compensation - LTIP NQSOs" sheetId="74" state="visible" r:id="rId74"/>
    <sheet xmlns:r="http://schemas.openxmlformats.org/officeDocument/2006/relationships" name="Derivative Instruments (Details" sheetId="75" state="visible" r:id="rId75"/>
    <sheet xmlns:r="http://schemas.openxmlformats.org/officeDocument/2006/relationships" name="Stockholders' Equity - Repurcha" sheetId="76" state="visible" r:id="rId76"/>
    <sheet xmlns:r="http://schemas.openxmlformats.org/officeDocument/2006/relationships" name="Stockholders' Equity  - Accumul" sheetId="77" state="visible" r:id="rId77"/>
    <sheet xmlns:r="http://schemas.openxmlformats.org/officeDocument/2006/relationships" name="Net Income Per Share (Details)" sheetId="78" state="visible" r:id="rId78"/>
    <sheet xmlns:r="http://schemas.openxmlformats.org/officeDocument/2006/relationships" name="Reportable Operating Segments_2" sheetId="79" state="visible" r:id="rId79"/>
    <sheet xmlns:r="http://schemas.openxmlformats.org/officeDocument/2006/relationships" name="Concentration of Business (Deta" sheetId="80" state="visible" r:id="rId80"/>
    <sheet xmlns:r="http://schemas.openxmlformats.org/officeDocument/2006/relationships" name="Quarterly Summary of Informat_3" sheetId="81" state="visible" r:id="rId81"/>
    <sheet xmlns:r="http://schemas.openxmlformats.org/officeDocument/2006/relationships" name="Schedule II VALUATION AND QUA_2" sheetId="82" state="visible" r:id="rId82"/>
    <sheet xmlns:r="http://schemas.openxmlformats.org/officeDocument/2006/relationships" name="Uncategorized Items - deck-2019" sheetId="83" state="visible" r:id="rId83"/>
  </sheets>
  <definedNames/>
  <calcPr calcId="124519" fullCalcOnLoad="1"/>
</workbook>
</file>

<file path=xl/sharedStrings.xml><?xml version="1.0" encoding="utf-8"?>
<sst xmlns="http://schemas.openxmlformats.org/spreadsheetml/2006/main" uniqueCount="945">
  <si>
    <t>Document and Entity Information - USD ($) $ in Thousands</t>
  </si>
  <si>
    <t>12 Months Ended</t>
  </si>
  <si>
    <t>Mar. 31, 2019</t>
  </si>
  <si>
    <t>May 17, 2019</t>
  </si>
  <si>
    <t>Sep. 30, 2018</t>
  </si>
  <si>
    <t>Document and Entity Information</t>
  </si>
  <si>
    <t>Entity Registrant Name</t>
  </si>
  <si>
    <t>DECKERS OUTDOOR CORP</t>
  </si>
  <si>
    <t>Entity Central Index Key</t>
  </si>
  <si>
    <t>0000910521</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 (in shares)</t>
  </si>
  <si>
    <t>Document Fiscal Year Focus</t>
  </si>
  <si>
    <t>2019</t>
  </si>
  <si>
    <t>Document Fiscal Period Focus</t>
  </si>
  <si>
    <t>FY</t>
  </si>
  <si>
    <t>CONSOLIDATED BALANCE SHEETS - USD ($) $ in Thousands</t>
  </si>
  <si>
    <t>Mar. 31, 2018</t>
  </si>
  <si>
    <t>Current assets</t>
  </si>
  <si>
    <t>Cash and cash equivalents</t>
  </si>
  <si>
    <t>Trade accounts receivable, net of allowances ($18,824 and $33,462 as of March 31, 2019 and 2018, respectively)</t>
  </si>
  <si>
    <t>Inventories, net of reserves ($9,723 and $9,020 as of March 31, 2019 and 2018, respectively)</t>
  </si>
  <si>
    <t>Prepaid expenses</t>
  </si>
  <si>
    <t>Other current assets</t>
  </si>
  <si>
    <t>Income tax receivable</t>
  </si>
  <si>
    <t>Total current assets</t>
  </si>
  <si>
    <t>Property and equipment, net of accumulated depreciation ($235,939 and $210,763 as of March 31, 2019 and 2018, respectively)</t>
  </si>
  <si>
    <t>Goodwill</t>
  </si>
  <si>
    <t>Other intangible assets, net of accumulated amortization ($71,186 and $66,065 as of March 31, 2019 and 2018, respectively)</t>
  </si>
  <si>
    <t>Deferred tax assets, net</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Mortgage payable</t>
  </si>
  <si>
    <t>Income tax liability</t>
  </si>
  <si>
    <t>Deferred rent obligations</t>
  </si>
  <si>
    <t>Other long-term liabilities</t>
  </si>
  <si>
    <t>Total long-term liabilities</t>
  </si>
  <si>
    <t>Commitments and contingencies</t>
  </si>
  <si>
    <t xml:space="preserve"> </t>
  </si>
  <si>
    <t>Stockholders' equity</t>
  </si>
  <si>
    <t>Common stock ($0.01 par value; 125,000 shares authorized; shares issued and outstanding of 29,141 and 30,447 as of March 31, 2019 and 2018,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allowances</t>
  </si>
  <si>
    <t>Inventory reserves</t>
  </si>
  <si>
    <t>Accumulated depreciation</t>
  </si>
  <si>
    <t>Accumulated amortization</t>
  </si>
  <si>
    <t>Common stock, par value (in dollars per share)</t>
  </si>
  <si>
    <t>Common stock, authorized shares (in shares)</t>
  </si>
  <si>
    <t>Common stock, issued shares (in shares)</t>
  </si>
  <si>
    <t>Common stock, outstanding shares (in shares)</t>
  </si>
  <si>
    <t>CONSOLIDATED STATEMENTS OF COMPREHENSIVE INCOME (LOSS) - USD ($) shares in Thousands, $ in Thousands</t>
  </si>
  <si>
    <t>Mar. 31, 2017</t>
  </si>
  <si>
    <t>Income Statement [Abstract]</t>
  </si>
  <si>
    <t>Net sales</t>
  </si>
  <si>
    <t>Cost of sales</t>
  </si>
  <si>
    <t>Gross profit</t>
  </si>
  <si>
    <t>Selling, general and administrative expenses</t>
  </si>
  <si>
    <t>Income (loss) from operations</t>
  </si>
  <si>
    <t>Interest income</t>
  </si>
  <si>
    <t>Interest expense</t>
  </si>
  <si>
    <t>Other (income) expense, net</t>
  </si>
  <si>
    <t>Total other (income) expense, net</t>
  </si>
  <si>
    <t>Income (loss) before income taxes</t>
  </si>
  <si>
    <t>Income tax expense (benefit)</t>
  </si>
  <si>
    <t>Net income</t>
  </si>
  <si>
    <t>Other comprehensive (loss) income, net of tax</t>
  </si>
  <si>
    <t>Unrealized (loss) gain on cash flow hedges</t>
  </si>
  <si>
    <t>Foreign currency translation (loss) gain</t>
  </si>
  <si>
    <t>Total other comprehensive (loss) income</t>
  </si>
  <si>
    <t>Comprehensive income (loss)</t>
  </si>
  <si>
    <t>Net income per share</t>
  </si>
  <si>
    <t>Basic (in dollars per share)</t>
  </si>
  <si>
    <t>Diluted (in dollars per share)</t>
  </si>
  <si>
    <t>Weighted-average common shares outstanding</t>
  </si>
  <si>
    <t>Basic (in shares)</t>
  </si>
  <si>
    <t>Diluted (in shares)</t>
  </si>
  <si>
    <t>CONSOLIDATED STATEMENTS OF STOCKHOLDERS' EQUITY - USD ($) $ in Thousands</t>
  </si>
  <si>
    <t>Total</t>
  </si>
  <si>
    <t>Common Stock</t>
  </si>
  <si>
    <t>Additional Paid-in Capital</t>
  </si>
  <si>
    <t>Retained Earnings</t>
  </si>
  <si>
    <t>Accumulated Other Comprehensive Loss</t>
  </si>
  <si>
    <t>Beginning balance (in shares) at Mar. 31, 2016</t>
  </si>
  <si>
    <t>Beginning balance at Mar. 31, 2016</t>
  </si>
  <si>
    <t>Increase (Decrease) in Stockholders' Equity</t>
  </si>
  <si>
    <t>Stock compensation expense (in shares)</t>
  </si>
  <si>
    <t>Stock compensation expense</t>
  </si>
  <si>
    <t>Shares issued upon vesting (in shares)</t>
  </si>
  <si>
    <t>Shares issued upon vesting</t>
  </si>
  <si>
    <t>Excess tax benefit from stock compensation</t>
  </si>
  <si>
    <t>Shares withheld for taxes</t>
  </si>
  <si>
    <t>Repurchases of common stock (in shares)</t>
  </si>
  <si>
    <t>Repurchases of common stock</t>
  </si>
  <si>
    <t>Total other comprehensive loss</t>
  </si>
  <si>
    <t>Ending balance (in shares) at Mar. 31, 2017</t>
  </si>
  <si>
    <t>Ending balance at Mar. 31, 2017</t>
  </si>
  <si>
    <t>Ending balance (in shares) at Mar. 31, 2018</t>
  </si>
  <si>
    <t>Ending balance at Mar. 31, 2018</t>
  </si>
  <si>
    <t>Ending balance (in shares) at Mar. 31, 2019</t>
  </si>
  <si>
    <t>Ending balance at Mar. 31, 2019</t>
  </si>
  <si>
    <t>CONSOLIDATED STATEMENTS OF CASH FLOWS - USD ($) $ in Thousands</t>
  </si>
  <si>
    <t>OPERATING ACTIVITIES</t>
  </si>
  <si>
    <t>Reconciliation of net income to cash provided by operating activities:</t>
  </si>
  <si>
    <t>Depreciation, amortization and accretion</t>
  </si>
  <si>
    <t>Amortization on debt issuance costs</t>
  </si>
  <si>
    <t>Loss on extinguishment of debt</t>
  </si>
  <si>
    <t>Bad debt expense</t>
  </si>
  <si>
    <t>Deferred tax expense (benefit)</t>
  </si>
  <si>
    <t>Stock-based compensation</t>
  </si>
  <si>
    <t>Employee stock purchase plan</t>
  </si>
  <si>
    <t>Loss on disposal of property and equipment</t>
  </si>
  <si>
    <t>Impairment of goodwill</t>
  </si>
  <si>
    <t>Impairment of intangible and other long-lived assets</t>
  </si>
  <si>
    <t>Restructuring charges</t>
  </si>
  <si>
    <t>Changes in operating assets and liabilities:</t>
  </si>
  <si>
    <t>Trade accounts receivable, net</t>
  </si>
  <si>
    <t>Inventories, net</t>
  </si>
  <si>
    <t>Prepaid expenses and other current assets</t>
  </si>
  <si>
    <t>Accrued expenses</t>
  </si>
  <si>
    <t>Long-term liabilities</t>
  </si>
  <si>
    <t>Net cash provided by operating activities</t>
  </si>
  <si>
    <t>INVESTING ACTIVITIES</t>
  </si>
  <si>
    <t>Purchases of property and equipment</t>
  </si>
  <si>
    <t>Proceeds from sale of property and equipment, net</t>
  </si>
  <si>
    <t>Net cash used in investing activities</t>
  </si>
  <si>
    <t>FINANCING ACTIVITIES</t>
  </si>
  <si>
    <t>Proceeds from short-term borrowings</t>
  </si>
  <si>
    <t>Repayments of short-term borrowings</t>
  </si>
  <si>
    <t>Debt issuance costs on short-term borrowings</t>
  </si>
  <si>
    <t>Proceeds on issuance of stock for employee stock purchase plan</t>
  </si>
  <si>
    <t>Cash paid for repurchase of common stock</t>
  </si>
  <si>
    <t>Cash paid for shares withheld for taxes</t>
  </si>
  <si>
    <t>Contingent consideration paid</t>
  </si>
  <si>
    <t>Repayment of mortgage principal</t>
  </si>
  <si>
    <t>Net cash used in financing activities</t>
  </si>
  <si>
    <t>Effect of foreign currency exchange rates on cash</t>
  </si>
  <si>
    <t>Net change in cash and cash equivalents</t>
  </si>
  <si>
    <t>Cash and cash equivalents at beginning of period</t>
  </si>
  <si>
    <t>Cash and cash equivalents at end of period</t>
  </si>
  <si>
    <t>Cash paid during the period for</t>
  </si>
  <si>
    <t>Income taxes, net of refunds of $3,824, $23,133 and $17,132, as of March 31, 2019, 2018 and 2017, respectively</t>
  </si>
  <si>
    <t>Interest</t>
  </si>
  <si>
    <t>Non-cash investing and financing activities:</t>
  </si>
  <si>
    <t>Accrued for purchases of property and equipment</t>
  </si>
  <si>
    <t>Accrued for asset retirement obligations</t>
  </si>
  <si>
    <t>Accrued for shares withheld for taxes</t>
  </si>
  <si>
    <t>CONSOLIDTED STATEMENTS OF CASH FLOWS (Parenthetical) - USD ($) $ in Thousands</t>
  </si>
  <si>
    <t>Statement of Cash Flows [Abstract]</t>
  </si>
  <si>
    <t>Income tax refunds</t>
  </si>
  <si>
    <t>General</t>
  </si>
  <si>
    <t>Organization, Consolidation and Presentation of Financial Statements [Abstract]</t>
  </si>
  <si>
    <t xml:space="preserve">General The Company Deckers Outdoor Corporation and its wholly-owned subsidiaries (collectively, the “Company”) is a global leader in designing, marketing, and distributing innovative footwear, apparel, and accessories developed for both everyday casual lifestyles use and high-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irect-to-Consumer (DTC) business, which is comprised of its retail stores and E‑Commerce websites. Independent third-party contractors manufacture all of the Company’s products. A significant part of the Company’s business is seasonal, requiring it to build inventory levels during certain quarters in its fiscal year to support higher selling seasons, which contributes to the variation in its results from quarter to quarter. Reportable Operating Segments The Company performs an annual assessment of the appropriateness of its reportable operating segments during the third quarter of its fiscal year. However, due to known circumstances arising during the first quarter of the year ended March 31, 2019 (Q1 2019), management performed this assessment at that time. These circumstances included an assessment of quantitative factors, such as the actual and forecasted sales and operating income of the wholesale operations of the HOKA brand compared to the Company’s other reportable operating segments, as well as an assessment of qualitative factors, such as the ongoing growth of, and the Company’s increased investment in, the wholesale operations of the HOKA brand. As a result, beginning in Q1 2019, the Company added a sixth reportable operating segment to separately report the wholesale operations of the HOKA brand. The wholesale operations of the HOKA brand are no longer presented under the Other brands wholesale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of the UGG brand, HOKA brand, Teva brand, Sanuk brand, and Other brands, as well as DTC. Information reported to the Chief Operating Decision Maker (CODM), who is the Company’s Principal Executive Officer, is organized into these reportable operating segments and is consistent with how the CODM evaluates performance and allocates resources. During calendar year 2017, the Company began to leverage elements, including particular styles, of the Ahnu brand under the Teva brand. Effective April 1, 2017, the operations for the Ahnu brand were discontinued and certain remaining styles are sold under the Teva brand. Results of wholesale operations for the former Ahnu brand are now reported in the Teva brand wholesale reportable operating segment instead of the Other brands wholesale reportable operating segment, as presented for the year ended March 31, 2017. Refer to Note 12, “Reportable Operating Segments,” for further information on the Company’s reportable operating segments. Restructuring Plan In February 2016, the Company announced the implementation of a multi-year restructuring plan which was designed to realign its brands across its Fashion Lifestyle and Performance Lifestyle groups, optimize the Company’s worldwide owned retail store fleet, and consolidate its management and operations. In general, the intent of this restructuring plan was to reduce overhead costs and create operating efficiencies while improving collaboration across brands. As of March 31, 2019, the Company has completed its restructuring plan, incurred cumulative restructuring charges to date, and does not anticipate incurring restructuring charges in connection with this plan in future periods. In connection with the restructuring plan, the Company has closed 46 company-owned global retail stores as of March 31, 2019 , including conversions to partner retail stores, and consolidated its brand operations and corporate headquarters. Through March 31, 2019 , the Company had incurred cumulative restructuring charges by applicable reportable operating segment as follows: Years Ended March 31, Cumulative Restructuring Charges* 2019 2018 2017 UGG brand wholesale $ — $ — $ 2,238 $ 2,238 Sanuk brand wholesale — — 20 3,068 Other brands wholesale — — 102 2,263 Direct-to-Consumer — 149 12,771 23,454 Unallocated overhead costs 295 1,518 13,853 24,596 Total $ 295 $ 1,667 $ 28,984 $ 55,619 *Cumulative restructuring charges include restructuring charges of $24,673 , which were incurred during the fiscal year ended March 31, 2016. During the years ended March 31, 2019 , 2018 , and 2017 , total restructuring charges incurred and stated above were recorded in selling, general &amp; administrative (SG&amp;A) expenses in the consolidated statements of comprehensive income (loss) . The remaining accrued liabilities for cumulative restructuring charges incurred to date under the Company’s restructuring plan, are as follows: Lease Termination Retail Store Fixed Asset Impairment Severance Costs Software and Office Fixed Asset Impairment Other* Total Balance as of March 31, 2016 $ 7,629 $ — $ 3,436 $ — $ 1,809 $ 12,874 Additional charges 8,986 3,614 5,773 3,199 7,412 28,984 Paid in cash (12,043 ) — (6,403 ) — (5,268 ) (23,714 ) Non-cash — (3,614 ) (251 ) (3,199 ) — (7,064 ) Balance as of March 31, 2017 4,572 — 2,555 — 3,953 11,080 Additional charges 149 — — — 1,518 1,667 Paid in cash (1,076 ) — (2,555 ) — (4,388 ) (8,019 ) Balance as of March 31, 2018 3,645 — — — 1,083 4,728 Additional charges 295 — — — — 295 Paid in cash (1,856 ) — — — (581 ) (2,437 ) Balance as of March 31, 2019 $ 2,084 $ — $ — $ — $ 502 $ 2,586 *Includes costs related to office consolidations and termination of contracts and services. Refer to Part II, Item 7, “Management's Discussion and Analysis of Financial Condition and Results of Operations,” under the heading "Recent Developments" within this Annual Report for information regarding the Company’s realized annualized SG&amp;A expense savings resulting from the implementation of this restructuring plan. Summary of Significant Accounting Policies Basis of Presentation. The accompanying consolidated financial statements and notes thereto (referred to herein as “consolidated financial statements”) have been prepared in accordance with accounting principles generally accepted in the United States (US GAAP). The consolidated financial statements include the accounts of the Company, its wholly owned subsidiaries, and entities in which it maintains a controlling financial interest. All intercompany balances and transactions have been eliminated in consolidation. Reclassifications . Certain reclassifications were made for prior periods presented to conform to the current period presentation. Use of Estimates. The preparation of the Company’s consolidated financial statements in accordance with US GAAP requires management to make estimates and assumptions that affect the amounts reported in these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trade accounts receivable allowances, sal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solidated financial statements , and actual results could differ materially from the results assumed or implied based on these estimates. Foreign Currency Translation . The Company considers the United States (US) dollar as its functional currency. The Company’s wholly-owned foreign subsidiaries have various assets and liabilities, primarily cash, receivables, and payables, which are denominated in currencies other than their functional currency. The Company remeasures these monetary assets and liabilities using the exchange rate at the end of the reporting period, which results in gains and losses that are recorded in SG&amp;A expenses in the consolidated statements of comprehensive income (loss)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Cash Equivalents . The Company considers all highly liquid investments with an original maturity of three months or less when purchased to be cash equivalents. Cash and cash equivalents included $372,178 and $268,976 of money market funds as of March 31, 2019 and 2018 , respectively. Allowances for Doubtful Accounts .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Write-offs against this allowance are recorded in SG&amp;A expenses in the consolidated statements of comprehensive income (loss) . The allowance includes specific allowances for trade accounts, for which all or a portion are identified as potentially uncollectible based on known or anticipated losses. Inventories . Inventories, principally finished goods on hand and in transit, are stated at the lower of cost (weighted average) or net realizable value less an approximate normal profit margin at each financial statement date. Cost includes shipping and handling fees which are subsequently expensed to cost of sales. Net realizable value is the estimated selling price in the ordinary course of business, less reasonably predictable costs of completion, disposal, and transportation. Cloud Computing Arrangements . The Company enters into various cloud computing arrangements that are governed by service contracts (hosting arrangements) to support operations. Beginning October 1, 2018, the Company early adopted Accounting Standard Update (ASU) No. 2018-15, Intangibles—Goodwill and Other—Internal-Use Software (Subtopic 350-40): Customer’s Accounting for Implementation Costs Incurred in a Cloud Computing Arrangement That is a Service Contract, on a prospective basis. The Company historically recognized expenses for implementation costs associated with a cloud computing arrangement (CCA) as incurred. Upon adoption, application development stage implementation costs (implementation costs) of a hosting arrangement are deferred and recorded to prepaid expenses and other assets in the consolidated balance sheets . Implementation costs are expensed on a straight-line basis and recorded in SG&amp;A expenses in the consolidated statements of comprehensive income (loss) over the term of the hosting arrangement, including reasonably certain renewals, which are generally one to five years. As of March 31, 2019 and 2018 , the Company had no material prepaid expenses and other assets for hosting arrangements. Property and Equipment, Depreciation and Amortization . Property and equipment are stated at cost less accumulated depreciation and amortization, and generally have a useful life of at least one year. Property and equipment include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Depreciation of property and equipment is calculated using the straight-line method based on the estimated useful life. Leasehold improvements are amortized to their residual value, if any, on the straight-line basis over their estimated economic useful lives or the lease term, whichever is shorter. Changes in the estimate of the useful life of an asset may occur after an asset is placed in service. For example, this may occur as a result of the Company incurring costs that prolong the useful life of an asset and are recorded as an adjustment to deprecation over the revised remaining useful life. Depreciation and amortization are recorded in SG&amp;A expenses in the consolidated statements of comprehensive income (loss) . Property and equipment are summarized as follows: As of March 31, Useful life (years) 2019 2018 Land Indefinite $ 32,864 $ 32,863 Building 39.5 39,643 38,945 Machinery and equipment 1-10 152,486 141,255 Furniture and fixtures 3-7 38,326 38,473 Computer software 3-10 77,372 72,310 Leasehold improvements 1-11 109,044 107,079 Gross property and equipment 449,735 430,925 Less accumulated depreciation and amortization (235,939 ) (210,763 ) Property and equipment, net $ 213,796 $ 220,162 Asset Retirement Obligations . The Company is contractually obligated under certain of its lease agreements to restore certain retail, office, and warehouse facilities back to their original conditions. At lease inception, the present value of the estimated fair value of these liabilities is recorded along with the related asset. The liability is estimated based on assumptions requiring management’s judgment, including facility closing costs and discount rates, and is accreted to its projected future value over the life of the asset. As of March 31, 2019 and 2018 , liabilities for asset retirement obligations (AROs) were $12,667 and $8,670 , respectively, and are recorded in other long-term liabilities in the consolidated balance sheets . The increase in liabilities for AROs during the year ended March 31, 2019 was due to $4,706 of liabilities incurred for new AROs primarily related to the expansion of the Company’s warehouse and distribution center located in Moreno Valley, California. Goodwill and Other Intangible Assets . Goodwill is initially recorded as the excess of the purchase price over the fair value of the net assets acquired in a business combination. Intangible assets consist primarily of indefinite-lived trademarks and definite-lived trademarks, customer and distributor relationships, patents, lease rights and non-compete agreements arising from the application of purchase accounting. Definite-lived intangible assets are amortized to their estimated residual values, if any, on a straight-line basis over the estimated useful life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either on discounted future cash flows or appraised values. Impairment charges and amortization are recorded in SG&amp;A expenses in the consolidated statements of comprehensive income (loss) . Goodwill and indefinite-lived intangible assets are not amortized but are instead tested for impairment annually, or when an event occurs or changes in circumstances indicate the carrying value may not be recoverable. The Company evaluates the goodwill for impairment at the reporting unit level for the UGG and HOKA brands wholesale reportable operating segments annually as of December 31st of each year and evaluates the Teva brand indefinite-lived trademarks for impairment annually as of October 31st of each year.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and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asset to its carrying amount, and if the fair value exceeds its carrying amount, no impairment charge is recognized. If the fair value is less than its carrying amount, the Company will record an impairment charge to write down the asset to its fair value. The quantitative assessment requires an analysis of several best estimates and assumptions, including future sales and operating results, and other factors that could affect fair value or otherwise indicate potential impairment. The goodwill impairment assessment involves valuing the Company’s various reporting units that carry goodwill, which are currently the same as the Company’s reportable operating segments. This includes considering the reporting units’ projected ability to generate income from operations and positive cash flow in future periods, as well as perceived changes in consumer demand and acceptance of products, or factors impacting the industry generally. Refer to Note 3, “Goodwill and Other Intangible Assets,” for further information. Other Long-Lived Assets . Other long-lived assets, such as machinery and equipment, internal-use software, and leasehold improvements, are reviewed for impairment whenever events or changes in circumstances indicate that the carrying amount of the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At least quarterly, the Company evaluates factors that would necessitate an impairment assessment, which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An impairment loss, if any, would only reduce the carrying amount of long-lived assets in the group based on the fair value of the asset group. Impairment charges are recorded in SG&amp;A expenses in the consolidated statements of comprehensive income (loss) . During the years ended March 31, 2019 , 2018 and 2017 , the Company recognized impairment losses for other long-lived assets, primarily for retail store related fixed assets due to performance or store closures as well as computer software of $180 , $2,417 , and $11,265 , respectively, within its DTC reportable operating segment and recorded in SG&amp;A expenses in the consolidated statements of comprehensive income (loss) . Derivative Instruments and Hedging Activities . The Company may use derivative instruments to partially offset its business exposure to foreign currency risk on expected cash flows and certain existing assets and liabilities, primarily intercompany balances. To reduce the volatility in earnings from fluctuations in foreign currency exchange rates, the Company may hedge a portion of forecasted sales denominated in foreign currencies. The Company may enter into foreign currency forward or option contracts (derivative contracts), generally with maturities of 15 months or less, to manage this risk and may designate these derivative contracts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notional amounts of outstanding Designated and Non-Designated Derivative Contracts are recorded at fair value measured using Level 2 fair value inputs in other current assets or other accrued expenses in the consolidated balance sheets . Refer to Note 4, “Fair Value Measurements,” for further information on the nature of Level 2 inputs. The after-tax unrealized gains or losses from the effective portion of changes in fair value of Designated Derivative Contracts are recorded in accumulated other comprehensive loss (AOCL) and are reclassified into earnings in the consolidated statements of comprehensive income (loss) in the same period or periods as the related net sales are recorded. Gains and losses on the derivative instruments representing either hedge ineffectiveness or hedge components excluded from the assessment of effectiveness are recorded in earnings. When it is probable that a forecasted transaction will not occur, the Company discontinues hedge accounting and the accumulated gains or losses in OCI related to the hedging relationship are immediately recorded in earnings. Changes in the fair value of Non-Designated Derivative Contracts are recorded in SG&amp;A expenses in the consolidated statements of comprehensive income (loss) . The changes in fair value for these contracts are generally offset by the remeasurement gains or losses associated with the underlying foreign currency-denominated balances, which are also recorded in SG&amp;A expenses in the consolidated statements of comprehensive income (loss) . The Company generally enters into over-the-counter derivative contracts with high-credit-quality counterparties, and therefore, considers the risk that counterparties fail to perform according to the terms of the contract as low. The Company factors the nonperformance risk of the counterparties into the fair value measurements of its derivative contracts. Refer to Note 9, “Derivative Instruments,” for further information on the impact of derivative instruments and hedging activities. Revenue Recognition . Refer to the heading “Recent Accounting Pronouncements” below for further information on the impact on the Company from the adoption of ASU No. 2014-09, Revenue from Contracts with Customers , beginning April 1, 2018. Refer also to Note 2, “Revenue Recognition,” for further information regarding the Company’s accounting policy for revenue recognition and components of variable consideration, including allowances for sales discounts, chargebacks and sales return contract assets and liabilities after adoption of this ASU. Cost of Sales . Cost of sales for the Company’s goods are for finished goods, which includes the purchase costs and related overhead. Overhead includes all costs for planning, purchasing, quality control, freight, duties, royalties paid to third parties and shrinkage. Cost includes allocation of initial molds and tooling cost that are amortized based on minimum contractual quantities of related product and recorded in cost of sales when the product is sold in the consolidated statements of comprehensive income (loss) . Research and Development Costs . All research and development costs are expensed as incurred. Such costs amounted to $23,187 , $22,372 , and $21,256 for the years ended March 31, 2019 , 2018 and 2017 , respectively, and are recorded in SG&amp;A expenses in the consolidated statements of comprehensive income (loss) . Advertising, Marketing, and Promotion Expenses . Advertising, marketing and promotion expenses include media advertising (television, radio, print, social, digital), tactical advertising (signs, banners, point-of-sale materials) and other promotional costs, with $118,291 , $111,658 , and $109,579 for the years ended March 31, 2019 , 2018 and 2017 , respectively, recorded in SG&amp;A expenses in the consolidated statements of comprehensive income (loss) . Advertising costs are expensed the first time the advertisement is run or communicated. All other costs of advertising, marketing, and promotion are expensed as incurred. Included in prepaid expenses as of March 31, 2019 and 2018 were $6,006 and $2,545 , respectively, related to prepaid advertising, marketing, and promotion expenses for programs expected to take place after such dates. Rent Expense . Rent expense is recorded using the straight-line method to account for scheduled rental increases or rent holidays. Lease incentives for tenant improvement allowances are recorded as reductions of rent expense over the lease term. The rental payments under some of the Company’s retail store leases are based on a minimum rental plus a percentage of the store’s sales in excess of stipulated amounts. Rent expenses are recorded in SG&amp;A expenses in the consolidated statements of comprehensive income (loss) . Refer to Note 7, “Commitments and Contingencies,” for further information. Stock Compensation . All of the Company’s stock compensation is classified within stockholders’ equity. Stock-based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based compensation expense and the Company’s results of operations could be materially impacted. Stock compensation expense is recorded in SG&amp;A expenses in the consolidated statements of comprehensive income (loss) . Refer to Note 8, “Stock Compensation,” for further information. Retirement Plan . The Company provides a 401(k) defined contribution plan that eligible US employees may elect to participate in through tax-deferred contributions or other deferrals. The Company matches 50% of each eligible participant’s deferrals on up to 6% of eligible compensation. Internationally, the Company has various defined contribution plans. Certain international locations require mandatory contributions under social programs, and the Company contributes at least the statutory minimums. US 401(k) matching contributions totaled $3,060 , $2,269 , and $2,124 during the years ended March 31, 2019 , 2018 and 2017 , respectively, and were recorded in SG&amp;A expenses in the consolidated statements of comprehensive income (loss) . In addition, the Company may also make discretionary profit-sharing contributions to the plan. However, the Company did not make any profit-sharing contributions for the years ended March 31, 2019 , 2018 and 2017 . Non-qualified Deferred Compensation . In 2010, the Company established a non-qualified deferred compensation program that permits select members of management to defer earnings to a future date on a non-qualified basis. For each plan year, the Company’s Board of Directors may, but is not required to, contribute any amount it desires to any participant under this program. The Company’s contribution guidelines are determined by the Board of Directors annually. In March 2015, the Board of Directors approved a Company contribution feature for future plan years beginning in calendar year 2016 and gave management the authority to approve actual contributions. As of March 31, 2019 and 2018 , no material payments were made or pending under this program.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Refer to Note 4, “Fair Value Measurements,” for further information on the fair value of deferred compensation assets and liabilities. Self-Insurance . The Company is self-insured for a significant portion of its employee medical and dent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long-term liabilities based on the expected periods of payment. Excess liability insurance has been purchased to limit the amount of self-insured risk on claims. Income Taxes .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during the years in which those temporary differences are expected to be recovered or settled. The effect on deferred taxes of a change in tax rates is recorded in the consolidated statements of comprehensive income (loss) in the period that includes the enactment date. The Company recognizes the effect of income tax positions in the consolidated financial statements only if those positions are more likely than not to be sustained upon examination. Recognized income tax positions are measured at the largest amount of tax benefit that is more than 50% likely to be realized upon settlement. Changes in recognition or measurement are recorded in the period in which the change in judgment occurs. The Company records interest and penalties accrued for income tax contingencies as interest expense in the consolidated statements of comprehensive income (loss) . Refer to Note 5, “Income Taxes,” for further information on tax impacts and components of tax balances in the consolidated financial statements . Comprehensive Income . Comprehensive income or loss is the total of net earnings and all other non-owner changes in equity. Comprehensive income or loss includes net income or loss, foreign currency translation adjustments, and unrealized gains and losses on cash flow hedges. Refer to Note 10, “Stockholders' Equity,” for further information on components of OCI. Net Income per Share . Basic net income or loss per share represents net income or loss divided by the weighted-average number of common shares outstanding for the period. Diluted net income or loss per share represents net income or loss divided by the weighted-average number of shares outstanding, including the dilutive impact of potential issuances of common stock. Refer to Note 11, “Net Income per Share,” for a reconciliation </t>
  </si>
  <si>
    <t>Revenue Recognition</t>
  </si>
  <si>
    <t>Revenue from Contract with Customer [Abstract]</t>
  </si>
  <si>
    <t>Revenue Recognition Nature of Performance Obligations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solidated statements of comprehensive income (loss) . As a result of the short durations of customer contracts, which are typically effective for one year or less and have payment terms that are generally 30-60 days, these arrangements are not considered to have a significant financing component. Wholesale and international distributor revenue are recognized either when products are shipped or when delivered, depending on the applicable contract terms. Retail store and E-Commerce revenue transactions are recognized at the point of sale and upon shipment, respectively. Shipping and handling costs paid to third-party shipping companies are recorded as cost of sales in the consolidated statements of comprehensive income (loss) . Shipping and handling costs are a fulfillment service, and, for certain wholesale and all E-Commerce transactions, revenue is recognized when the customer is deemed to obtain control upon the date of shipment. Variable Consideration Components of variable consideration include estimated discounts, markdowns or chargebacks, and sales returns. Estimates for variable consideration are based on the amounts earned or estimates to be claimed as an adjustment to sales. Estimated variable consideration is included in the transaction price to the extent that it is probable that a significant reversal of the cumulative revenue recognized will not occur in a future period. Allowance for Sales Discounts. The Company provides a trade accounts receivable allowance for term discounts for wholesale channel sales, which reflects a discount that customers may take, generally based on meeting certain order, shipment or prompt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loss) and write-offs are recorded against the allowance for trade accounts receivable in the consolidated balance sheets . This is consistent with the presentation of such amounts during the prior period. Refer to Schedule II, “Total Valuation and Qualifying Accounts,” for further information regarding the Company’s allowance for sales discounts. Allowance for Chargebacks. The Company provides a trade accounts receivable allowance for chargebacks from wholesale customers. When customers pay their invoices, they may take deductions against their invoices that can include chargebacks for price differences, markdowns, short shipments and other reasons. Therefore, the Company records an allowance for known or unknown circumstances based on historical trends related to the timing and amount of chargebacks taken against wholesale channel customer invoices. Additions to the allowance are recorded against gross sales in the consolidated statements of comprehensive income (loss) and write-offs are recorded against the allowance for trade accounts receivable in the consolidated balance sheets . This is consistent with the presentation of such amounts during the prior period. Refer to Schedule II, “Total Valuation and Qualifying Accounts,” for further information regarding the Company’s allowance for chargebacks.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 advance consideration obtained prior to satisfying a performance obligation, or unconditional obligations to provide goods or services under non-cancelable contracts before the transfer of goods or services to the customer has occurred. Contract assets and liabilities are recorded in other current assets and other accrued expenses, respectively, in the consolidated balance sheets . Sales Returns . Reserves are recorded for anticipated future returns of goods shipped prior to the end of the reporting period. In general, the Company accepts returns for damaged or defective products for up to one year. The Company also has a policy whereby returns are accepted from DTC customers for up to 30 days from point of sale for cash or credit with a receipt. Amounts of these reserves are based on known and actual returns, historical returns, and any recent events that could result in a change from historical return rates. Sales returns are a contract asset for the right to recover product-related inventory and a contract liability for advance consideration obtained prior to satisfying a performance obligation. Changes to the sales return reserve are recorded against gross sales for the contract liability and cost of sales for the contract asset in the consolidated statements of comprehensive income (loss) . The contract liability is recorded in other accrued expenses and the related contract asset for the cost of sales for estimated product returns is recorded in other current assets in the consolidated balance sheets . The following table provides activity during the year ended March 31, 2019 related to estimated sales returns for the Company’s existing customer contracts for all channels: Contract Asset Contract Liability Balance as of March 31, 2018 $ 11,251 $ 23,156 Change in estimate of sales returns 36,223 120,102 Actual returns (37,033 ) (118,471 ) Balance as of March 31, 2019 $ 10,441 $ 24,787 Deferred Revenue . Revenue is deferred for certain wholesale channel transactions as the contract terms indicate control transfers upon product delivery or sell-through. As of March 31, 2019 and 2018 , the Company had no material contract liability for deferred revenue, which is recorded in other accrued expenses in the consolidated balance sheets . Gift Cards . The Company defers recognition of revenue from the sale of gift cards until the gift card is redeemed by the customer or the Company determines that the likelihood of redemption is remote. As of March 31, 2019 and 2018 , the Company’s contract liability for gift cards was $3,101 and $3,105 , respectively, and is recorded in other accrued expenses in the consolidated balance sheets . Loyalty Programs . The Company has a customer loyalty program for the UGG brand in its DTC channel where customers earn rewards from qualifying purchases or activities. The Company defers recognition of revenue for unredeemed awards until the following occurs: (1) rewards are redeemed by the customer, (2) points or certificates expire, or (3) an estimate of the expected unused portion of points or certificates is applied, which is based on historical redemption patterns. As of March 31, 2019 and 2018 , the Company’s contract liability for loyalty programs was $5,171 and $5,477 , respectively, and is recorded in other accrued expenses in the consolidated balance sheets .</t>
  </si>
  <si>
    <t>Goodwill and Other Intangible Assets</t>
  </si>
  <si>
    <t>Goodwill and Intangible Assets Disclosure [Abstract]</t>
  </si>
  <si>
    <t>Goodwill and Other Intangible Assets The Company’s goodwill and other intangible assets are recognized as follows: As of March 31, 2019 2018 Goodwill, net UGG brand $ 6,101 $ 6,101 HOKA brand 7,889 7,889 Total goodwill, net 13,990 13,990 Other intangible assets Indefinite-lived intangible assets Trademarks 15,454 15,454 Definite-lived intangible assets Trademarks 55,245 55,245 Other 51,981 53,216 Total gross carrying amount 107,226 108,461 Accumulated amortization (71,186 ) (66,065 ) Net definite-lived intangible assets 36,040 42,396 Total other intangible assets, net 51,494 57,850 Total $ 65,484 $ 71,840 The weighted-average amortization period for definite-lived intangible assets was 15 years for the years ended March 31, 2019 and 2018 , respectively. Intangible assets consist primarily of indefinite-lived trademarks and definite-lived trademarks, customer and distributor relationships, patents, lease rights, and non-compete agreements arising from the application of purchase accounting. Goodwill is allocated to the wholesale reportable operating segments of the brands described above. Annual Impairment Assessment Goodwill &amp; Indefinite-Lived Intangible Assets . During the years ended March 31, 2019 , 2018 and 2017 , the Company evaluated the goodwill for impairment at the reporting unit level for the UGG and HOKA brands wholesale reportable operating segment as of December 31st and evaluated its Teva indefinite-lived trademarks as of October 31st. Based on the evaluation performed, no impairment loss was recorded for the goodwill and indefinite-lived intangible assets during the years ended March 31, 2019 and 2018 . As of March 31, 2019 and 2018 , the gross carrying amount of goodwill was $143,765 and the accumulated impairment losses were $129,775 . During the year ended March 31, 2017, the Company performed the annual evaluation of goodwill for impairment for the Sanuk wholesale reportable operating segment as of October 31, 2016. The Company conducted the following assessment, which identified an indication of impairment: • Under step one of the impairment assessment, management concluded that the fair value of the Sanuk brand wholesale reportable operating segment was below its carrying value, which was primarily the result of lower-than-forecasted sales, lower market multiples for non-athletic footwear and apparel, and a more limited view of international and domestic expansion opportunities for the brand given the changing retail environment. • Under step two of the impairment assessment, management concluded that the fair value allocated to all of the assets and liabilities of the Sanuk brand wholesale reportable operating segment, using a hypothetical allocation of assets, including net tangible and intangible assets, resulted in a non-cash impairment charge of $113,944 , which was recognized in the third quarter of the year ended March 31, 2017 and recorded in SG&amp;A expenses in the consolidated statements of comprehensive income (loss) . Definite-Lived Intangible Assets . The Company did not identify any definite-lived intangible asset impairments during the years ended March 31, 2019 and 2018 . However, during the year ended March 31, 2017, and in connection with the goodwill impairment discussed above, the Company identified an impairment of the Sanuk brand’s amortizable patent. The Company’s analysis determined that the Sanuk brand’s amortizable patent was fully impaired as the Sanuk SIDEWALK SURFERS utility patent had very limited value in the marketplace because of its limited ability to exclude others from creating similar products. As a result, the Company recognized a non-cash impairment charge to the patent of $ 4,086 in the Sanuk wholesale reportable operating segment during the third quarter of the year ended March 31, 2017, which was recorded in SG&amp;A expenses in the consolidated statements of comprehensive income (loss) . The Company did not identify any additional impairments for the Sanuk brand’s other definite-lived intangible assets during the year ended March 31, 2017, as the undiscounted future cash flows associated with those assets exceeded their carrying values. During the third quarter of the year ended March 31, 2017, the Company also recognized an impairment for definite-lived intangible assets in the DTC reportable operating segment of $4,743 , due to a decline in market rental rates for European retail stores, which was recorded in SG&amp;A expenses in the consolidated statements of comprehensive income (loss) . Amortization Expense A reconciliation of the changes in total other intangible assets in the consolidated balance sheets is as follows: Amounts Balance as of March 31, 2017 $ 65,138 Amortization expense (7,807 ) Foreign currency translation 519 Balance as of March 31, 2018 57,850 Amortization expense (6,235 ) Foreign currency translation (121 ) Balance as of March 31, 2019 $ 51,494 Expected amortization expense for amortizable intangible assets subsequent to March 31, 2019 is as follows: Years Ending March 31, Amounts 2020 $ 3,471 2021 2,529 2022 2,517 2023 2,450 2024 2,430 Thereafter 22,643 Total $ 36,040</t>
  </si>
  <si>
    <t>Fair Value Measurements</t>
  </si>
  <si>
    <t>Fair Value Disclosures [Abstract]</t>
  </si>
  <si>
    <t>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trade accounts payable, accrued payroll and other accrued expenses, approximates fair value due to their short-term nature. The carrying amount of the Company’s short-term borrowings and mortgage payable, which are considered Level 2 liabilities, approximates fair value based upon current rates and terms available to the Company for similar debt. The assets and liabilities that are measured on a recurring basis at fair value as of the dates below are as follows: As of Measured Using March 31, 2019 Level 1 Level 2 Level 3 Non-qualified deferred compensation asset $ 7,300 $ 7,300 $ — $ — Non-qualified deferred compensation liability (4,447 ) (4,447 ) — — As of Measured Using March 31, 2018 Level 1 Level 2 Level 3 Non-qualified deferred compensation asset $ 7,172 $ 7,172 $ — $ — Non-qualified deferred compensation liability (4,296 ) (4,296 ) — — Designated Derivative Contracts asset 950 — 950 — Designated Derivative Contracts liability (143 ) — (143 ) — Non-Designated Derivative Contracts liability (10 ) — (10 ) — As of March 31, 2019 , the non-qualified deferred compensation asset of $7,300 was recorded in other assets in the consolidated balance sheets . As of March 31, 2019 , the non-qualified deferred compensation liability of $4,447 was recorded in the consolidated balance sheets , with $578 in other accrued expenses and $3,869 in other long-term liabilities. The Level 2 inputs consist of forward spot rates at the end of the applicable reporting period. The fair values of assets and liabilities associated with derivative instruments and hedging activities are recorded in other current assets and other accrued expenses, respectively, in the consolidated balance sheets . Refer to Note 9, “Derivative Instruments,” for further information.</t>
  </si>
  <si>
    <t>Income Taxes</t>
  </si>
  <si>
    <t>Income Tax Disclosure [Abstract]</t>
  </si>
  <si>
    <t>Income Taxes Changes in Tax Law On December 22, 2017, the Tax Cuts and Jobs Act (Tax Reform Act) was enacted into law. The Tax Reform Act includes significant changes to US corporate income tax law, including a permanent reduction in the federal corporate income tax rate from 35.0% to 21.0% , limitations on the deductibility of interest expense and executive compensation, the transition of the US tax regime from a worldwide tax system to a territorial tax system, and provisions aimed at preventing base erosion of the US tax base. As a result of the Tax Reform Act, the Company recorded provisional estimates in accordance with Staff Accounting Bulletin No. 118 (SAB 118) during the year ended March 31, 2018 in relation to the US federal and state income tax associated with the one-time mandatory deemed repatriation of accumulated foreign earnings and the non-cash re-measurement of deferred tax assets and liabilities due to the US federal tax rate reduction. In connection with finalizing the tax effects of the Tax Reform Act, the Company recorded immaterial measurement period adjustments during the year ended March 31, 2019 including a reduction from $59,114 to $57,895 related to the one-time mandatory deemed repatriation tax on accumulated foreign earnings. Refer to below “Income Tax Expense (Benefit) Reconciliation” for further information. Other provisions of the Tax Reform Act which were effective on or after January 1, 2018, include but are not limited to, US taxation of foreign earnings considered global intangible low-taxed income (GILTI), minimum tax on base erosion anti-abuse (BEAT), and limitations on the deductibility of interest expense and executive compensation. The Company has elected to account for temporary differences that are expected to reverse as GILTI in future periods using a period cost method. The Company continues to evaluate new guidance and legislation as it is issued. There has been no new guidance or legislation issued after the balance sheet date through May 17, 2019 that is expected to have a material impact on the Company’s consolidated financial statements . Income (Loss) Before Income Taxes Components of income (loss) before income taxes include the following: Years Ended March 31, 2019 2018 2017 Domestic* $ 181,730 $ 71,482 $ (69,997 ) Foreign 147,204 149,214 63,011 Total $ 328,934 $ 220,696 $ (6,986 ) *Domestic income (loss) before income taxes for the years ended March 31, 2019 , 2018 and 2017 is presented net of intercompany dividends of $130,000 , $250,000 , and $13,692 , respectively. Income Tax Expense (Benefit) Components of income tax expense (benefit) are as follows: Years Ended March 31, 2019 2018 2017 Current Federal $ 33,334 $ 80,339 $ 2,184 State 9,084 3,437 1,576 Foreign 15,269 14,388 8,039 Total 57,687 98,164 11,799 Years Ended March 31, 2019 2018 2017 Deferred Federal 6,612 12,007 (20,287 ) State 2,236 391 (3,446 ) Foreign (1,909 ) (4,260 ) (762 ) Total 6,939 8,138 (24,495 ) Total $ 64,626 $ 106,302 $ (12,696 ) Income Tax Expense (Benefit) Reconciliation Income tax expense (benefit) differed from that obtained by applying the statutory federal income tax rate to income (loss) before income taxes or benefit as follows: Years Ended March 31, 2019 2018 2017 Computed expected income taxes $ 69,076 $ 69,556 $ (2,445 ) State income taxes, net of federal income tax benefit* 9,329 9,044 (1,403 ) Foreign rate differential (20,105 ) (37,090 ) (8,062 ) Unrecognized tax benefits 786 1,301 2,691 Income tax expense on diminution of operations and nondeductible goodwill — — 3,921 Return to provision adjustments (179 ) (2,252 ) (1,386 ) Nontaxable income (4,257 ) (7,006 ) (5,055 ) Nondeductible expense 7,742 1,382 1,358 US tax on foreign earnings** 5,848 57,138 — Re-measurement of deferred taxes*** (983 ) 14,395 — Statutory foreign income tax expense (benefit) 276 59 (2,504 ) Other (2,907 ) (225 ) 189 Total $ 64,626 $ 106,302 $ (12,696 ) *During the year ended March 31, 2018 , the Company recorded $1,976 of state income taxes associated with one-time mandatory deemed repatriation of foreign earnings due to the Tax Reform Act. **The amount for the year ended March 31, 2018 is the one-time mandatory deemed repatriation tax on accumulated foreign earnings due pursuant to the Tax Reform Act. The amount for the year ended March 31, 2019 is GILTI pursuant to the Tax Reform Act. ***The total non-cash re-measurement of deferred tax assets and liabilities for the year ended March 31, 2018 was driven by the US federal tax rate reduction from 35.0% to 21.0% pursuant to the Tax Reform Act. Deferred Taxes The tax effects of temporary differences that give rise to significant portions of deferred tax assets and deferred tax liabilities are as follows: As of March 31, 2019 2018 Deferred tax assets Amortization and impairment of intangible assets $ 13,615 $ 18,261 Stock compensation 3,645 4,027 Deferred rent obligations 4,899 5,452 Acquisition costs 461 481 Uniform capitalization adjustment to inventory 3,965 3,212 Bad debt allowance and other reserves 11,932 12,939 State taxes 239 798 Accrued bonuses 7,350 7,573 Foreign currency translation 670 — Net operating loss carry-forwards, net of valuation allowances 807 863 Other 745 — Total 48,328 53,606 Deferred tax liabilities Prepaid expenses 3,379 2,686 Depreciation of property and equipment 14,079 9,638 Foreign currency translation — 1,700 Other — 1,201 Total 17,458 15,225 Deferred tax assets, net $ 30,870 $ 38,381 In order to fully realize the deferred tax assets, the Company will need to generate future taxable income of $118,447 . The deferred tax assets are primarily related to the Company’s domestic operations and are currently expected to be realized between fiscal years 2020 and 2030 . The Company recorded a decrease of $572 to deferred tax assets, net during the year ended March 31, 2019 related to the adoption of new ASUs, the tax effect of Designated Derivative Contracts recognized in OCI and changes in cumulative translation adjustments. Based on the level of historical taxable income and projections for future taxable income over the periods in which the deferred tax assets are deductible, management believes it is more likely than not that the results of future operations will generate sufficient taxable income to realize the net deferred tax assets. The Company’s deferred tax valuation allowances are primarily the result of foreign losses in jurisdictions with limited future profitability. As of March 31, 2019 and 2018 , the Company had immaterial valuation allowances recorded against the related deferred tax assets for those loss carry-forwards that are not more likely than not to be fully utilized in reducing future taxable income. As of March 31, 2019 and 2018 , the Company reported deferred tax assets related to tax credit carry-forwards and net operating losses, net of valuation allowances, available to reduce future taxable income of $843 and $974 , respectively. Some of the net operating losses and tax credits expire beginning in 2022 ; however, others can be carried forward indefinitely. US Taxation of Foreign Earnings Pursuant to the Tax Reform Act, the Company reported $57,895 of US federal and state income taxes on undistributed earnings from its non-US subsidiaries on its March 31, 2018 income tax returns filed with the US tax authorities. During the year ended March 31, 2019 , the Company recorded $6,348 of US federal and state income tax expense, net of foreign tax credits on foreign earnings. During the year ended March 31, 2019 , the Company declared a dividend of $130,000 from a foreign subsidiary, for which no foreign withholding taxes were required. As of March 31, 2019 , the Company reported $388,535 of undistributed earnings from its non-US subsidiaries, of which $214,876 relates to cash and cash equivalents, a portion of which may be subject to additional foreign withholding taxes if it were to be repatriated. As of March 31, 2019 , the Company reported $15,193 of accumulated earnings from its non-US subsidiaries for which no US federal or state income taxes have been provided. The Company currently anticipates repatriating current and future unremitted earnings of non-US subsidiaries, to the extent they have been and will be subject to US income tax, as long as such cash is not required to fund ongoing foreign operations. Due to the complexities in the laws of foreign jurisdictions and assumptions that would have to be made, it is not practicable to estimate the amount of foreign withholding taxes associated with such unremitted earnings. Unrecognized Tax Benefits When tax returns are filed, some positions taken are subject to uncertainty about the merits of the position taken or the amount that would be ultimately sustained upon examination. The benefit of a tax position is recognized in the consolidated financial statements in the period during which the Company believes it is more likely than not that the position will be sustained upon examination by taxing authorities. The recognition threshold is measured as the largest amount of tax benefit that is more than 50% likely to be realized upon settlement. The portion of the benefit that exceeds the amount measured, as described above, is recorded as a liability for unrecognized tax benefits, along with any associated interest and penalties, in the consolidated balance sheets . A reconciliation of the beginning and ending amounts of total gross unrecognized tax benefits are as follows: Balance as of March 31, 2016 $ 8,695 Gross increase related to current year tax positions 1,878 Gross increase related to prior year tax positions 1,154 Balance as of March 31, 2017 11,727 Gross increase related to current year tax positions 1,168 Gross increase related to prior year tax positions 1,243 Settlements (4,501 ) Lapse of statute of limitations (43 ) Balance as of March 31, 2018 9,594 Gross increase related to current year tax positions 1,027 Gross increase related to prior year tax positions 3,282 Settlements (1,157 ) Lapse of statute of limitations (1,804 ) Balance as of March 31, 2019 $ 10,942 Total gross unrecognized tax benefits recorded in the consolidated balance sheets , as follows: As of March 31, 2019 2018 Long-term asset Deferred tax assets, net $ 486 $ — Current liability Income taxes payable 7 — Long-term liability Income tax liability 10,449 9,594 Total $ 10,942 $ 9,594 As of March 31, 2019 and 2018 , the Company had $2,456 and $3,224 accrued for the payment of interest and penalties, respectively, in income tax liability in the consolidated balance sheets . During the years ended March 31, 2019, 2018 and 2017, the Company recognized $(110) , $369 , and $1,148 , respectively, of interest and penalties as a (decrease) or increase to interest expense in the consolidated statements of comprehensive income (loss) . Management believes it is reasonably possible that the amount of unrecognized tax benefits, as well as associated interest and penalties, may decrease during the next 12 months by $3,272 related to the expiration of statutes of limitations. Of this amount, $2,332 would result in an income tax benefit for the Company and $940 would result in a decrease to interest expense in the consolidated statements of comprehensive income (loss) . The Company has on-going income tax examinations in various state and foreign tax jurisdictions and regularly assesses tax positions taken in years open to examination. The Company files income tax returns in the US federal jurisdiction and various state, local, and foreign jurisdictions. With few exceptions, the Company is no longer subject to US federal, state, local, or foreign income tax examinations by tax authorities for the fiscal years before 2014 . Although the Company believes its tax estimates are reasonable and prepares its tax filings in accordance with all applicable tax laws, the final determination with respect to any tax audits, and any related litigation, could be materially different from the Company’s estimates or from its historical income tax provisions and accruals. The results of an audit or litigation could have a material impact on operating results or cash flows in the periods for which that determination is made. In addition, future period earnings may be adversely impacted by litigation costs, settlements, penalties, or interest assessments. However, it is the opinion of management that the Company does not currently expect these audits and inquiries to have a material impact on the Company’s consolidated financial statements .</t>
  </si>
  <si>
    <t>Revolving Credit Facilities and Mortgage Payable</t>
  </si>
  <si>
    <t>Debt Disclosure [Abstract]</t>
  </si>
  <si>
    <t>Revolving Credit Facilities and Mortgage Payable Primary Credit Facility In September 2018, the Company refinanced in full and terminated its Second Amended and Restated Credit Agreement dated as of November 13, 2014, as amended (Prior Credit Agreement). The refinanced revolving credit facility agreement (the Credit Agreement) is with JPMorgan Chase Bank, N.A. (JPMorgan), as the administrative agent, Citibank, N.A., Comerica Bank (Comerica) and HSBC Bank USA, N.A., as co-syndication agents, MUFG Bank, Ltd. and U.S. Bank National Association as co-documentation agents, and the lenders party thereto, with JPMorgan and Comerica acting as joint lead arrangers and joint bookrunners. The Credit Agreement provides for a five -year, $400,000 unsecured revolving credit facility (Primary Credit Facility), contains a $25,000 sublimit for the issuance of letters of credit, and matures on September 20, 2023. In addition to allowing borrowings in US dollars, the Credit Agreement provides a $175,000 sublimit for borrowings in Euros, Sterling, Canadian dollars and any other foreign currency that is subsequently approved by JPMorgan, each lender and each bank issuing letters of credit. Subject to customary conditions and the approval of any lender whose commitment would be increased, the Company has the option to increase the maximum principal amount available under the Credit Agreement by up to an additional $200,000 , resulting in a maximum available principal amount of $600,000 . However, none of the lenders has committed at this time to provide any such increase in the commitments. The obligations of the Company and each other borrower under the Primary Credit Facility are guaranteed by the Company’s existing and future wholly-owned domestic subsidiaries (other than certain immaterial subsidiaries, foreign subsidiaries, foreign subsidiary holding companies and specified excluded subsidiaries). All obligations under the Primary Credit Facility and the foregoing guaranty are unsecured. Amounts borrowed under the Primary Credit Facility may be prepaid at any time. In addition, the Company has the right to permanently reduce or terminate the lenders’ commitments provided under the Credit Agreement, subject to customary conditions. Certain of the Company’s foreign subsidiaries may also borrow under the Primary Credit Facility, which permits the Company, subject to customary conditions and notice periods, to designate one or more additional subsidiaries organized in foreign jurisdictions to borrow under the Primary Credit Facility, subject to the foreign currency sublimit noted above. The Company is liable for the obligations of each foreign borrower, but the obligations of the foreign borrowers are several (not joint) in nature. Interest Rate Terms. At the Company’s election, interest under the Credit Agreement is tied to the adjusted London Interbank Offered Rate (LIBOR) or the Alternate Base Rate (ABR). Initial interest for the revolving loans was at adjusted LIBOR plus 1.25% per annum, in the case of LIBOR borrowings, or at ABR plus 0.25% per annum. ABR is defined as the rate per annum equal to the greater of (1) the prime rate, (2) the federal funds effective rate plus 0.50% , and (3) adjusted LIBOR for a one-month interest period plus 1.00% . The initial compliance certificate was delivered within 45 days from the quarter ended September 30, 2018, and interest for borrowings in US dollars is now variable and will fluctuate between adjusted LIBOR plus 1.125% per annum and adjusted LIBOR plus 1.625% per annum (or between ABR plus 0.125% per annum and ABR plus 0.625% per annum), based on the Company’s total adjusted leverage ratio. Interest for borrowings made in foreign currencies is based on currency-specific LIBOR or the Canadian deposit offered rate if made in Canadian dollars. As of March 31, 2019 , the effective interest rates for US dollar LIBOR and ABR rates, with relevant spreads for borrowings made during the reporting period, were 3.62% and 5.63% , respectively. Commitment Fees. The Company was initially required to pay fees of 0.15% per annum on the daily unused amount under the Primary Credit Facility. After the compliance certificate was delivered for the quarter ended September 30, 2018, the fee rate now fluctuates between 0.125% and 0.20% per annum, based upon the Company’s total adjusted leverage ratio. Borrowing Activity. On termination of the Prior Credit Agreement, the Company repaid $27,000 of borrowings made during the quarter ended September 30, 2018 and had outstanding letters of credit of $549 , which continued to be upheld under the Credit Agreement. During the year ended March 31, 2019 , the Company borrowed and made repayments of $116,000 under the Primary Credit Facility. As of March 31, 2019 , the Company had no outstanding balance under the Primary Credit Facility and had outstanding letters of credit of $549 . As of March 31, 2019 , available borrowings under the Primary Credit Facility were $399,451 . Subsequent to March 31, 2019 through May 17, 2019 , the Company made no additional borrowings under the Primary Credit Facility. As of May 17, 2019 , the Company had no outstanding balance, outstanding letters of credit of $549 , and available borrowings of $399,451 under the Primary Credit Facility. Debt Issuance Costs. In connection with entering into the Primary Credit Facility, the Company paid certain commitment, arrangement and other fees to JPMorgan, Comerica and other parties to the Primary Credit Facility, and reimbursed certain of the parties’ expenses, which totaled $1,297 , and were recorded in prepaid expenses and other assets. These costs are amortized on a straight-line basis over the term of the Credit Agreement. Debt issuance costs associated with the Prior Credit Agreement had a remaining unamortized balance in prepaid expenses of $447 , and, on the date of refinancing the Primary Credit Facility, were written off as interest expense during the quarterly period ended September 30, 2018. China Credit Facility In August 2013, Deckers (Beijing) Trading Co., LTD (DBTC), a wholly-owned subsidiary of the Company, entered into a revolving credit facility agreement in China (as amended, the China Credit Facility) that provided for an uncommitted revolving line of credit. In October 2016, the China Credit Facility was amended to include an increase in the uncommitted revolving line of credit of up to CNY 300,000 , or $44,692 , and to remove the sublimit of CNY 50,000 , or $7,449 , for the Company’s wholly-owned subsidiary, Deckers Footwear (Shanghai) Co., LTD (DFSC). In March 2017, the China Credit Facility was amended to remove DFSC, leaving DBTC as the only remaining borrower, and to add an overdraft facility sublimit of CNY 100,000 , or $14,897 . The China Credit Facility is payable on demand and subject to annual review with a defined aggregate period of borrowing of up to 12 months. The obligations under the China Credit Facility are guaranteed by the Company for 108.5% of the facility amount in US dollars. Interest is based on the People’s Bank of China market rate, which was 4.35% as of March 31, 2019 , and is multiplied by a variable liquidity factor, which resulted in an effective interest rate of 4.79% . During the year ended March 31, 2019 , the Company borrowed and made repayments of $19,324 under the China Credit Facility. As of March 31, 2019 , the Company had no outstanding balance and available borrowings of $44,692 under the China Credit Facility. Subsequent to March 31, 2019 through May 17, 2019 , the Company made no additional borrowings, had no outstanding balance, and available borrowings of approximately $44,692 under the China Credit Facility. Japan Credit Facility In March 2016, Deckers Japan, G.K., a wholly-owned subsidiary of the Company, entered into a revolving credit facility agreement in Japan (as amended, the Japan Credit Facility) that provides for an uncommitted revolving line of credit of up to JPY 5,500,000 , or $49,595 , for a maximum term of six months for each draw on the facility. The Japan Credit Facility renews annually and is guaranteed by the Company. The Company has renewed the Japan Credit Facility through January 31, 2020 under the terms of the original agreement. Interest is based on the Tokyo Interbank Offered Rate plus 0.40% . As of March 31, 2019 , the effective interest rate was 0.46% . During the year ended March 31, 2019 , the Company made no borrowings or repayments under the Japan Credit Facility. As of March 31, 2019 , the Company had no outstanding balance under the Japan Credit Facility and available borrowings of $49,595 . Subsequent to March 31, 2019 through May 17, 2019 , the Company made no additional borrowings, had no outstanding balance, and available borrowings of approximately $49,595 under the Japan Credit Facility. Mortgage In July 2014, the Company obtained a mortgage secured by the property on which its corporate headquarters is located for $33,931 . As of March 31, 2019 , the outstanding principal balance under the mortgage was $31,504 , which includes $603 in short-term borrowings and $30,901 in mortgage payable in the consolidated balance sheets . The mortgage has a fixed interest rate of 4.928% . Payments include interest and principal in an amount that amortizes the principal balance over a 30 -year period; however, the loan will mature and requires a balloon payment of $23,695 , in addition to any then-outstanding balance, on July 1, 2029 . Minimum principal payments over the next five years are $3,354 . Debt Covenants As of March 31, 2019 , and through May 17, 2019 , the Company was in compliance with all debt covenants under the revolving credit facilities and the mortgage. Primary Credit Facility. Under the Primary Credit Facility, the Company is subject to usual and customary representations and warranties, and usual and customary affirmative and negative covenants, which include: limitations on liens, additional indebtedness, investments, restricted payments and transactions with affiliates. Financial covenants (as defined in the Credit Agreement), include: • the total adjusted leverage ratio must not be greater than 3:75 to 1:00 ; • the sum of the consolidated annual earnings before interest, taxes, depreciation, and amortization and annual rental expense, divided by the sum of the annual interest expense and the annual rental expense must be greater than 2:25 to 1:00 ; and • no limits on shares repurchases if the total adjusted leverage ratio does not exceed 3:50 to 1:00 . Under the Primary Credit Facility, the Company is also subject to other customary limitations, as well as usual and customary events of default, which include: non-payment of principal, interest, fees and other amounts; breach of a representation or warranty; non-performance of covenants and obligations; default on other material debt; bankruptcy or insolvency; material judgments; incurrence of certain material ERISA liabilities; and a change of control of the Company (as defined in the Credit Agreement). China Credit Facility. Under the China Credit Facility, DBTC is subject to usual and customary representations and warranties, and usual and customary affirmative and negative covenants, which include: limitations on liens and additional indebtedness. Japan Credit Facility. Under the Japan Credit Facility, Deckers Japan, G.K., is subject to usual and customary provisions including a restriction against having losses for two consecutive years, maintaining an interest coverage ratio greater than 1.00 to 1.00 , and maintaining higher assets than liabilities. Mortgage. During the third quarter of the year ended March 31, 2019, and in connection with entering into the Primary Credit Facility, the Company amended the debt covenants associated with its mortgage to mirror the debt covenants defined in the Credit Agreement. Foreign Currency Exchange Rates The amounts disclosed above for the China Credit Facility and Japan Credit Facility have been translated into US dollars using applicable foreign currency exchange spot rates in effect as of March 31, 2019 . As a result, there are differences between the net borrowing and repayment amounts within this footnote disclosure and those same amounts recorded in the consolidated statements of cash flows . Any amounts outstanding are recorded in short-term borrowings in the consolidated balance sheets .</t>
  </si>
  <si>
    <t>Commitments and Contingencies</t>
  </si>
  <si>
    <t>Commitments and Contingencies Disclosure [Abstract]</t>
  </si>
  <si>
    <t>Commitments and Contingencies Operating Lease Commitments The Company leases office, distribution and retail facilities, and automobiles, under operating lease agreements which continue in effect through January 2030 . Some of the leases contain renewal options of anywhere from one to 15 years. Since the terms of these arrangements meet the accounting definition of operating lease arrangements, the aggregate sum of future minimum lease payments is not reflected in the consolidated balance sheets . Future minimum commitments under existing operating lease agreements as of March 31, 2019 are as follows: Years Ending March 31, Amounts 2020 $ 53,015 2021 47,803 2022 40,629 2023 35,915 2024 31,329 Thereafter 81,746 Total $ 290,437 The following schedule shows the composition of total rent expense: Years Ended March 31, 2019 2018 2017 Minimum rentals $ 60,859 $ 59,531 $ 63,050 Contingent rentals 13,226 15,924 15,281 Total $ 74,085 $ 75,455 $ 78,331 Purchase Obligations Product . The Company had $424,274 of outstanding purchase orders or other obligations with its manufacturers as of March 31, 2019 . The Company has an extended design and manufacturing process, which requires it to forecast production volumes and estimate inventory requirements many months before consumers decide to purchase its products. The Company generally orders product four to nine months in advance of the anticipated shipment dates based primarily on a combination of product lead time and orders received from wholesale customers and through the DTC reportable operating segment. Accordingly, the aggregate amount reflects purchase commitments for products that the Company reasonably expects to fulfill in the ordinary course of business. However, a significant portion of the purchase commitments can be cancelled by the Company under certain circumstances, though the occurrence of such circumstances is generally limited. As a result, the amount does not necessarily reflect the dollar amount of the Company’s binding commitments or minimum purchase commitments, and instead reflects an estimate of its future payment commitments based on information currently available. Commodities . The Company had an aggregate of $208,577 of purchase commitments, primarily for sheepskin, as of March 31, 2019 . These commitments generally arise under two -year supply agreements. The aggregate amount reflects the remaining commitments under these purchase orders. The Company enters into contracts requiring purchase commitments of sheepskin that its affiliates, manufacturers, factories, and other agents (each or collectively, a “Buyer”) must make on or before a specified target date. These agreements may result in unconditional purchase commitments if a Buyer does not meet the minimum purchase requirements. In the event that a Buyer does not purchase such minimum commitments by the target dates, the Company would be responsible for compliance with any and all minimum purchase commitments under these contracts, and the Company would make additional deposit payments towards the purchase of the remaining minimum commitments and such additional deposits would be returned as the Buyer purchases the remaining minimum commitments. The contracts do not permit net settlement. There were no additional deposits on remaining minimum commitments as of March 31, 2019 . Total future net minimum commitments for these commodities contracts as of March 31, 2019 were as follows: Contract Effective Date Final Target Date Contract Value Remaining July 2017 September 2019 $ 45,600 $ 25,792 May 2018 September 2019 26,800 18,300 October 2018 September 2019 24,500 10,515 December 2018 June 2020 14,160 14,160 April 2018 September 2020 54,600 54,600 October 2018 September 2020 34,750 34,750 October 2018 September 2021 50,460 50,460 $ 250,870 $ 208,577 The Company expects that purchases made under these agreements in the ordinary course of business will eventually exceed the minimum commitment levels, and that any deposits will become fully refundable or will be reflected as a credit against purchases. The amounts above do not necessarily reflect the dollar amount of the Company’s binding commitments or minimum purchase obligations, and instead reflect an estimate of its future payment obligations based on information currently available. Othe r. The Company had an aggregate of $52,302 of other purchase commitments as of March 31, 2019 , which generally consisted of material commitments for future capital expenditures, commitments under service contracts, and requirements to pay promotional expenses. Future capital expenditures primarily relate to retail store build-out of leasehold improvements and the continued build-out and expansion of the warehouse and distribution center located in Moreno Valley, California. Litigation From time to time, the Company is involved in various legal proceedings and claims arising in the ordinary course of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 Contingent Consideration The purchase price for the Sanuk brand, acquired in July 2011, included contingent consideration payments. The final contingent consideration payment of approximately $19,700 was paid during the year ended March 31, 2017. Indemnification The Company has agreed to indemnify certain of its licensees, distributors, and promotional partners in connection with claims related to the use of the Company’s intellectual property. The terms of such agreements range up to five years initially and generally do not provide for a limitation on the maximum potential future payments. From time to time, the Company also agrees to indemnify its licensees, distributors, and promotional partners in connection with claims that the Company’s products infringe on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e likelihood of any payments under any of these arrangements is remote and would be immaterial. This determination is made based on a prior history of insignificant claims and related payments. There are currently no pending claims relating to indemnification matters involving the Company’s intellectual property.</t>
  </si>
  <si>
    <t>Stock Compensation</t>
  </si>
  <si>
    <t>Disclosure of Compensation Related Costs, Share-based Payments [Abstract]</t>
  </si>
  <si>
    <t>Stock Compensation In May 2006, the Company adopted the 2006 Equity Incentive Plan (2006 EIP), which was amended on May 9, 2007. In September 2015, the Company’s stockholders approved the 2015 Stock Incentive Plan (2015 SIP), which replaced the Company’s 2006 EIP. As with the 2006 EIP, the primary purpose of the 2015 SIP is to encourage ownership in the Company by key personnel, whose long-term service is considered essential to the Company’s continued success. The 2015 SIP reserves 1,275,000 shares of the Company’s common stock for issuance to employees, directors, consultants, independent contractors and advisors, plus any additional shares that are forfeited, or are otherwise terminated under the 2006 EIP. The maximum aggregate number of shares that may be issued to employees under the 2015 SIP through the exercise of incentive stock options is 750,000 . The Company uses various types of stock-based compensation under the 2006 EIP, as amended, and the 2015 SIP, including time-based restricted stock units (RSUs), performance-based restricted stock units (PSUs), stock appreciation rights, and non-qualified stock options (NQSOs). Annual grants of RSUs (Annual RSUs) and PSUs (Annual PSUs) are available to key employees and certain executive officers, and long-term incentive plan (LTIP) awards are available to certain officers, including named executive officers. Annual Awards The Company elected to grant Annual RSUs and Annual PSUs under the 2015 SIP to key employees, including certain executive officers of the Company, which entitle the recipients to receive shares of the Company’s common stock upon vesting. The Annual RSUs are subject to time-based vesting criteria and vest in equal annual installments over three years following the date of grant. The vesting of Annual PSUs is subject to the achievement of pre-established Company performance criteria measured over the fiscal year during which they are granted, and to the extent the performance criteria has been met, vest in equal annual installments over three years thereafter. During the year ended March 31, 2019 , the Company granted 31,320 Annual PSUs and 62,743 Annual RSUs at a weighted-average grant date fair value of $116.34 and $116.85 per share, respectively. As of March 31, 2019 , the Company determined that the target performance criteria related to the year ended March 31, 2019 Annual PSUs were achieved. Subsequent to March 31, 2019 through May 17, 2019 , the Company granted no additional Annual RSUs or Annual PSUs. Long-Term Incentive Plan Options During the year ended March 31, 2019 , no LTIP NQSOs were granted. Previously, the Company approved the issuance of LTIP NQSOs under the 2015 SIP, including in November 2016 (2017 LTIP NQSOs) and June 2017 (2018 LTIP NQSOs), which were awarded to certain members of the Company’s management team. If the recipient provides continuous service, the LTIP NQSOs will vest after the Company achieves the target performance criteria by the date specified in the award. Each vested LTIP NQSO provides the recipient the right to purchase a specified number of shares of the Company’s common stock at a fixed exercise price per share based on the closing price of the common stock on the date of grant. The 2017 LTIP NQSOs vested on March 31, 2019 and the 2018 LTIP NQSOs will vest on March 31, 2020. Subsequent to March 31, 2019 through May 17, 2019 , the Company granted no LTIP NQSOs. The Company measures stock compensation expense for LTIP NQSOs at the date of grant using the Black-Scholes option pricing model. The following table presents the weighted-average valuation assumptions used for the recognition of stock compensation expense for the LTIP NQSOs granted: 2018 LTIP NQSOs 2017 LTIP NQSOs Expected life (in years) 4.90 5.94 Expected volatility 38.73 % 41.80 % Risk free interest rate 1.78 % 1.95 % Dividend yield — % — % Weighted-average exercise price $ 69.29 $ 61.86 Weighted-average option value $ 25.03 $ 26.27 Long-Term Incentive Plan Awards 2019 LTIP PSUs. In September 2018, the Company approved LTIP awards under the 2015 SIP for the issuance of PSUs (2019 LTIP PSUs), which were awarded to certain members of the Company’s senior management team, including the Company’s named executive officers. The 2019 LTIP PSUs are subject to vesting based on service conditions over three years , as well as the Company meeting certain revenue and pre-tax income performance targets for the fiscal year ending March 31, 2021. To the extent financial performance is achieved above the threshold levels for each of these performance criteria, the number of PSUs that will vest will increase up to a maximum of 200% of the targeted amount for that award. No vesting of any portion of the 2019 LTIP PSUs will occur if the Company fails to achieve revenue and pre-tax income amounts equal to at least 90% of the threshold amounts for these criteria. Following the determination of the Company’s achievement with respect to the revenue and pre-tax income criteria for the measurement period, the vesting of the 2019 LTIP PSUs will be subject to adjustment based on the application of a relative total shareholder return (TSR) modifier. The amount of the adjustment will be determined based on a comparison of the Company’s TSR relative to the TSR of a pre-determined set of peer group companies for the 36 -month performance period commencing on April 1, 2018 and ending on the vesting date. A Monte Carlo simulation model was used to determine the grant date fair value by simulating a range of possible future stock prices for the Company and each member of the peer group over the 36 -month performance period. Under the new program, the Company granted awards at the target performance level of 41,793 2019 LTIP PSUs during the quarter ended September 30, 2018. The average grant date fair value of these 2019 LTIP PSUs was $120.24 per share. Based on the Company’s current long-range forecast, the Company has determined that the achievement of at least the target performance criteria of these awards continues to be probable. 2016 LTIP PSUs . In November 2015, the Company approved LTIP awards under the 2015 SIP for issuance of PSUs (2016 LTIP PSUs), which were awarded to certain members of the Company’s management team. The 2016 LTIP PSUs were subject to vesting based on certain performance criteria and service conditions over three years. To the extent financial performance was achieved above the minimum threshold performance criteria, the number of 2016 LTIP PSUs that would vest was subject to increase up to a maximum of 200% of the targeted amount for that award. No vesting of any portion of the 2016 LTIP PSUs would occur if the Company failed to achieve at least 90% of the minimum threshold performance criteria. If the Company achieved the performance criteria, vesting of the 2016 LTIP PSUs would be subject to adjustment based on the application of a total stockholder return (TSR) modifier. The amount of the adjustment would be determined based on a comparison of the Company’s TSR relative to the TSR of a pre-determined set of peer group companies for the 36 -month performance period. Under this program, the Company granted awards that contained a maximum of approximately 308,000 2016 LTIP PSUs during the year ended March 31, 2016. The weighted-average grant date fair value of the 2016 LTIP PSUs was $50.05 per share. The Company did not believe the achievement of at least the minimum threshold performance criteria was probable, and accordingly, did not recognize stock compensation expense for these awards during the years ended March 31, 2018 and 2017. As of March 31, 2018, the Company did not meet the minimum threshold performance criteria, and the awards did not vest and were cancelled. 2015 LTIP PSUs . In September 2014, the Company approved LTIP awards under the 2006 EIP for issuance of PSUs (2015 LTIP PSUs), which were awarded to certain members of the Company’s management team. The 2015 LTIP PSUs were subject to vesting based on certain performance criteria and service conditions over three years. To the extent financial performance was achieved above the minimum threshold performance criteria, the number of 2015 LTIP PSUs that vested would increase up to the maximum number of units granted under the award. Under this program, the Company granted awards that contained a maximum of approximately 160,000 2015 LTIP PSUs during the year ended March 31, 2015. The weighted-average grant date fair value of the 2015 LTIP PSUs was $98.29 per share. As of March 31, 2017 , the Company determined that achievement of the minimum threshold performance criteria was not probable, and accordingly, the Company recognized a net reversal of stock compensation expense of approximately $ 1,400 . As of March 31, 2017, the Company did not meet the minimum threshold performance criteria, and the awards did not vest and were cancelled. 2007 LTIP SARs and 2007 LTIP PSUs . In May 2007, the Company approved LTIP awards under the 2006 EIP for issuance of SARs (2007 LTIP SARs) and PSUs (2007 LTIP PSUs), which were awarded to certain members of the Company’s management team. These awards were subject to vesting based on certain performance criteria and service conditions. Half of the 2007 LTIP SARs and 2007 LTIP PSUs granted were fully vested as of December 31, 2011; 80% of the other half of the awards vested on December 31, 2015, while the remaining 20% did not vest and were cancelled, since it was determined that the Company had not achieved the required performance criteria as of December 31, 2016. Accordingly, the Company recognized a net reversal of stock compensation expense of $2,400 during the year ended March 31, 2017. Grants to Directors Each of the Company’s nonemployee directors is entitled to receive common stock with a total value of $125 for annual service on the Board of Directors. The shares are issued in equal quarterly installments with the number of shares being determined using the rolling average of the closing price of the Company’s common stock during the last ten trading days leading up to, and including, the 15 th day of the last month of each quarterly period. Each of these shares is fully vested on the date of issuance. Stock Compensation Expense The table below summarizes the components of stock compensation expense recognized in the consolidated statements of comprehensive income (loss) : Years Ended March 31, 2019 2018 2017 Stock-based compensation expense Annual RSUs $ 6,588 $ 7,761 $ 5,191 Annual PSUs 2,373 1,829 1,203 2007 LTIP SARs — — (1,949 ) LTIP PSUs 885 — (296 ) LTIP NQSOs 3,516 3,432 694 Grants to Directors 1,223 1,135 1,168 Subtotal 14,585 14,157 6,011 Other stock compensation Employee Stock Purchase Plan* 189 150 164 Total stock compensation expense, pretax 14,774 14,307 6,175 Income tax benefit (3,546 ) (4,906 ) (2,322 ) Total stock compensation expense, net of tax $ 11,228 $ 9,401 $ 3,853 *The 2015 Employee Stock Purchase Plan authorizes 1,000,000 shares of the Company’s common stock for sale to eligible employees using their after-tax payroll deductions. Each consecutive purchase period is six months (purchase period) in duration and shares are purchased on the last trading day of the purchase period at a price that reflects a 15% discount to the closing price on that date. Purchase windows take place in February and August of each fiscal year. The net difference between the timing of compensation expense incurred during the purchase period and purchase windows are recorded in other accrued expenses in the consolidated balance sheets . The table below summarizes the total remaining unrecognized stock compensation expense as of March 31, 2019 related to non-vested awards that the Company considers probable to vest and the weighted-average period over which the cost is expected to be recognized in future periods: Unrecognized Stock Compensation Expense Weighted-Average Remaining Vesting Period (Years) Annual RSUs $ 6,391 1.0 Annual PSUs 2,689 1.1 LTIP PSUs 3,751 2.0 LTIP NQSOs 1,641 1.0 Total $ 14,472 Annual RSUs and Annual PSUs Issued under the 2015 SIP The table below summarizes Annual RSU and Annual PSU activity: Number of Shares Weighted- Average Grant-Date Fair Value Nonvested as of March 31, 2018 289,297 $ 65.18 Granted 94,063 116.68 Vested (118,903 ) 64.39 Forfeited (33,058 ) 77.60 Nonvested as of March 31, 2019 231,399 $ 84.75 LTIP PSUs Issued Under the 2015 SIP The table below summarizes activity for LTIP PSUs: Number of Shares Weighted- Average Grant-Date Fair Value Nonvested as of March 31, 2018 — $ — Granted 83,586 120.24 Forfeited (6,488 ) 120.24 Nonvested as of March 31, 2019 77,098 $ 120.24 LTIP NQSOs Issued Under the 2015 SIP The table below summarizes LTIP NQSO activity: Number of Shares Weighted- Average Grant-Date Fair Value Weighted- Average Remaining Contractual Term (Years) Aggregate Intrinsic Value Nonvested as of March 31, 2018 397,340 $ 65.70 7.1 $ 9,666 Forfeited (35,957 ) 69.29 Nonvested as of March 31, 2019 361,383 $ 65.35 6.2 $ 29,504 The maximum contractual term was approximately nine and seven years from the grant date for the 2017 NQSOs and 2018 NQSOs, respectively.</t>
  </si>
  <si>
    <t>Derivative Instruments</t>
  </si>
  <si>
    <t>Derivative Instruments and Hedging Activities Disclosure [Abstract]</t>
  </si>
  <si>
    <t>Derivative Instruments As of March 31, 2019 , the Company had no outstanding derivative contracts. As of March 31, 2018 , the Company had the following derivative contracts recorded at fair value: Designated Derivative Contracts Non-Designated Derivative Contracts Total Notional value $ 126,332 $ 4,802 $ 131,134 Fair value recorded in other current assets 950 — 950 Fair value recorded in other accrued expenses (143 ) (10 ) (153 ) The following table summarizes the effect of Designated Derivative Contracts: Years Ended March 31, 2019 2018 2017 Amount of gain (loss) recognized in OCI (effective portion) $ 8,355 $ (9,593 ) $ 8,208 Amount of gain (loss) reclassified from AOCL into net sales (effective portion) 8,675 (8,541 ) 7,082 Amount of gain excluded from effectiveness testing recognized in SG&amp;A expenses 1,918 1,376 534 The following table summarizes the income tax effect for unrealized gains or losses for Designated Derivative Contracts recorded in AOCL: Years Ended March 31, 2019 2018 2017 Income tax expense (benefit)* $ 77 $ 439 $ (423 ) *These amounts are inclusive of the income tax effects from the Tax Reform Act reclassified from AOCL to retained earnings in the consolidated balance sheets . The following table summarizes the effect of Non-Designated Derivative Contracts: Years Ended March 31, 2019 2018 2017 Amount of gain (loss) recognized in SG&amp;A expenses $ 1,393 $ (2,574 ) $ 2,202 The non-performance risk of the Company and the counterparties did not have a material impact on the fair value of its derivative contracts. During the year ended March 31, 2019 , the Designated Derivative Contracts remained effective and that portion of any gain or loss was recognized in AOCL and reclassified into earnings in the same period or periods during which the transaction affected earnings. As of March 31, 2019 , there is no unrealized gain or loss on derivative contracts recognized in AOCL. Refer to Note 10, “Stockholders' Equity,” for further information. Subsequent to March 31, 2019 through May 17, 2019 , the Company entered into Non-Designated Derivative Contracts with notional values totaling approximately $19,913 , which are expected to mature over the next 11 months, and no Designated Derivative Contracts. As of May 17, 2019 , the Company’s outstanding hedging contracts were held by an aggregate of two counterparties.</t>
  </si>
  <si>
    <t>Stockholders' Equity</t>
  </si>
  <si>
    <t>Stockholders' Equity Note [Abstract]</t>
  </si>
  <si>
    <t xml:space="preserve"> Stockholders’ Equity Stock Repurchase Programs In October 2017, the Company’s Board of Directors approved the 2017 Repurchase Program which, together with the 2015 Repurchase Program, authorized the Company to repurchase a total of up to $400,294 of its common stock in the open market or in privately negotiated transactions, subject to market conditions, applicable legal requirements, and other factors. As of March 31, 2019 , the aggregate remaining approved amount under the 2017 Repurchase Program was $89,212 . The full amount originally authorized under the 2015 Repurchase Program has been repurchased and the 2015 Repurchase Program has been completed. In January 2019, the Company’s Board of Directors approved the 2019 Repurchase Program, which authorizes the Company to repurchase up to $261,000 of its common stock. As of March 31, 2019 , the aggregate remaining approved amount under the 2017 Repurchase Program and 2019 Repurchase Program (collectively, the “Stock Repurchase Programs”) was $350,212 . The Company’s Stock Repurchase Programs do not obligate it to acquire any particular amount of common stock and may be suspended at any time at the Company’s discretion. The Company’s current revolving credit agreements allow it to make share repurchases under these programs, as long as the Company does not exceed certain leverage ratios and no event of default has occurred under these arrangements. As of March 31, 2019 , and through May 17, 2019 , the Company was in compliance with these arrangements. The following table summarizes the publicly-announced stock repurchase activity of open-market transactions under the Company’s Stock Repurchase Programs: Years Ended March 31, 2019 2018 2017 Average price paid per share $ 115.22 $ 87.91 $ 56.51 Total number of shares repurchased 1,400,699 1,702,653 222,471 Dollar value of shares repurchased $ 161,395 $ 149,687 $ 12,572 Subsequent to March 31, 2019 through May 17, 2019 , the Company made no additional share repurchases. Accumulated Other Comprehensive Loss The components within AOCL, net of tax, are as follows: As of March 31, 2019 2018 Unrealized gain on cash flow hedges $ — $ 243 Cumulative foreign currency translation loss (22,654 ) (13,226 ) Total $ (22,654 ) $ (12,983 )</t>
  </si>
  <si>
    <t>Net Income Per Share</t>
  </si>
  <si>
    <t>Earnings Per Share [Abstract]</t>
  </si>
  <si>
    <t>Net Income per Share The reconciliation of basic to diluted weighted-average common shares outstanding was as follows: Years Ended March 31, 2019 2018 2017 Basic 29,641,000 31,758,000 32,000,000 Dilutive effect of equity awards 262,000 238,000 355,000 Diluted 29,903,000 31,996,000 32,355,000 Excluded* Annual RSUs and Annual PSUs 3,000 200 17,000 LTIP PSUs 77,000 — 269,000 LTIP NQSOs 170,000 397,000 192,000 Deferred Non-Employee Director Equity Awards 2,000 1,000 — *The equity award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Refer to Note 8, “Stock Compensation,” for further information.</t>
  </si>
  <si>
    <t>Reportable Operating Segments</t>
  </si>
  <si>
    <t>Segment Reporting [Abstract]</t>
  </si>
  <si>
    <t>Reportable Operating Segments The Company’s six reportable operating segments now include the worldwide wholesale operations for each of the UGG brand, HOKA brand, Teva brand, Sanuk brand, and Other brands, as well as DTC. The Other brands wholesale reportable operating segment consists of the Koolaburra brand and includes other discontinued brands during the prior periods presented. Information reported to the CODM, who is the Company’s Principal Executive Officer, is organized into these reportable operating segments and is consistent with how the CODM evaluates performance and allocates resources. The Company does not consider international operations a separate reportable operating segment, and the CODM reviews such operations in the aggregate with the aforementioned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distribution centers, certain executive and stock compensation, accounting, finance, legal, information technology, human resources, and facilities, among others. Reportable operating segment information, with a reconciliation to the consolidated statements of comprehensive income (loss) , is summarized as follows: Years Ended March 31, 2019 2018 2017 Net sales UGG brand wholesale $ 888,347 $ 841,893 $ 826,355 HOKA brand wholesale 185,057 132,688 93,064 Teva brand wholesale 119,390 117,478 103,694 Sanuk brand wholesale 69,791 78,283 77,552 Other brands wholesale 42,818 17,273 23,142 Direct-to-Consumer 715,034 715,724 666,340 Total $ 2,020,437 $ 1,903,339 $ 1,790,147 Years Ended March 31, 2019 2018 2017 Income (loss) from operations UGG brand wholesale $ 300,761 $ 247,826 $ 213,407 HOKA brand wholesale 35,717 20,954 2,556 Teva brand wholesale 27,939 20,400 10,045 Sanuk brand wholesale 12,781 14,474 (110,582 ) Other brands wholesale 10,411 1,304 (985 ) Direct-to-Consumer 185,449 156,896 109,802 Unallocated overhead costs (245,738 ) (239,270 ) (226,162 ) Total $ 327,320 $ 222,584 $ (1,919 ) Years Ended March 31, 2019 2018 2017 Depreciation, amortization and accretion UGG brand wholesale $ 1,254 $ 3,193 $ 3,167 HOKA brand wholesale 456 485 590 Teva brand wholesale 10 12 24 Sanuk brand wholesale 4,171 4,174 5,018 Other brands wholesale 382 380 381 Direct-to-Consumer 12,195 13,396 15,669 Unallocated overhead costs 26,473 26,932 27,779 Total $ 44,941 $ 48,572 $ 52,628 Years Ended March 31, 2019 2018 2017 Capital expenditures UGG brand wholesale $ 205 $ 58 $ 3,444 HOKA brand wholesale 285 — 191 Teva brand wholesale — — — Sanuk brand wholesale — 20 — Other brands wholesale 11 — — Direct-to-Consumer 5,739 8,641 15,277 Unallocated overhead costs 22,846 26,094 25,587 Total $ 29,086 $ 34,813 $ 44,499 Assets allocated to each reportable operating segment include trade accounts receivable, net of allowances and inventories net of reserves, property and equipment, net, goodwill, other intangible assets,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and various other corporate assets shared by the Company’s reportable operating segments. Assets allocated to each reportable operating segment, with a reconciliation to the consolidated balance sheets , are as follows: As of March 31, 2019 2018 Assets UGG brand wholesale $ 240,411 $ 229,894 HOKA brand wholesale 94,157 65,943 Teva brand wholesale 76,370 85,980 Sanuk brand wholesale 71,285 79,322 Other brands wholesale 14,618 8,866 Direct-to-Consumer 95,501 112,355 Total assets from reportable operating segments 592,342 582,360 Unallocated cash and cash equivalents 589,692 429,970 Unallocated deferred tax assets 30,870 38,381 Unallocated other corporate assets 214,302 213,668 Total $ 1,427,206 $ 1,264,379</t>
  </si>
  <si>
    <t>Concentration of Business</t>
  </si>
  <si>
    <t>Risks and Uncertainties [Abstract]</t>
  </si>
  <si>
    <t>Concentration of Business Regions and Customers The Company sells its products to customers throughout the US and to foreign customers in various countries, with concentrations as follows: Years Ended March 31, 2019 2018 2017 International net sales $ 742,079 $ 729,278 $ 648,844 % of net sales 36.7 % 38.3 % 36.2 % Years Ended March 31, 2019 2018 2017 Net sales in foreign currencies $ 605,725 $ 617,867 $ 539,440 % of net sales 30.0 % 32.5 % 30.1 % Ten largest customers as % of net sales 27.7 % 28.2 % 24.8 % For the years ended March 31, 2019 , 2018 , and 2017 no single foreign country comprised 10.0% or more of the Company’s total net sales. No single customer accounted for 10.0% or more of the Company’s net sales during the years ended March 31, 2019 , 2018 , and 2017 . The Company sells its products to customers for net trade accounts receivables and as of March 31, 2019 had no customers that exceeded 10% or more of trade accounts receivable, net, compared to two customers that represented 21.6% of trade accounts receivable, net, as of March 31, 2018 . Management performs regular evaluations concerning the ability of the Company’s customers to satisfy their obligations to the Company and records an allowance for doubtful accounts based on these evaluations. Refer to Schedule II, “Total Valuation and Qualifying Accounts,” for further information regarding the Company’s allowance for doubtful accounts. Suppliers The Company’s production is concentrated at a limited number of independent manufacturing factories, primarily in Asia. Sheepskin is the principal raw material for certain UGG brand products and the majority of sheepskin is purchased from two tanneries in China and is sourced primarily from Australia and the United Kingdom. In an effort to partially reduce its dependency on sheepskin, the Company began using a proprietary raw material, UGGpure, which is a re-purposed wool woven into a durable backing, in some of its UGG brand products. The Company currently purchases UGGpure from two suppliers. The other production materials used by the Company are sourced primarily from Asia. The Company’s operations are subject to the customary risks of doing business abroad, including, but not limited to, foreign currency exchange rate fluctuations, customs duties and related fees, various import controls and other nontariff barriers, restrictions on the transfer of funds, labor unrest and strikes, and, in certain parts of the world, political instability. The supply of sheepskin can be adversely impacted by weather patterns, harvesting decisions, incidents of disease, and the price of other commodities such as wool and leather. Furthermore, the price of sheepskin is impacted by numerous other factors, including demand for the Company’s products, demand for sheepskin by competitors, changes in consumer preferences and changes in discretionary spending. Long-Lived Assets Long-lived assets, which consist of net property and equipment, was as follows: As of March 31, 2019 2018 US $ 196,702 $ 203,956 Foreign* 17,094 16,206 Total $ 213,796 $ 220,162 * No single foreign country’s net property and equipment comprised 10.0% or more of the Company’s total net property and equipment as of March 31, 2019 and March 31, 2018 .</t>
  </si>
  <si>
    <t>Quarterly Summary of Information (Unaudited)</t>
  </si>
  <si>
    <t>Quarterly Financial Information Disclosure [Abstract]</t>
  </si>
  <si>
    <t>Quarterly Summary of Information (Unaudited) The Company’s business is seasonal, with the highest percentage of UGG brand net sales occurring in the quarters ending September 30th and December 31st and the highest percentage of Teva and Sanuk brand net sales occurring in the quarters ending March 31st and June 30th of each year. Net sales of Other brands do not have significant seasonal impact on the Company. Due to the size of the UGG brand relative to the Company’s other brands, the Company’s aggregate net sales in the quarters ending September 30th and December 31st have significantly exceeded net sales in the quarters ending March 31st and June 30th. While the Company has taken steps to diversify its product offerings, both by creating more year-round styles and expanding product offerings within its existing brands, and by acquiring and developing new brands, the Company expects this trend to continue for the foreseeable future. Summarized unaudited quarterly financial data are as follows: Fiscal Year 2019 Quarter Ended 6/30/2018 9/30/2018 12/31/2018 3/31/2019 Net sales* $ 250,594 $ 501,913 $ 873,800 $ 394,130 Gross profit 114,965 251,887 470,093 203,305 (Loss) income from operations** (39,414 ) 90,412 244,718 31,604 Net (loss) income*** (30,407 ) 74,372 196,374 23,969 Net (loss) income per share Basic $ (1.00 ) $ 2.49 $ 6.74 $ 0.82 Diluted $ (1.00 ) $ 2.48 $ 6.68 $ 0.82 Fiscal Year 2018 Quarter Ended 6/30/2017 9/30/2017 12/31/2017 3/31/2018 Net sales* $ 209,717 $ 482,460 $ 810,478 $ 400,684 Gross profit 90,625 225,117 423,471 192,429 (Loss) income from operations** (56,256 ) 67,355 193,191 18,294 Net (loss) income*** (42,121 ) 49,559 86,341 20,615 Net (loss) income per share Basic $ (1.32 ) $ 1.55 $ 2.71 $ 0.66 Diluted $ (1.32 ) $ 1.54 $ 2.69 $ 0.66 *Reflects a difference in accounting policy in connection with the adoption of ASU No. 2014-09, Revenue from Contracts with Customers , beginning April 1, 2018. The most significant impact for this change in accounting policy was to net sales recorded for the quarter ended December 31, 2017, which reflects a deferral of in transit net sales of approximately $12,000 , primarily in the DTC reportable operating segment, for which the Company did not recognize a deferral for in transit net sales during the quarter ended December 31, 2018. The impact of this change in accounting policy to other quarterly comparative periods presented were immaterial. **Includes restructuring charges of $295 and $1,667 for the years ended March 31, 2019 and 2018 , respectively, primarily incurred during the second quarter of fiscal year 2019 and the first and third quarters of fiscal year 2018 . Refer to Note 1, “General,” under the heading “Restructuring” for further information. ***Includes significant impacts to income tax expense for fiscal year 2018 due to the Tax Reform Act. Refer to Note 5, “Income Taxes,” under the heading “Income Tax Expense (Benefit) Reconciliation” for further information.</t>
  </si>
  <si>
    <t>Schedule II VALUATION AND QUALIFYING ACCOUNTS</t>
  </si>
  <si>
    <t>SEC Schedule, 12-09, Valuation and Qualifying Accounts [Abstract]</t>
  </si>
  <si>
    <t>The following is a summary of allowances for doubtful accounts, sales discounts, chargebacks and sales returns against trade accounts receivable (amounts in thousands): As of March 31, 2019 2018 2017 Allowance for doubtful accounts (1) Balance at Beginning of Year $ 3,487 $ 5,979 $ 5,494 Additions 2,849 4,168 2,847 Deductions (1,263 ) (6,660 ) (2,362 ) Balance at End of Year $ 5,073 $ 3,487 $ 5,979 Allowance for sales discounts (2) Balance at Beginning of Year $ 1,400 $ 3,100 $ 2,672 Additions 11,712 19,972 20,259 Deductions (12,402 ) (21,672 ) (19,831 ) Balance at End of Year $ 710 $ 1,400 $ 3,100 Allowance for chargebacks (3) Balance at Beginning of Year $ 7,727 $ 7,028 $ 4,968 Additions 23,369 19,019 19,584 Deductions (18,055 ) (18,320 ) (17,524 ) Balance at End of Year $ 13,041 $ 7,727 $ 7,028 Allowance for sales returns (4) Balance at Beginning of Year $ 20,848 $ 16,247 $ 17,061 Additions — 51,677 62,122 Deductions (20,848 ) (47,076 ) (62,936 ) Balance at End of Year $ — $ 20,848 $ 16,247 Total $ 18,824 $ 33,462 $ 32,354 (1) The additions to the allowance for doubtful accounts represent estimates of the Company’s bad debt expense based on the factors on which the Company evaluates the collectability of its accounts receivable, with actual recoveries netted into additions. Deductions are for the actual write-off of the related trade accounts receivables. (2) The additions to the allowance for sales discounts represent estimates of discounts to be taken by the Company’s customers based on the amount of outstanding discounts for prompt or early payments. Deductions are for the actual discounts taken by the Company’s wholesale channel customers. Discounts for DTC customers are taken at the point of sale and are not reflected in the allowance for sales discounts. (3) The additions to the allowance for chargebacks represent chargebacks and markdowns taken in the respective year, as well as an estimate of amounts that will be taken in the future related to sales in the current reporting period. Deductions are for the actual amounts written off against outstanding trade accounts receivables. (4) The Company adopted ASU 2014-09, Revenue from Contracts with Customers , effective April 1, 2018. Under ASU 2014-09, the sales returns reserve for the wholesale channel is presented on a gross basis, with a separate asset and liability in the consolidated balance sheets. Reporting periods prior to the adoption reflect the wholesale channel sales returns reserve on a net basis. Returns for DTC customer products were previously excluded as they were separately recorded in other accrued expenses in the consolidated balance sheets. In prior periods presented, the additions to the allowance for sales returns represented estimates of returns based on the Company’s historical wholesale channel customer returns experience. Deductions were for the actual return of products.</t>
  </si>
  <si>
    <t>General (Policies)</t>
  </si>
  <si>
    <t>Consolidation</t>
  </si>
  <si>
    <t>The Company Deckers Outdoor Corporation and its wholly-owned subsidiaries (collectively, the “Company”) is a global leader in designing, marketing, and distributing innovative footwear, apparel, and accessories developed for both everyday casual lifestyles use and high-performance activities. As part of its Omni-Channel platform, the Company’s proprietary brands are aligned across its Fashion Lifestyle group, including the UGG and Koolaburra brands, and Performance Lifestyle group, including the HOKA, Teva, and Sanuk brands. The Company sells its products through domestic and international retailers, international distributors, and directly to its global consumers through its Direct-to-Consumer (DTC) business, which is comprised of its retail stores and E‑Commerce websites. Independent third-party contractors manufacture all of the Company’s products. A significant part of the Company’s business is seasonal, requiring it to build inventory levels during certain quarters in its fiscal year to support higher selling seasons, which contributes to the variation in its results from quarter to quarter.</t>
  </si>
  <si>
    <t>Reportable Operating Segments The Company performs an annual assessment of the appropriateness of its reportable operating segments during the third quarter of its fiscal year. However, due to known circumstances arising during the first quarter of the year ended March 31, 2019 (Q1 2019), management performed this assessment at that time. These circumstances included an assessment of quantitative factors, such as the actual and forecasted sales and operating income of the wholesale operations of the HOKA brand compared to the Company’s other reportable operating segments, as well as an assessment of qualitative factors, such as the ongoing growth of, and the Company’s increased investment in, the wholesale operations of the HOKA brand. As a result, beginning in Q1 2019, the Company added a sixth reportable operating segment to separately report the wholesale operations of the HOKA brand. The wholesale operations of the HOKA brand are no longer presented under the Other brands wholesale reportable operating segment. However, the DTC operations of the HOKA brand continue to be reported under the DTC reportable operating segment. Prior periods presented were reclassified to reflect this change. The Company’s six reportable operating segments now include the worldwide wholesale operations of the UGG brand, HOKA brand, Teva brand, Sanuk brand, and Other brands, as well as DTC. Information reported to the Chief Operating Decision Maker (CODM), who is the Company’s Principal Executive Officer, is organized into these reportable operating segments and is consistent with how the CODM evaluates performance and allocates resources. During calendar year 2017, the Company began to leverage elements, including particular styles, of the Ahnu brand under the Teva brand. Effective April 1, 2017, the operations for the Ahnu brand were discontinued and certain remaining styles are sold under the Teva brand. Results of wholesale operations for the former Ahnu brand are now reported in the Teva brand wholesale reportable operating segment instead of the Other brands wholesale reportable operating segment, as presented for the year ended March 31, 2017. The Company’s six reportable operating segments now include the worldwide wholesale operations for each of the UGG brand, HOKA brand, Teva brand, Sanuk brand, and Other brands, as well as DTC. The Other brands wholesale reportable operating segment consists of the Koolaburra brand and includes other discontinued brands during the prior periods presented. Information reported to the CODM, who is the Company’s Principal Executive Officer, is organized into these reportable operating segments and is consistent with how the CODM evaluates performance and allocates resources. The Company does not consider international operations a separate reportable operating segment, and the CODM reviews such operations in the aggregate with the aforementioned reportable operating segment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distribution centers, certain executive and stock compensation, accounting, finance, legal, information technology, human resources, and facilities, among others. Assets allocated to each reportable operating segment include trade accounts receivable, net of allowances and inventories net of reserves, property and equipment, net, goodwill, other intangible assets,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and various other corporate assets shared by the Company’s reportable operating segments.</t>
  </si>
  <si>
    <t>Restructuring Plan</t>
  </si>
  <si>
    <t xml:space="preserve">Restructuring Plan In February 2016, the Company announced the implementation of a multi-year restructuring plan which was designed to realign its brands across its Fashion Lifestyle and Performance Lifestyle groups, optimize the Company’s worldwide owned retail store fleet, and consolidate its management and operations. In general, the intent of this restructuring plan was to reduce overhead costs and create operating efficiencies while improving collaboration across brands. As of March 31, 2019, the Company has completed its restructuring plan, incurred cumulative restructuring charges to date, and does not anticipate incurring restructuring charges in connection with this plan in future periods. </t>
  </si>
  <si>
    <t>Basis of Presentation</t>
  </si>
  <si>
    <t>Basis of Presentation. The accompanying consolidated financial statements and notes thereto (referred to herein as “consolidated financial statements”) have been prepared in accordance with accounting principles generally accepted in the United States (US GAAP). The consolidated financial statements include the accounts of the Company, its wholly owned subsidiaries, and entities in which it maintains a controlling financial interest. All intercompany balances and transactions have been eliminated in consolidation.</t>
  </si>
  <si>
    <t>Reclassifications</t>
  </si>
  <si>
    <t xml:space="preserve">Reclassifications . Certain reclassifications were made for prior periods presented to conform to the current period presentation. </t>
  </si>
  <si>
    <t>Use of Estimates</t>
  </si>
  <si>
    <t>Use of Estimates. The preparation of the Company’s consolidated financial statements in accordance with US GAAP requires management to make estimates and assumptions that affect the amounts reported in these consolidated financial statements .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inventory write-downs, trade accounts receivable allowances, sales returns liabilities, stock-based compensation, impairment assessments, depreciation and amortization, income tax liabilities, uncertain tax positions and income taxes receivable, the fair value of financial instruments, and the fair values of assets and liabilities, including goodwill and other intangible assets. These estimates are based on information available as of the date of the consolidated financial statements , and actual results could differ materially from the results assumed or implied based on these estimates.</t>
  </si>
  <si>
    <t>Foreign Currency Translation</t>
  </si>
  <si>
    <t>Foreign Currency Translation . The Company considers the United States (US) dollar as its functional currency. The Company’s wholly-owned foreign subsidiaries have various assets and liabilities, primarily cash, receivables, and payables, which are denominated in currencies other than their functional currency. The Company remeasures these monetary assets and liabilities using the exchange rate at the end of the reporting period, which results in gains and losses that are recorded in SG&amp;A expenses in the consolidated statements of comprehensive income (loss)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t>
  </si>
  <si>
    <t>Cash Equivalents</t>
  </si>
  <si>
    <t xml:space="preserve">Cash Equivalents . The Company considers all highly liquid investments with an original maturity of three months or less when purchased to be cash equivalents. </t>
  </si>
  <si>
    <t>Allowance for Doubtful Accounts</t>
  </si>
  <si>
    <t xml:space="preserve">Allowances for Doubtful Accounts . The Company provides an allowance against trade accounts receivable for estimated losses that may result from customers’ inability to pay. The Company determines the amount of the allowance by analyzing known uncollectible accounts, aged trade accounts receivable, economic conditions and forecasts, historical experience and the customers’ credit-worthiness. Trade accounts receivable that are subsequently determined to be uncollectible are charged or written off against this allowance. Write-offs against this allowance are recorded in SG&amp;A expenses in the consolidated statements of comprehensive income (loss) . The allowance includes specific allowances for trade accounts, for which all or a portion are identified as potentially uncollectible based on known or anticipated losses. </t>
  </si>
  <si>
    <t>Inventories</t>
  </si>
  <si>
    <t xml:space="preserve">Inventories . Inventories, principally finished goods on hand and in transit, are stated at the lower of cost (weighted average) or net realizable value less an approximate normal profit margin at each financial statement date. Cost includes shipping and handling fees which are subsequently expensed to cost of sales. Net realizable value is the estimated selling price in the ordinary course of business, less reasonably predictable costs of completion, disposal, and transportation. </t>
  </si>
  <si>
    <t>Cloud Computing Arrangements</t>
  </si>
  <si>
    <t xml:space="preserve">Cloud Computing Arrangements . The Company enters into various cloud computing arrangements that are governed by service contracts (hosting arrangements) to support operations. Beginning October 1, 2018, the Company early adopted Accounting Standard Update (ASU) No. 2018-15, Intangibles—Goodwill and Other—Internal-Use Software (Subtopic 350-40): Customer’s Accounting for Implementation Costs Incurred in a Cloud Computing Arrangement That is a Service Contract, on a prospective basis. The Company historically recognized expenses for implementation costs associated with a cloud computing arrangement (CCA) as incurred. Upon adoption, application development stage implementation costs (implementation costs) of a hosting arrangement are deferred and recorded to prepaid expenses and other assets in the consolidated balance sheets . Implementation costs are expensed on a straight-line basis and recorded in SG&amp;A expenses in the consolidated statements of comprehensive income (loss) over the term of the hosting arrangement, including reasonably certain renewals, which are generally one to five years. As of March 31, 2019 and 2018 , the Company had no material prepaid expenses and other assets for hosting arrangements. </t>
  </si>
  <si>
    <t>Property and Equipment, Depreciation and Amortization</t>
  </si>
  <si>
    <t xml:space="preserve">Property and Equipment, Depreciation and Amortization . Property and equipment are stated at cost less accumulated depreciation and amortization, and generally have a useful life of at least one year. Property and equipment include tangible, non-consumable items owned by the Company. Software implementation costs are capitalized if they are incurred during the application development stage and relate to costs to obtain computer software from third parties, including related consulting expenses, or costs incurred to modify existing software that results in additional upgrades or enhancements that provide additional functionality. Depreciation of property and equipment is calculated using the straight-line method based on the estimated useful life. Leasehold improvements are amortized to their residual value, if any, on the straight-line basis over their estimated economic useful lives or the lease term, whichever is shorter. Changes in the estimate of the useful life of an asset may occur after an asset is placed in service. For example, this may occur as a result of the Company incurring costs that prolong the useful life of an asset and are recorded as an adjustment to deprecation over the revised remaining useful life. Depreciation and amortization are recorded in SG&amp;A expenses in the consolidated statements of comprehensive income (loss) . </t>
  </si>
  <si>
    <t>Asset Retirement Obligations</t>
  </si>
  <si>
    <t>Asset Retirement Obligations . The Company is contractually obligated under certain of its lease agreements to restore certain retail, office, and warehouse facilities back to their original conditions. At lease inception, the present value of the estimated fair value of these liabilities is recorded along with the related asset. The liability is estimated based on assumptions requiring management’s judgment, including facility closing costs and discount rates, and is accreted to its projected future value over the life of the asset.</t>
  </si>
  <si>
    <t xml:space="preserve">Goodwill and Other Intangible Assets . Goodwill is initially recorded as the excess of the purchase price over the fair value of the net assets acquired in a business combination. Intangible assets consist primarily of indefinite-lived trademarks and definite-lived trademarks, customer and distributor relationships, patents, lease rights and non-compete agreements arising from the application of purchase accounting. Definite-lived intangible assets are amortized to their estimated residual values, if any, on a straight-line basis over the estimated useful life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either on discounted future cash flows or appraised values. Impairment charges and amortization are recorded in SG&amp;A expenses in the consolidated statements of comprehensive income (loss) . Goodwill and indefinite-lived intangible assets are not amortized but are instead tested for impairment annually, or when an event occurs or changes in circumstances indicate the carrying value may not be recoverable. The Company evaluates the goodwill for impairment at the reporting unit level for the UGG and HOKA brands wholesale reportable operating segments annually as of December 31st of each year and evaluates the Teva brand indefinite-lived trademarks for impairment annually as of October 31st of each year. The Company first assesses qualitative factors to determine whether it is necessary to perform a quantitative assessment of goodwill or indefinite-lived intangible assets. In general, conditions that may indicate impairment include, but are not limited to the following: (1) a significant adverse change in customer demand or business climate that could affect the value of an asset; (2) change in market share, budget-to-actual performance, and consistency of operating margins and capital expenditures; (3) changes in management or key personnel; or (4) changes in general economic conditions. The Company does not calculate the fair value of the assets unless the Company determines, based on a qualitative assessment, that it is more likely than not that its fair value is less than its carrying amount. If the Company concludes that it is more likely than not that its fair value is less than its carrying amount, then the Company compares the fair value of the asset to its carrying amount, and if the fair value exceeds its carrying amount, no impairment charge is recognized. If the fair value is less than its carrying amount, the Company will record an impairment charge to write down the asset to its fair value. The quantitative assessment requires an analysis of several best estimates and assumptions, including future sales and operating results, and other factors that could affect fair value or otherwise indicate potential impairment. The goodwill impairment assessment involves valuing the Company’s various reporting units that carry goodwill, which are currently the same as the Company’s reportable operating segments. This includes considering the reporting units’ projected ability to generate income from operations and positive cash flow in future periods, as well as perceived changes in consumer demand and acceptance of products, or factors impacting the industry generally. </t>
  </si>
  <si>
    <t>Other Long-Lived Assets</t>
  </si>
  <si>
    <t xml:space="preserve">Other Long-Lived Assets . Other long-lived assets, such as machinery and equipment, internal-use software, and leasehold improvements, are reviewed for impairment whenever events or changes in circumstances indicate that the carrying amount of the asset may not be recoverable. Recoverability of assets to be held and used is measured by a comparison of the carrying amount to estimated undiscounted future cash flows expected to be generated by the asset. If the carrying amount exceeds the estimated future cash flows, an impairment charge is recognized for the amount by which the carrying amount exceeds the fair value of the asset. At least quarterly, the Company evaluates factors that would necessitate an impairment assessment, which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When an impairment-triggering event has occurred, the Company tests for recoverability of the asset group’s carrying value using estimates of undiscounted future cash flows based on the existing service potential of the applicable asset group. In determining the service potential of a long-lived asset group, the Company considers its remaining useful life, cash-flow generating capacity, and physical output capacity. These estimates include the undiscounted future cash flows associated with future expenditures necessary to maintain the existing service potential. Long-lived assets are grouped with other assets and liabilities at the lowest level for which identifiable cash flows are largely independent of the cash flows of other assets and liabilities. An impairment loss, if any, would only reduce the carrying amount of long-lived assets in the group based on the fair value of the asset group. Impairment charges are recorded in SG&amp;A expenses in the consolidated statements of comprehensive income (loss) . </t>
  </si>
  <si>
    <t>Derivatives</t>
  </si>
  <si>
    <t>Derivative Instruments and Hedging Activities . The Company may use derivative instruments to partially offset its business exposure to foreign currency risk on expected cash flows and certain existing assets and liabilities, primarily intercompany balances. To reduce the volatility in earnings from fluctuations in foreign currency exchange rates, the Company may hedge a portion of forecasted sales denominated in foreign currencies. The Company may enter into foreign currency forward or option contracts (derivative contracts), generally with maturities of 15 months or less, to manage this risk and may designate these derivative contracts as cash flow hedges of forecasted sales (Designated Derivative Contracts). The Company may also enter into derivative contracts that are not designated as cash flow hedges (Non-Designated Derivative Contracts) to offset a portion of anticipated gains and losses on certain intercompany balances until the expected time of repayment. The Company does not use derivative contracts for trading purposes. The notional amounts of outstanding Designated and Non-Designated Derivative Contracts are recorded at fair value measured using Level 2 fair value inputs in other current assets or other accrued expenses in the consolidated balance sheets . Refer to Note 4, “Fair Value Measurements,” for further information on the nature of Level 2 inputs. The after-tax unrealized gains or losses from the effective portion of changes in fair value of Designated Derivative Contracts are recorded in accumulated other comprehensive loss (AOCL) and are reclassified into earnings in the consolidated statements of comprehensive income (loss) in the same period or periods as the related net sales are recorded. Gains and losses on the derivative instruments representing either hedge ineffectiveness or hedge components excluded from the assessment of effectiveness are recorded in earnings. When it is probable that a forecasted transaction will not occur, the Company discontinues hedge accounting and the accumulated gains or losses in OCI related to the hedging relationship are immediately recorded in earnings. Changes in the fair value of Non-Designated Derivative Contracts are recorded in SG&amp;A expenses in the consolidated statements of comprehensive income (loss) . The changes in fair value for these contracts are generally offset by the remeasurement gains or losses associated with the underlying foreign currency-denominated balances, which are also recorded in SG&amp;A expenses in the consolidated statements of comprehensive income (loss) . The Company generally enters into over-the-counter derivative contracts with high-credit-quality counterparties, and therefore, considers the risk that counterparties fail to perform according to the terms of the contract as low. The Company factors the nonperformance risk of the counterparties into the fair value measurements of its derivative contracts.</t>
  </si>
  <si>
    <t xml:space="preserve">Revenue Recognition . Refer to the heading “Recent Accounting Pronouncements” below for further information on the impact on the Company from the adoption of ASU No. 2014-09, Revenue from Contracts with Customers , beginning April 1, 2018. Refer also to Note 2, “Revenue Recognition,” for further information regarding the Company’s accounting policy for revenue recognition and components of variable consideration, including allowances for sales discounts, chargebacks and sales return contract assets and liabilities after adoption of this ASU. Cost of Sales . Cost of sales for the Company’s goods are for finished goods, which includes the purchase costs and related overhead. Overhead includes all costs for planning, purchasing, quality control, freight, duties, royalties paid to third parties and shrinkage. Cost includes allocation of initial molds and tooling cost that are amortized based on minimum contractual quantities of related product and recorded in cost of sales when the product is sold in the consolidated statements of comprehensive income (loss) . Nature of Performance Obligations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The Company recognizes revenue and measures the transaction price net of taxes, including sales taxes, use taxes, value-added taxes, and some types of excise taxes, collected from customers and remitted to governmental authorities. The Company presents revenue gross of fees and sales commissions. Sales commissions are expensed as incurred and are recorded in SG&amp;A expenses in the consolidated statements of comprehensive income (loss) . As a result of the short durations of customer contracts, which are typically effective for one year or less and have payment terms that are generally 30-60 days, these arrangements are not considered to have a significant financing component. Wholesale and international distributor revenue are recognized either when products are shipped or when delivered, depending on the applicable contract terms. Retail store and E-Commerce revenue transactions are recognized at the point of sale and upon shipment, respectively. Shipping and handling costs paid to third-party shipping companies are recorded as cost of sales in the consolidated statements of comprehensive income (loss) . Shipping and handling costs are a fulfillment service, and, for certain wholesale and all E-Commerce transactions, revenue is recognized when the customer is deemed to obtain control upon the date of shipment. Variable Consideration Components of variable consideration include estimated discounts, markdowns or chargebacks, and sales returns. Estimates for variable consideration are based on the amounts earned or estimates to be claimed as an adjustment to sales. Estimated variable consideration is included in the transaction price to the extent that it is probable that a significant reversal of the cumulative revenue recognized will not occur in a future period. Allowance for Sales Discounts. The Company provides a trade accounts receivable allowance for term discounts for wholesale channel sales, which reflects a discount that customers may take, generally based on meeting certain order, shipment or prompt payment terms. The Company uses the amount of the discounts that are available to be taken against the period-end trade accounts receivable to estimate and record a corresponding reserve for sales discounts. Additions to the allowance are recorded against gross sales in the consolidated statements of comprehensive income (loss) and write-offs are recorded against the allowance for trade accounts receivable in the consolidated balance sheets . This is consistent with the presentation of such amounts during the prior period. Refer to Schedule II, “Total Valuation and Qualifying Accounts,” for further information regarding the Company’s allowance for sales discounts. Allowance for Chargebacks. The Company provides a trade accounts receivable allowance for chargebacks from wholesale customers. When customers pay their invoices, they may take deductions against their invoices that can include chargebacks for price differences, markdowns, short shipments and other reasons. Therefore, the Company records an allowance for known or unknown circumstances based on historical trends related to the timing and amount of chargebacks taken against wholesale channel customer invoices. Additions to the allowance are recorded against gross sales in the consolidated statements of comprehensive income (loss) and write-offs are recorded against the allowance for trade accounts receivable in the consolidated balance sheets . This is consistent with the presentation of such amounts during the prior period. Refer to Schedule II, “Total Valuation and Qualifying Accounts,” for further information regarding the Company’s allowance for chargebacks. Contract Assets and Liabilities Contract assets represent the Company’s right to consideration subject to conditions other than the passage of time, such as additional performance obligations to be satisfied. Contract liabilities are performance obligations that the Company expects to satisfy or relieve within the next 12 months , advance consideration obtained prior to satisfying a performance obligation, or unconditional obligations to provide goods or services under non-cancelable contracts before the transfer of goods or services to the customer has occurred. Contract assets and liabilities are recorded in other current assets and other accrued expenses, respectively, in the consolidated balance sheets . Sales Returns . Reserves are recorded for anticipated future returns of goods shipped prior to the end of the reporting period. In general, the Company accepts returns for damaged or defective products for up to one year. The Company also has a policy whereby returns are accepted from DTC customers for up to 30 days from point of sale for cash or credit with a receipt. Amounts of these reserves are based on known and actual returns, historical returns, and any recent events that could result in a change from historical return rates. Sales returns are a contract asset for the right to recover product-related inventory and a contract liability for advance consideration obtained prior to satisfying a performance obligation. Changes to the sales return reserve are recorded against gross sales for the contract liability and cost of sales for the contract asset in the consolidated statements of comprehensive income (loss) . The contract liability is recorded in other accrued expenses and the related contract asset for the cost of sales for estimated product returns is recorded in other current assets in the consolidated balance sheets . The following table provides activity during the year ended March 31, 2019 related to estimated sales returns for the Company’s existing customer contracts for all channels: Contract Asset Contract Liability Balance as of March 31, 2018 $ 11,251 $ 23,156 Change in estimate of sales returns 36,223 120,102 Actual returns (37,033 ) (118,471 ) Balance as of March 31, 2019 $ 10,441 $ 24,787 Deferred Revenue . Revenue is deferred for certain wholesale channel transactions as the contract terms indicate control transfers upon product delivery or sell-through. As of March 31, 2019 and 2018 , the Company had no material contract liability for deferred revenue, which is recorded in other accrued expenses in the consolidated balance sheets . Gift Cards . The Company defers recognition of revenue from the sale of gift cards until the gift card is redeemed by the customer or the Company determines that the likelihood of redemption is remote. As of March 31, 2019 and 2018 , the Company’s contract liability for gift cards was $3,101 and $3,105 , respectively, and is recorded in other accrued expenses in the consolidated balance sheets . Loyalty Programs . The Company has a customer loyalty program for the UGG brand in its DTC channel where customers earn rewards from qualifying purchases or activities. The Company defers recognition of revenue for unredeemed awards until the following occurs: (1) rewards are redeemed by the customer, (2) points or certificates expire, or (3) an estimate of the expected unused portion of points or certificates is applied, which is based on historical redemption patterns. As of March 31, 2019 and 2018 , the Company’s contract liability for loyalty programs was $5,171 and $5,477 , respectively, and is recorded in other accrued expenses in the consolidated balance sheets . </t>
  </si>
  <si>
    <t>Research and Development Costs</t>
  </si>
  <si>
    <t>Research and Development Costs . All research and development costs are expensed as incurred.</t>
  </si>
  <si>
    <t>Advertising, Marketing and Promotion Expenses</t>
  </si>
  <si>
    <t xml:space="preserve">Advertising, Marketing, and Promotion Expenses . Advertising, marketing and promotion expenses include media advertising (television, radio, print, social, digital), tactical advertising (signs, banners, point-of-sale materials) and other promotional costs, with $118,291 , $111,658 , and $109,579 for the years ended March 31, 2019 , 2018 and 2017 , respectively, recorded in SG&amp;A expenses in the consolidated statements of comprehensive income (loss) . Advertising costs are expensed the first time the advertisement is run or communicated. All other costs of advertising, marketing, and promotion are expensed as incurred. </t>
  </si>
  <si>
    <t>Rent Expense</t>
  </si>
  <si>
    <t xml:space="preserve">Rent Expense . Rent expense is recorded using the straight-line method to account for scheduled rental increases or rent holidays. Lease incentives for tenant improvement allowances are recorded as reductions of rent expense over the lease term. The rental payments under some of the Company’s retail store leases are based on a minimum rental plus a percentage of the store’s sales in excess of stipulated amounts. Rent expenses are recorded in SG&amp;A expenses in the consolidated statements of comprehensive income (loss) . </t>
  </si>
  <si>
    <t xml:space="preserve">Stock Compensation . All of the Company’s stock compensation is classified within stockholders’ equity. Stock-based compensation expense is measured at the grant date based on the value of the award and is expensed ratably over the service period. The Company recognizes expense only for those awards that management deems probable of achieving the performance criteria and service conditions. Determining the fair value and related expense of stock-based compensation requires judgment, including estimating the percentage of awards that will be forfeited and probabilities of meeting the awards’ performance criteria. If actual forfeitures differ significantly from the estimates or if probabilities change during a period, stock-based compensation expense and the Company’s results of operations could be materially impacted. Stock compensation expense is recorded in SG&amp;A expenses in the consolidated statements of comprehensive income (loss) . Previously, the Company approved the issuance of LTIP NQSOs under the 2015 SIP, including in November 2016 (2017 LTIP NQSOs) and June 2017 (2018 LTIP NQSOs), which were awarded to certain members of the Company’s management team. If the recipient provides continuous service, the LTIP NQSOs will vest after the Company achieves the target performance criteria by the date specified in the award. Each vested LTIP NQSO provides the recipient the right to purchase a specified number of shares of the Company’s common stock at a fixed exercise price per share based on the closing price of the common stock on the date of grant. The 2017 LTIP NQSOs vested on March 31, 2019 and the 2018 LTIP NQSOs will vest on March 31, 2020. Subsequent to March 31, 2019 through May 17, 2019 , the Company granted no LTIP NQSOs. The Company measures stock compensation expense for LTIP NQSOs at the date of grant using the Black-Scholes option pricing model. to key employees, including certain executive officers of the Company, which entitle the recipients to receive shares of the Company’s common stock upon vesting. The Annual RSUs are subject to time-based vesting criteria and vest in equal annual installments over three years following the date of grant. The vesting of Annual PSUs is subject to the achievement of pre-established Company performance criteria measured over the fiscal year during which they are granted, and to the extent the performance criteria has been met, vest in equal annual installments over three years thereafter. In September 2018, the Company approved LTIP awards under the 2015 SIP for the issuance of PSUs (2019 LTIP PSUs), which were awarded to certain members of the Company’s senior management team, including the Company’s named executive officers. The 2019 LTIP PSUs are subject to vesting based on service conditions over three years , as well as the Company meeting certain revenue and pre-tax income performance targets for the fiscal year ending March 31, 2021. To the extent financial performance is achieved above the threshold levels for each of these performance criteria, the number of PSUs that will vest will increase up to a maximum of 200% of the targeted amount for that award. No vesting of any portion of the 2019 LTIP PSUs will occur if the Company fails to achieve revenue and pre-tax income amounts equal to at least 90% of the threshold amounts for these criteria. Following the determination of the Company’s achievement with respect to the revenue and pre-tax income criteria for the measurement period, the vesting of the 2019 LTIP PSUs will be subject to adjustment based on the application of a relative total shareholder return (TSR) modifier. The amount of the adjustment will be determined based on a comparison of the Company’s TSR relative to the TSR of a pre-determined set of peer group companies for the 36 -month performance period commencing on April 1, 2018 and ending on the vesting date. A Monte Carlo simulation model was used to determine the grant date fair value by simulating a range of possible future stock prices for the Company and each member of the peer group over the 36 -month performance period. </t>
  </si>
  <si>
    <t>Retirement Plan</t>
  </si>
  <si>
    <t>Retirement Plan . The Company provides a 401(k) defined contribution plan that eligible US employees may elect to participate in through tax-deferred contributions or other deferrals. The Company matches 50% of each eligible participant’s deferrals on up to 6% of eligible compensation. Internationally, the Company has various defined contribution plans. Certain international locations require mandatory contributions under social programs, and the Company contributes at least the statutory minimums. US 401(k) matching contributions totaled $3,060 , $2,269 , and $2,124 during the years ended March 31, 2019 , 2018 and 2017 , respectively, and were recorded in SG&amp;A expenses in the consolidated statements of comprehensive income (loss) . In addition, the Company may also make discretionary profit-sharing contributions to the plan.</t>
  </si>
  <si>
    <t>Non-qualified Deferred Compensation</t>
  </si>
  <si>
    <t xml:space="preserve">Non-qualified Deferred Compensation . In 2010, the Company established a non-qualified deferred compensation program that permits select members of management to defer earnings to a future date on a non-qualified basis. For each plan year, the Company’s Board of Directors may, but is not required to, contribute any amount it desires to any participant under this program. The Company’s contribution guidelines are determined by the Board of Directors annually. In March 2015, the Board of Directors approved a Company contribution feature for future plan years beginning in calendar year 2016 and gave management the authority to approve actual contributions. As of March 31, 2019 and 2018 , no material payments were made or pending under this program.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t>
  </si>
  <si>
    <t>Self-Insurance</t>
  </si>
  <si>
    <t>Self-Insurance . The Company is self-insured for a significant portion of its employee medical and dent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long-term liabilities based on the expected periods of payment. Excess liability insurance has been purchased to limit the amount of self-insured risk on claims.</t>
  </si>
  <si>
    <t xml:space="preserve">Income Taxes .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during the years in which those temporary differences are expected to be recovered or settled. The effect on deferred taxes of a change in tax rates is recorded in the consolidated statements of comprehensive income (loss) in the period that includes the enactment date. The Company recognizes the effect of income tax positions in the consolidated financial statements only if those positions are more likely than not to be sustained upon examination. Recognized income tax positions are measured at the largest amount of tax benefit that is more than 50% likely to be realized upon settlement. Changes in recognition or measurement are recorded in the period in which the change in judgment occurs. The Company records interest and penalties accrued for income tax contingencies as interest expense in the consolidated statements of comprehensive income (loss) . </t>
  </si>
  <si>
    <t>Comprehensive Income</t>
  </si>
  <si>
    <t>Comprehensive Income . Comprehensive income or loss is the total of net earnings and all other non-owner changes in equity. Comprehensive income or loss includes net income or loss, foreign currency translation adjustments, and unrealized gains and losses on cash flow hedges.</t>
  </si>
  <si>
    <t xml:space="preserve">Net Income per Share . Basic net income or loss per share represents net income or loss divided by the weighted-average number of common shares outstanding for the period. Diluted net income or loss per share represents net income or loss divided by the weighted-average number of shares outstanding, including the dilutive impact of potential issuances of common stock. *The equity award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t>
  </si>
  <si>
    <t>Recent Accounting Pronouncements</t>
  </si>
  <si>
    <t xml:space="preserve">Recent Accounting Pronouncements Recently Adopted. The Financial Accounting Standards Board (FASB) has issued ASUs that have been adopted by the Company for its annual and interim reporting periods as stated below. The following is a summary of each standard and the impact on the Company: Standard Description Impact on Adoption ASU No. 2016-15, Statement of Cash Flows, Classification of Certain Cash Receipts and Cash Payments Eliminates the diversity in practice related to the classification of certain cash receipts and payments. This ASU was adopted by the Company on April 1, 2018. The Company evaluated its business policies and processes around cash receipts and payments and determined that this ASU did not have a material impact on its consolidated financial statements and related disclosures. ASU No. 2016-16, Accounting for Income Taxes: Intra-Entity Transfers of Assets Other Than Inventory Requires that the income tax impact of intra-entity sales and transfers of property, except for inventory, be recognized when the transfer occurs. This ASU was adopted by the Company on April 1, 2018. The Company evaluated its business policies and processes around intra-entity transfers of assets, other than inventory, and determined that this ASU did not have a material impact on its consolidated financial statements and related disclosures. ASU No. 2017-09, Compensation - Stock Compensation: Scope of Modification Accounting Modification accounting is required to be applied for share-based payment awards immediately before the original award is modified unless the fair value, vesting conditions, and classification of the modified awards are the same as the fair value, vesting conditions and classification of the original award, respectively. This ASU was adopted by the Company on April 1, 2018. The Company evaluated its business policies and processes around share-based payment modifications and determined that this ASU did not have a material impact on its consolidated financial statements and related disclosures. Standard Description Impact on Adoption ASU No. 2014-09, Revenue from Contracts with Customers (as amended by ASUs 2015-14, 2016-08, 2016-10, 2016-11, 2016-12, 2016-20, 2017-13, and 2017-14) Requires an entity to recognize the amount of revenue to which it expects to be entitled for the transfer of promised goods or services to customers and replaces most existing revenue recognition guidance under US GAAP. The Company adopted this ASU (the “new revenue standard”) using the modified retrospective transition method, beginning April 1, 2018. The Company historically recorded a trade accounts receivable allowance for sales returns (“allowance for sales returns”) related to its wholesale channel sales, and the cost of sales for the product-related inventory was recorded in inventories, net of reserves, in its consolidated balance sheets. As of March 31, 2018, the Company recorded an allowance for sales returns for the wholesale channel of $20,848 and product-related inventory for all channels of $11,251 in its consolidated balance sheets. As of June 30, 2018, and in connection with the adoption of the new revenue standard, the Company reclassified the allowance for sales returns for the wholesale channel of $9,816 to other accrued expenses and the product-related inventory for all channels of $4,819 to other current assets in its consolidated balance sheets. For the DTC channel, the allowance for sales returns was recorded in other accrued expenses, which is consistent with the prior period presented. The comparative consolidated financial statements have not been adjusted and continue to be reported under legacy US GAAP. Refer to Note 2, “Revenue Recognition,” for expanded disclosures regarding this change in accounting policy and refer to Note 12, “Reportable Operating Segments,” for the Company’s disaggregation of revenue by distribution channel and region. Not Yet Adopted. The FASB has issued the following ASUs that have not yet been adopted by the Company. The following is a summary of each such standard, the planned period of adoption and the expected impact on the Company on adoption: Standard Description Planned Period of Adoption Expected Impact on Adoption ASU No. 2017-12, Derivatives and Hedging: Targeted Improvements to Accounting for Hedging Activities (as amended by ASUs 2018-16 and 2019-04)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It also eases certain documentation and assessment requirements. Q1 FY 2020 The Company has completed an initial assessment of the effect that the adoption of this ASU will have on its consolidated financial statements and related disclosures. The Company will eliminate separate measurement of hedge ineffectiveness and will recognize the entire change in fair value for its cash flow hedges in its consolidated statements of comprehensive income (loss) in the same location as the hedged item. This change is not expected to have a material impact on the Company’s consolidated financial statements. Standard Description Planned Period of Adoption Expected Impact on Adoption ASU No. 2016-02, Leases (as amended by ASUs 2015-14, 2018-01, 2018-10, 2018-11, 2018-20, and 2019-01) Requires a lessee to recognize a lease asset and lease liability in its consolidated balance sheets. A lessee should recognize a right-of-use (ROU) asset representing its right to use the underlying asset for the lease term, and a liability to make lease payments. Q1 FY 2020 The Company has substantially completed an assessment of the effect that the adoption of this ASU will have on its consolidated financial statements and related disclosures and expects a material impact. The result is expected to be an approximately $219,000 to $239,000 increase in assets due to the recognition of a ROU asset and approximate corresponding increase for a related lease liability of $246,000 to $266,000, including lease commitments that are currently classified as operating leases, such as retail stores, showrooms, offices, and distribution facilities. The Company does not believe the standard will materially affect the consolidated statements of comprehensive income (loss). The classification and recognition of lease expense is not expected to materially change from legacy US GAAP. Further, the adoption of this ASU will result in expanded disclosures on existing and new lease commitments, for which the Company is in the process of developing drafts of new footnote disclosures required under this ASU that will be disclosed in the Company's Form 10-Q for the first quarter of fiscal year 2020. The Company expects to adopt this ASU on a prospective basis and elect the “package of practical expedients” allowed with adoption of this ASU, which provides a number of transition options, including (1) exemption from reassessment of prior conclusions about lease identification, classification and initial direct costs; (2) the ability to elect a short-term lease recognition exemption for current and new vehicles, IT and office equipment leases that qualify to be excluded from the recognized ROU asset and related liability; and the (3) option to not separate lease and non-lease components. In addition, the Company expects to not apply the hindsight election and will maintain lease terms as estimated at inception of the lease. The Company does not expect a significant change in its lease portfolio and business practices leading up to adoption of this ASU. Further, the Company has selected a software provider, has a project team in place and implementation is materially complete. The Company does not believe the ASU will have a notable impact on its liquidity or expects an impact on the Company’s debt-covenant compliance under its current agreements. ASU No. 2016-13, Financial Instruments - Credit Losses: Measurement of Credit Losses on Financial Instruments (as amended by ASUs 2018-19 and 2019-04) Replaces the incurred loss impairment methodology in legacy US GAAP with a methodology that reflects expected credit losses and requires consideration of a broader range of reasonable and supportable information to inform credit loss estimates. Q1 FY 2021 The Company is evaluating the timing and effect that adoption of this ASU will have on its consolidated financial statements and related disclosures. ASU No. 2017-04, Goodwill and Other: Simplifying the Test for Goodwill Impairment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should be recognized as an impairment charge. Q1 FY 2021 The Company is evaluating the timing and effect that adoption of this ASU will have on its consolidated financial statements and related disclosures. </t>
  </si>
  <si>
    <t>Fair Value Measurement</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trade accounts payable, accrued payroll and other accrued expenses, approximates fair value due to their short-term nature. The carrying amount of the Company’s short-term borrowings and mortgage payable, which are considered Level 2 liabilities, approximates fair value based upon current rates and terms available to the Company for similar debt.</t>
  </si>
  <si>
    <t>General (Tables)</t>
  </si>
  <si>
    <t>Restructuring and Related Costs</t>
  </si>
  <si>
    <t>Through March 31, 2019 , the Company had incurred cumulative restructuring charges by applicable reportable operating segment as follows: Years Ended March 31, Cumulative Restructuring Charges* 2019 2018 2017 UGG brand wholesale $ — $ — $ 2,238 $ 2,238 Sanuk brand wholesale — — 20 3,068 Other brands wholesale — — 102 2,263 Direct-to-Consumer — 149 12,771 23,454 Unallocated overhead costs 295 1,518 13,853 24,596 Total $ 295 $ 1,667 $ 28,984 $ 55,619 *Cumulative restructuring charges include restructuring charges of $24,673 , which were incurred during the fiscal year ended March 31, 2016.</t>
  </si>
  <si>
    <t>Schedule of Restructuring Reserve by Type of Cost</t>
  </si>
  <si>
    <t xml:space="preserve">The remaining accrued liabilities for cumulative restructuring charges incurred to date under the Company’s restructuring plan, are as follows: Lease Termination Retail Store Fixed Asset Impairment Severance Costs Software and Office Fixed Asset Impairment Other* Total Balance as of March 31, 2016 $ 7,629 $ — $ 3,436 $ — $ 1,809 $ 12,874 Additional charges 8,986 3,614 5,773 3,199 7,412 28,984 Paid in cash (12,043 ) — (6,403 ) — (5,268 ) (23,714 ) Non-cash — (3,614 ) (251 ) (3,199 ) — (7,064 ) Balance as of March 31, 2017 4,572 — 2,555 — 3,953 11,080 Additional charges 149 — — — 1,518 1,667 Paid in cash (1,076 ) — (2,555 ) — (4,388 ) (8,019 ) Balance as of March 31, 2018 3,645 — — — 1,083 4,728 Additional charges 295 — — — — 295 Paid in cash (1,856 ) — — — (581 ) (2,437 ) Balance as of March 31, 2019 $ 2,084 $ — $ — $ — $ 502 $ 2,586 *Includes costs related to office consolidations and termination of contracts and services. </t>
  </si>
  <si>
    <t>Schedule of property and equipment</t>
  </si>
  <si>
    <t>Property and equipment are summarized as follows: As of March 31, Useful life (years) 2019 2018 Land Indefinite $ 32,864 $ 32,863 Building 39.5 39,643 38,945 Machinery and equipment 1-10 152,486 141,255 Furniture and fixtures 3-7 38,326 38,473 Computer software 3-10 77,372 72,310 Leasehold improvements 1-11 109,044 107,079 Gross property and equipment 449,735 430,925 Less accumulated depreciation and amortization (235,939 ) (210,763 ) Property and equipment, net $ 213,796 $ 220,162</t>
  </si>
  <si>
    <t>Schedule of New Accounting Pronouncements and Changes in Accounting Principles</t>
  </si>
  <si>
    <t xml:space="preserve">The following is a summary of each standard and the impact on the Company: Standard Description Impact on Adoption ASU No. 2016-15, Statement of Cash Flows, Classification of Certain Cash Receipts and Cash Payments Eliminates the diversity in practice related to the classification of certain cash receipts and payments. This ASU was adopted by the Company on April 1, 2018. The Company evaluated its business policies and processes around cash receipts and payments and determined that this ASU did not have a material impact on its consolidated financial statements and related disclosures. ASU No. 2016-16, Accounting for Income Taxes: Intra-Entity Transfers of Assets Other Than Inventory Requires that the income tax impact of intra-entity sales and transfers of property, except for inventory, be recognized when the transfer occurs. This ASU was adopted by the Company on April 1, 2018. The Company evaluated its business policies and processes around intra-entity transfers of assets, other than inventory, and determined that this ASU did not have a material impact on its consolidated financial statements and related disclosures. ASU No. 2017-09, Compensation - Stock Compensation: Scope of Modification Accounting Modification accounting is required to be applied for share-based payment awards immediately before the original award is modified unless the fair value, vesting conditions, and classification of the modified awards are the same as the fair value, vesting conditions and classification of the original award, respectively. This ASU was adopted by the Company on April 1, 2018. The Company evaluated its business policies and processes around share-based payment modifications and determined that this ASU did not have a material impact on its consolidated financial statements and related disclosures. Standard Description Impact on Adoption ASU No. 2014-09, Revenue from Contracts with Customers (as amended by ASUs 2015-14, 2016-08, 2016-10, 2016-11, 2016-12, 2016-20, 2017-13, and 2017-14) Requires an entity to recognize the amount of revenue to which it expects to be entitled for the transfer of promised goods or services to customers and replaces most existing revenue recognition guidance under US GAAP. The Company adopted this ASU (the “new revenue standard”) using the modified retrospective transition method, beginning April 1, 2018. The Company historically recorded a trade accounts receivable allowance for sales returns (“allowance for sales returns”) related to its wholesale channel sales, and the cost of sales for the product-related inventory was recorded in inventories, net of reserves, in its consolidated balance sheets. As of March 31, 2018, the Company recorded an allowance for sales returns for the wholesale channel of $20,848 and product-related inventory for all channels of $11,251 in its consolidated balance sheets. As of June 30, 2018, and in connection with the adoption of the new revenue standard, the Company reclassified the allowance for sales returns for the wholesale channel of $9,816 to other accrued expenses and the product-related inventory for all channels of $4,819 to other current assets in its consolidated balance sheets. For the DTC channel, the allowance for sales returns was recorded in other accrued expenses, which is consistent with the prior period presented. The comparative consolidated financial statements have not been adjusted and continue to be reported under legacy US GAAP. Refer to Note 2, “Revenue Recognition,” for expanded disclosures regarding this change in accounting policy and refer to Note 12, “Reportable Operating Segments,” for the Company’s disaggregation of revenue by distribution channel and region. Not Yet Adopted. The FASB has issued the following ASUs that have not yet been adopted by the Company. The following is a summary of each such standard, the planned period of adoption and the expected impact on the Company on adoption: Standard Description Planned Period of Adoption Expected Impact on Adoption ASU No. 2017-12, Derivatives and Hedging: Targeted Improvements to Accounting for Hedging Activities (as amended by ASUs 2018-16 and 2019-04) Seeks to improve the transparency and understandability of information conveyed to financial statement users about an entity’s risk management activities and to reduce the complexity of and simplify the application of hedge accounting. This ASU eliminates the requirement to separately measure and report hedge ineffectiveness. It also eases certain documentation and assessment requirements. Q1 FY 2020 The Company has completed an initial assessment of the effect that the adoption of this ASU will have on its consolidated financial statements and related disclosures. The Company will eliminate separate measurement of hedge ineffectiveness and will recognize the entire change in fair value for its cash flow hedges in its consolidated statements of comprehensive income (loss) in the same location as the hedged item. This change is not expected to have a material impact on the Company’s consolidated financial statements. Standard Description Planned Period of Adoption Expected Impact on Adoption ASU No. 2016-02, Leases (as amended by ASUs 2015-14, 2018-01, 2018-10, 2018-11, 2018-20, and 2019-01) Requires a lessee to recognize a lease asset and lease liability in its consolidated balance sheets. A lessee should recognize a right-of-use (ROU) asset representing its right to use the underlying asset for the lease term, and a liability to make lease payments. Q1 FY 2020 The Company has substantially completed an assessment of the effect that the adoption of this ASU will have on its consolidated financial statements and related disclosures and expects a material impact. The result is expected to be an approximately $219,000 to $239,000 increase in assets due to the recognition of a ROU asset and approximate corresponding increase for a related lease liability of $246,000 to $266,000, including lease commitments that are currently classified as operating leases, such as retail stores, showrooms, offices, and distribution facilities. The Company does not believe the standard will materially affect the consolidated statements of comprehensive income (loss). The classification and recognition of lease expense is not expected to materially change from legacy US GAAP. Further, the adoption of this ASU will result in expanded disclosures on existing and new lease commitments, for which the Company is in the process of developing drafts of new footnote disclosures required under this ASU that will be disclosed in the Company's Form 10-Q for the first quarter of fiscal year 2020. The Company expects to adopt this ASU on a prospective basis and elect the “package of practical expedients” allowed with adoption of this ASU, which provides a number of transition options, including (1) exemption from reassessment of prior conclusions about lease identification, classification and initial direct costs; (2) the ability to elect a short-term lease recognition exemption for current and new vehicles, IT and office equipment leases that qualify to be excluded from the recognized ROU asset and related liability; and the (3) option to not separate lease and non-lease components. In addition, the Company expects to not apply the hindsight election and will maintain lease terms as estimated at inception of the lease. The Company does not expect a significant change in its lease portfolio and business practices leading up to adoption of this ASU. Further, the Company has selected a software provider, has a project team in place and implementation is materially complete. The Company does not believe the ASU will have a notable impact on its liquidity or expects an impact on the Company’s debt-covenant compliance under its current agreements. ASU No. 2016-13, Financial Instruments - Credit Losses: Measurement of Credit Losses on Financial Instruments (as amended by ASUs 2018-19 and 2019-04) Replaces the incurred loss impairment methodology in legacy US GAAP with a methodology that reflects expected credit losses and requires consideration of a broader range of reasonable and supportable information to inform credit loss estimates. Q1 FY 2021 The Company is evaluating the timing and effect that adoption of this ASU will have on its consolidated financial statements and related disclosures. ASU No. 2017-04, Goodwill and Other: Simplifying the Test for Goodwill Impairment Requires annual and interim goodwill impairment tests be performed by comparing the fair value of a reporting unit with its carrying amount, effectively eliminating step two of the goodwill impairment test under legacy US GAAP. The amount by which the carrying amount exceeds the reporting unit’s fair value should be recognized as an impairment charge. Q1 FY 2021 The Company is evaluating the timing and effect that adoption of this ASU will have on its consolidated financial statements and related disclosures. </t>
  </si>
  <si>
    <t>Revenue Recognition (Tables)</t>
  </si>
  <si>
    <t>Contract with Customer, Asset and Liability</t>
  </si>
  <si>
    <t>The following table provides activity during the year ended March 31, 2019 related to estimated sales returns for the Company’s existing customer contracts for all channels: Contract Asset Contract Liability Balance as of March 31, 2018 $ 11,251 $ 23,156 Change in estimate of sales returns 36,223 120,102 Actual returns (37,033 ) (118,471 ) Balance as of March 31, 2019 $ 10,441 $ 24,787</t>
  </si>
  <si>
    <t>Goodwill and Other Intangible Assets (Tables)</t>
  </si>
  <si>
    <t>Schedule of goodwill and other intangible assets</t>
  </si>
  <si>
    <t>The Company’s goodwill and other intangible assets are recognized as follows: As of March 31, 2019 2018 Goodwill, net UGG brand $ 6,101 $ 6,101 HOKA brand 7,889 7,889 Total goodwill, net 13,990 13,990 Other intangible assets Indefinite-lived intangible assets Trademarks 15,454 15,454 Definite-lived intangible assets Trademarks 55,245 55,245 Other 51,981 53,216 Total gross carrying amount 107,226 108,461 Accumulated amortization (71,186 ) (66,065 ) Net definite-lived intangible assets 36,040 42,396 Total other intangible assets, net 51,494 57,850 Total $ 65,484 $ 71,840</t>
  </si>
  <si>
    <t>Schedule of finite-lived intangible assets</t>
  </si>
  <si>
    <t>A reconciliation of the changes in total other intangible assets in the consolidated balance sheets is as follows: Amounts Balance as of March 31, 2017 $ 65,138 Amortization expense (7,807 ) Foreign currency translation 519 Balance as of March 31, 2018 57,850 Amortization expense (6,235 ) Foreign currency translation (121 ) Balance as of March 31, 2019 $ 51,494 Expected amortization expense for amortizable intangible assets subsequent to March 31, 2019 is as follows: Years Ending March 31, Amounts 2020 $ 3,471 2021 2,529 2022 2,517 2023 2,450 2024 2,430 Thereafter 22,643 Total $ 36,040</t>
  </si>
  <si>
    <t>Fair Value Measurements (Tables)</t>
  </si>
  <si>
    <t>Schedule of Fair Value, Assets and Liabilities Measured on Recurring Basis</t>
  </si>
  <si>
    <t>The assets and liabilities that are measured on a recurring basis at fair value as of the dates below are as follows: As of Measured Using March 31, 2019 Level 1 Level 2 Level 3 Non-qualified deferred compensation asset $ 7,300 $ 7,300 $ — $ — Non-qualified deferred compensation liability (4,447 ) (4,447 ) — — As of Measured Using March 31, 2018 Level 1 Level 2 Level 3 Non-qualified deferred compensation asset $ 7,172 $ 7,172 $ — $ — Non-qualified deferred compensation liability (4,296 ) (4,296 ) — — Designated Derivative Contracts asset 950 — 950 — Designated Derivative Contracts liability (143 ) — (143 ) — Non-Designated Derivative Contracts liability (10 ) — (10 ) —</t>
  </si>
  <si>
    <t>Income Taxes - (Tables)</t>
  </si>
  <si>
    <t>Schedule of Components of Income Tax Expense (Benefit)</t>
  </si>
  <si>
    <t>Components of income tax expense (benefit) are as follows: Years Ended March 31, 2019 2018 2017 Current Federal $ 33,334 $ 80,339 $ 2,184 State 9,084 3,437 1,576 Foreign 15,269 14,388 8,039 Total 57,687 98,164 11,799 Years Ended March 31, 2019 2018 2017 Deferred Federal 6,612 12,007 (20,287 ) State 2,236 391 (3,446 ) Foreign (1,909 ) (4,260 ) (762 ) Total 6,939 8,138 (24,495 ) Total $ 64,626 $ 106,302 $ (12,696 ) Components of income (loss) before income taxes include the following: Years Ended March 31, 2019 2018 2017 Domestic* $ 181,730 $ 71,482 $ (69,997 ) Foreign 147,204 149,214 63,011 Total $ 328,934 $ 220,696 $ (6,986 ) *Domestic income (loss) before income taxes for the years ended March 31, 2019 , 2018 and 2017 is presented net of intercompany dividends of $130,000 , $250,000 , and $13,692 , respectively.</t>
  </si>
  <si>
    <t>Schedule of Effective Income Tax Rate Reconciliation</t>
  </si>
  <si>
    <t>Income tax expense (benefit) differed from that obtained by applying the statutory federal income tax rate to income (loss) before income taxes or benefit as follows: Years Ended March 31, 2019 2018 2017 Computed expected income taxes $ 69,076 $ 69,556 $ (2,445 ) State income taxes, net of federal income tax benefit* 9,329 9,044 (1,403 ) Foreign rate differential (20,105 ) (37,090 ) (8,062 ) Unrecognized tax benefits 786 1,301 2,691 Income tax expense on diminution of operations and nondeductible goodwill — — 3,921 Return to provision adjustments (179 ) (2,252 ) (1,386 ) Nontaxable income (4,257 ) (7,006 ) (5,055 ) Nondeductible expense 7,742 1,382 1,358 US tax on foreign earnings** 5,848 57,138 — Re-measurement of deferred taxes*** (983 ) 14,395 — Statutory foreign income tax expense (benefit) 276 59 (2,504 ) Other (2,907 ) (225 ) 189 Total $ 64,626 $ 106,302 $ (12,696 ) *During the year ended March 31, 2018 , the Company recorded $1,976 of state income taxes associated with one-time mandatory deemed repatriation of foreign earnings due to the Tax Reform Act. **The amount for the year ended March 31, 2018 is the one-time mandatory deemed repatriation tax on accumulated foreign earnings due pursuant to the Tax Reform Act. The amount for the year ended March 31, 2019 is GILTI pursuant to the Tax Reform Act. ***The total non-cash re-measurement of deferred tax assets and liabilities for the year ended March 31, 2018 was driven by the US federal tax rate reduction from 35.0% to 21.0% pursuant to the Tax Reform Act.</t>
  </si>
  <si>
    <t>Schedule of Deferred Tax Assets and Liabilities</t>
  </si>
  <si>
    <t>The tax effects of temporary differences that give rise to significant portions of deferred tax assets and deferred tax liabilities are as follows: As of March 31, 2019 2018 Deferred tax assets Amortization and impairment of intangible assets $ 13,615 $ 18,261 Stock compensation 3,645 4,027 Deferred rent obligations 4,899 5,452 Acquisition costs 461 481 Uniform capitalization adjustment to inventory 3,965 3,212 Bad debt allowance and other reserves 11,932 12,939 State taxes 239 798 Accrued bonuses 7,350 7,573 Foreign currency translation 670 — Net operating loss carry-forwards, net of valuation allowances 807 863 Other 745 — Total 48,328 53,606 Deferred tax liabilities Prepaid expenses 3,379 2,686 Depreciation of property and equipment 14,079 9,638 Foreign currency translation — 1,700 Other — 1,201 Total 17,458 15,225 Deferred tax assets, net $ 30,870 $ 38,381</t>
  </si>
  <si>
    <t>Summary of Income Tax Contingencies</t>
  </si>
  <si>
    <t>Total gross unrecognized tax benefits recorded in the consolidated balance sheets , as follows: As of March 31, 2019 2018 Long-term asset Deferred tax assets, net $ 486 $ — Current liability Income taxes payable 7 — Long-term liability Income tax liability 10,449 9,594 Total $ 10,942 $ 9,594 A reconciliation of the beginning and ending amounts of total gross unrecognized tax benefits are as follows: Balance as of March 31, 2016 $ 8,695 Gross increase related to current year tax positions 1,878 Gross increase related to prior year tax positions 1,154 Balance as of March 31, 2017 11,727 Gross increase related to current year tax positions 1,168 Gross increase related to prior year tax positions 1,243 Settlements (4,501 ) Lapse of statute of limitations (43 ) Balance as of March 31, 2018 9,594 Gross increase related to current year tax positions 1,027 Gross increase related to prior year tax positions 3,282 Settlements (1,157 ) Lapse of statute of limitations (1,804 ) Balance as of March 31, 2019 $ 10,942</t>
  </si>
  <si>
    <t>Commitments and Contingencies - (Tables)</t>
  </si>
  <si>
    <t>Schedule of Future Minimum Rental Payments for Operating Leases</t>
  </si>
  <si>
    <t>Future minimum commitments under existing operating lease agreements as of March 31, 2019 are as follows: Years Ending March 31, Amounts 2020 $ 53,015 2021 47,803 2022 40,629 2023 35,915 2024 31,329 Thereafter 81,746 Total $ 290,437</t>
  </si>
  <si>
    <t>Schedule of Rent Expense</t>
  </si>
  <si>
    <t>The following schedule shows the composition of total rent expense: Years Ended March 31, 2019 2018 2017 Minimum rentals $ 60,859 $ 59,531 $ 63,050 Contingent rentals 13,226 15,924 15,281 Total $ 74,085 $ 75,455 $ 78,331</t>
  </si>
  <si>
    <t>Recorded Unconditional Purchase Obligations</t>
  </si>
  <si>
    <t>Total future net minimum commitments for these commodities contracts as of March 31, 2019 were as follows: Contract Effective Date Final Target Date Contract Value Remaining July 2017 September 2019 $ 45,600 $ 25,792 May 2018 September 2019 26,800 18,300 October 2018 September 2019 24,500 10,515 December 2018 June 2020 14,160 14,160 April 2018 September 2020 54,600 54,600 October 2018 September 2020 34,750 34,750 October 2018 September 2021 50,460 50,460 $ 250,870 $ 208,577</t>
  </si>
  <si>
    <t>Stock Compensation (Tables)</t>
  </si>
  <si>
    <t>Schedule of Share-based Payment Award, Stock Options, Valuation Assumptions</t>
  </si>
  <si>
    <t>The following table presents the weighted-average valuation assumptions used for the recognition of stock compensation expense for the LTIP NQSOs granted: 2018 LTIP NQSOs 2017 LTIP NQSOs Expected life (in years) 4.90 5.94 Expected volatility 38.73 % 41.80 % Risk free interest rate 1.78 % 1.95 % Dividend yield — % — % Weighted-average exercise price $ 69.29 $ 61.86 Weighted-average option value $ 25.03 $ 26.27</t>
  </si>
  <si>
    <t>Schedule of Compensation Cost for Share-based Payment Arrangements, Allocation of Share-based Compensation Costs by Plan</t>
  </si>
  <si>
    <t xml:space="preserve">The table below summarizes the components of stock compensation expense recognized in the consolidated statements of comprehensive income (loss) : Years Ended March 31, 2019 2018 2017 Stock-based compensation expense Annual RSUs $ 6,588 $ 7,761 $ 5,191 Annual PSUs 2,373 1,829 1,203 2007 LTIP SARs — — (1,949 ) LTIP PSUs 885 — (296 ) LTIP NQSOs 3,516 3,432 694 Grants to Directors 1,223 1,135 1,168 Subtotal 14,585 14,157 6,011 Other stock compensation Employee Stock Purchase Plan* 189 150 164 Total stock compensation expense, pretax 14,774 14,307 6,175 Income tax benefit (3,546 ) (4,906 ) (2,322 ) Total stock compensation expense, net of tax $ 11,228 $ 9,401 $ 3,853 *The 2015 Employee Stock Purchase Plan authorizes 1,000,000 shares of the Company’s common stock for sale to eligible employees using their after-tax payroll deductions. Each consecutive purchase period is six months (purchase period) in duration and shares are purchased on the last trading day of the purchase period at a price that reflects a 15% discount to the closing price on that date. Purchase windows take place in February and August of each fiscal year. The net difference between the timing of compensation expense incurred during the purchase period and purchase windows are recorded in other accrued expenses in the consolidated balance sheets . </t>
  </si>
  <si>
    <t>Schedule of Unrecognized Compensation Cost, Nonvested Awards</t>
  </si>
  <si>
    <t xml:space="preserve">The table below summarizes the total remaining unrecognized stock compensation expense as of March 31, 2019 related to non-vested awards that the Company considers probable to vest and the weighted-average period over which the cost is expected to be recognized in future periods: Unrecognized Stock Compensation Expense Weighted-Average Remaining Vesting Period (Years) Annual RSUs $ 6,391 1.0 Annual PSUs 2,689 1.1 LTIP PSUs 3,751 2.0 LTIP NQSOs 1,641 1.0 Total $ 14,472 </t>
  </si>
  <si>
    <t>Schedule of Nonvested Stock Units Activity</t>
  </si>
  <si>
    <t>The table below summarizes activity for LTIP PSUs: Number of Shares Weighted- Average Grant-Date Fair Value Nonvested as of March 31, 2018 — $ — Granted 83,586 120.24 Forfeited (6,488 ) 120.24 Nonvested as of March 31, 2019 77,098 $ 120.24 The table below summarizes Annual RSU and Annual PSU activity: Number of Shares Weighted- Average Grant-Date Fair Value Nonvested as of March 31, 2018 289,297 $ 65.18 Granted 94,063 116.68 Vested (118,903 ) 64.39 Forfeited (33,058 ) 77.60 Nonvested as of March 31, 2019 231,399 $ 84.75</t>
  </si>
  <si>
    <t>Share-based Compensation, Stock Options, Activity</t>
  </si>
  <si>
    <t>The table below summarizes LTIP NQSO activity: Number of Shares Weighted- Average Grant-Date Fair Value Weighted- Average Remaining Contractual Term (Years) Aggregate Intrinsic Value Nonvested as of March 31, 2018 397,340 $ 65.70 7.1 $ 9,666 Forfeited (35,957 ) 69.29 Nonvested as of March 31, 2019 361,383 $ 65.35 6.2 $ 29,504</t>
  </si>
  <si>
    <t>Derivative Instruments (Tables)</t>
  </si>
  <si>
    <t>Schedule of Derivative Instruments</t>
  </si>
  <si>
    <t>As of March 31, 2019 , the Company had no outstanding derivative contracts. As of March 31, 2018 , the Company had the following derivative contracts recorded at fair value: Designated Derivative Contracts Non-Designated Derivative Contracts Total Notional value $ 126,332 $ 4,802 $ 131,134 Fair value recorded in other current assets 950 — 950 Fair value recorded in other accrued expenses (143 ) (10 ) (153 )</t>
  </si>
  <si>
    <t>Schedule of location and amount of gains and losses related to derivatives designated as hedging instruments reported in consolidated financial statements</t>
  </si>
  <si>
    <t xml:space="preserve">The following table summarizes the effect of Designated Derivative Contracts: Years Ended March 31, 2019 2018 2017 Amount of gain (loss) recognized in OCI (effective portion) $ 8,355 $ (9,593 ) $ 8,208 Amount of gain (loss) reclassified from AOCL into net sales (effective portion) 8,675 (8,541 ) 7,082 Amount of gain excluded from effectiveness testing recognized in SG&amp;A expenses 1,918 1,376 534 The following table summarizes the income tax effect for unrealized gains or losses for Designated Derivative Contracts recorded in AOCL: Years Ended March 31, 2019 2018 2017 Income tax expense (benefit)* $ 77 $ 439 $ (423 ) *These amounts are inclusive of the income tax effects from the Tax Reform Act reclassified from AOCL to retained earnings in the consolidated balance sheets . </t>
  </si>
  <si>
    <t>Schedule of location and amount of gains and losses related to derivatives not designated as hedging instruments reported in consolidated financial statements</t>
  </si>
  <si>
    <t>The following table summarizes the effect of Non-Designated Derivative Contracts: Years Ended March 31, 2019 2018 2017 Amount of gain (loss) recognized in SG&amp;A expenses $ 1,393 $ (2,574 ) $ 2,202</t>
  </si>
  <si>
    <t>Stockholders' Equity  (Tables)</t>
  </si>
  <si>
    <t>Schedule of Stock Repurchases</t>
  </si>
  <si>
    <t>The following table summarizes the publicly-announced stock repurchase activity of open-market transactions under the Company’s Stock Repurchase Programs: Years Ended March 31, 2019 2018 2017 Average price paid per share $ 115.22 $ 87.91 $ 56.51 Total number of shares repurchased 1,400,699 1,702,653 222,471 Dollar value of shares repurchased $ 161,395 $ 149,687 $ 12,572</t>
  </si>
  <si>
    <t>Components of accumulated other comprehensive income</t>
  </si>
  <si>
    <t>The components within AOCL, net of tax, are as follows: As of March 31, 2019 2018 Unrealized gain on cash flow hedges $ — $ 243 Cumulative foreign currency translation loss (22,654 ) (13,226 ) Total $ (22,654 ) $ (12,983 )</t>
  </si>
  <si>
    <t>Net Income Per Share (Tables)</t>
  </si>
  <si>
    <t>Schedule of Weighted Average Number of Shares</t>
  </si>
  <si>
    <t>The reconciliation of basic to diluted weighted-average common shares outstanding was as follows: Years Ended March 31, 2019 2018 2017 Basic 29,641,000 31,758,000 32,000,000 Dilutive effect of equity awards 262,000 238,000 355,000 Diluted 29,903,000 31,996,000 32,355,000 Excluded* Annual RSUs and Annual PSUs 3,000 200 17,000 LTIP PSUs 77,000 — 269,000 LTIP NQSOs 170,000 397,000 192,000 Deferred Non-Employee Director Equity Awards 2,000 1,000 — *The equity awards excluded from the dilutive effect are excluded due to one of the following: (1) the shares were anti-dilutive; (2) the necessary conditions had not been satisfied for the shares to be issuable based on the Company’s performance; or (3) the Company recorded a net loss during the period presented. The number of shares stated for each of these excluded awards is the maximum number of shares issuable pursuant to these awards. Refer to Note 8, “Stock Compensation,” for further information.</t>
  </si>
  <si>
    <t>Reportable Operating Segments (Tables)</t>
  </si>
  <si>
    <t>Schedule of business segments information</t>
  </si>
  <si>
    <t>Reportable operating segment information, with a reconciliation to the consolidated statements of comprehensive income (loss) , is summarized as follows: Years Ended March 31, 2019 2018 2017 Net sales UGG brand wholesale $ 888,347 $ 841,893 $ 826,355 HOKA brand wholesale 185,057 132,688 93,064 Teva brand wholesale 119,390 117,478 103,694 Sanuk brand wholesale 69,791 78,283 77,552 Other brands wholesale 42,818 17,273 23,142 Direct-to-Consumer 715,034 715,724 666,340 Total $ 2,020,437 $ 1,903,339 $ 1,790,147 Years Ended March 31, 2019 2018 2017 Income (loss) from operations UGG brand wholesale $ 300,761 $ 247,826 $ 213,407 HOKA brand wholesale 35,717 20,954 2,556 Teva brand wholesale 27,939 20,400 10,045 Sanuk brand wholesale 12,781 14,474 (110,582 ) Other brands wholesale 10,411 1,304 (985 ) Direct-to-Consumer 185,449 156,896 109,802 Unallocated overhead costs (245,738 ) (239,270 ) (226,162 ) Total $ 327,320 $ 222,584 $ (1,919 ) Years Ended March 31, 2019 2018 2017 Depreciation, amortization and accretion UGG brand wholesale $ 1,254 $ 3,193 $ 3,167 HOKA brand wholesale 456 485 590 Teva brand wholesale 10 12 24 Sanuk brand wholesale 4,171 4,174 5,018 Other brands wholesale 382 380 381 Direct-to-Consumer 12,195 13,396 15,669 Unallocated overhead costs 26,473 26,932 27,779 Total $ 44,941 $ 48,572 $ 52,628 Years Ended March 31, 2019 2018 2017 Capital expenditures UGG brand wholesale $ 205 $ 58 $ 3,444 HOKA brand wholesale 285 — 191 Teva brand wholesale — — — Sanuk brand wholesale — 20 — Other brands wholesale 11 — — Direct-to-Consumer 5,739 8,641 15,277 Unallocated overhead costs 22,846 26,094 25,587 Total $ 29,086 $ 34,813 $ 44,499 Assets allocated to each reportable operating segment, with a reconciliation to the consolidated balance sheets , are as follows: As of March 31, 2019 2018 Assets UGG brand wholesale $ 240,411 $ 229,894 HOKA brand wholesale 94,157 65,943 Teva brand wholesale 76,370 85,980 Sanuk brand wholesale 71,285 79,322 Other brands wholesale 14,618 8,866 Direct-to-Consumer 95,501 112,355 Total assets from reportable operating segments 592,342 582,360 Unallocated cash and cash equivalents 589,692 429,970 Unallocated deferred tax assets 30,870 38,381 Unallocated other corporate assets 214,302 213,668 Total $ 1,427,206 $ 1,264,379</t>
  </si>
  <si>
    <t>Concentration of Business (Tables)</t>
  </si>
  <si>
    <t>Schedules of Revenue Concentration of Risk</t>
  </si>
  <si>
    <t>The Company sells its products to customers throughout the US and to foreign customers in various countries, with concentrations as follows: Years Ended March 31, 2019 2018 2017 International net sales $ 742,079 $ 729,278 $ 648,844 % of net sales 36.7 % 38.3 % 36.2 % Years Ended March 31, 2019 2018 2017 Net sales in foreign currencies $ 605,725 $ 617,867 $ 539,440 % of net sales 30.0 % 32.5 % 30.1 % Ten largest customers as % of net sales 27.7 % 28.2 % 24.8 %</t>
  </si>
  <si>
    <t>Schedule of long-lived assets, which consist of property and equipment, by major country</t>
  </si>
  <si>
    <t>Long-lived assets, which consist of net property and equipment, was as follows: As of March 31, 2019 2018 US $ 196,702 $ 203,956 Foreign* 17,094 16,206 Total $ 213,796 $ 220,162 * No single foreign country’s net property and equipment comprised 10.0% or more of the Company’s total net property and equipment as of March 31, 2019 and March 31, 2018 .</t>
  </si>
  <si>
    <t>Quarterly Summary of Information (Tables)</t>
  </si>
  <si>
    <t>Summary of unaudited quarterly financial data</t>
  </si>
  <si>
    <t xml:space="preserve">Summarized unaudited quarterly financial data are as follows: Fiscal Year 2019 Quarter Ended 6/30/2018 9/30/2018 12/31/2018 3/31/2019 Net sales* $ 250,594 $ 501,913 $ 873,800 $ 394,130 Gross profit 114,965 251,887 470,093 203,305 (Loss) income from operations** (39,414 ) 90,412 244,718 31,604 Net (loss) income*** (30,407 ) 74,372 196,374 23,969 Net (loss) income per share Basic $ (1.00 ) $ 2.49 $ 6.74 $ 0.82 Diluted $ (1.00 ) $ 2.48 $ 6.68 $ 0.82 Fiscal Year 2018 Quarter Ended 6/30/2017 9/30/2017 12/31/2017 3/31/2018 Net sales* $ 209,717 $ 482,460 $ 810,478 $ 400,684 Gross profit 90,625 225,117 423,471 192,429 (Loss) income from operations** (56,256 ) 67,355 193,191 18,294 Net (loss) income*** (42,121 ) 49,559 86,341 20,615 Net (loss) income per share Basic $ (1.32 ) $ 1.55 $ 2.71 $ 0.66 Diluted $ (1.32 ) $ 1.54 $ 2.69 $ 0.66 *Reflects a difference in accounting policy in connection with the adoption of ASU No. 2014-09, Revenue from Contracts with Customers , beginning April 1, 2018. The most significant impact for this change in accounting policy was to net sales recorded for the quarter ended December 31, 2017, which reflects a deferral of in transit net sales of approximately $12,000 , primarily in the DTC reportable operating segment, for which the Company did not recognize a deferral for in transit net sales during the quarter ended December 31, 2018. The impact of this change in accounting policy to other quarterly comparative periods presented were immaterial. **Includes restructuring charges of $295 and $1,667 for the years ended March 31, 2019 and 2018 , respectively, primarily incurred during the second quarter of fiscal year 2019 and the first and third quarters of fiscal year 2018 . Refer to Note 1, “General,” under the heading “Restructuring” for further information. ***Includes significant impacts to income tax expense for fiscal year 2018 due to the Tax Reform Act. Refer to Note 5, “Income Taxes,” under the heading “Income Tax Expense (Benefit) Reconciliation” for further information. </t>
  </si>
  <si>
    <t>General  - Narrative (Details)</t>
  </si>
  <si>
    <t>Mar. 31, 2019USD ($)storesegment</t>
  </si>
  <si>
    <t>Mar. 31, 2018USD ($)</t>
  </si>
  <si>
    <t>Mar. 31, 2017USD ($)</t>
  </si>
  <si>
    <t>Restructuring Cost and Reserve [Line Items]</t>
  </si>
  <si>
    <t>Number of reportable segments | segment</t>
  </si>
  <si>
    <t>Money market funds</t>
  </si>
  <si>
    <t>Asset retirement obligation</t>
  </si>
  <si>
    <t>Asset impairment charges</t>
  </si>
  <si>
    <t>Research and development costs</t>
  </si>
  <si>
    <t>Advertising, marketing, and promotion expense</t>
  </si>
  <si>
    <t>Prepaid advertising, marketing, and promotion expense</t>
  </si>
  <si>
    <t>Employer matching contribution percentage</t>
  </si>
  <si>
    <t>50.00%</t>
  </si>
  <si>
    <t>Employer matching contribution, percent of employees' gross pay</t>
  </si>
  <si>
    <t>6.00%</t>
  </si>
  <si>
    <t>Defined contribution plan cost</t>
  </si>
  <si>
    <t>Facility Closing | Fiscal Year 2016 Restructuring Plan</t>
  </si>
  <si>
    <t>Number of stores closed | store</t>
  </si>
  <si>
    <t>Direct-to-Consumer</t>
  </si>
  <si>
    <t>Cloud Computing Arrangement</t>
  </si>
  <si>
    <t>Prepaid hosting costs</t>
  </si>
  <si>
    <t>Minimum</t>
  </si>
  <si>
    <t>Property, plant and equipment useful life (at least)</t>
  </si>
  <si>
    <t>1 year</t>
  </si>
  <si>
    <t>Minimum | Cloud Computing Arrangement</t>
  </si>
  <si>
    <t>Hosting arrangement useful life</t>
  </si>
  <si>
    <t>Maximum</t>
  </si>
  <si>
    <t>Derivative term of contract</t>
  </si>
  <si>
    <t>15 months</t>
  </si>
  <si>
    <t>Maximum | Cloud Computing Arrangement</t>
  </si>
  <si>
    <t>5 years</t>
  </si>
  <si>
    <t>Moreno Valley, CA | Building and Building Improvements</t>
  </si>
  <si>
    <t>Liabilities incurred, asset retirement obligation</t>
  </si>
  <si>
    <t>General  - Schedule of Restructuring by Segment (Details) - USD ($) $ in Thousands</t>
  </si>
  <si>
    <t>11 Months Ended</t>
  </si>
  <si>
    <t>38 Months Ended</t>
  </si>
  <si>
    <t>Mar. 31, 2016</t>
  </si>
  <si>
    <t>Fiscal Year 2016 Restructuring Plan</t>
  </si>
  <si>
    <t>Reportable segments | UGG brand wholesale | Fiscal Year 2016 Restructuring Plan</t>
  </si>
  <si>
    <t>Reportable segments | Sanuk brand wholesale | Fiscal Year 2016 Restructuring Plan</t>
  </si>
  <si>
    <t>Reportable segments | Other brands wholesale | Fiscal Year 2016 Restructuring Plan</t>
  </si>
  <si>
    <t>Reportable segments | Direct-to-Consumer | Fiscal Year 2016 Restructuring Plan</t>
  </si>
  <si>
    <t>Unallocated overhead costs | Fiscal Year 2016 Restructuring Plan</t>
  </si>
  <si>
    <t>General  - Schedule of Restructuring Costs (Details) - USD ($) $ in Thousands</t>
  </si>
  <si>
    <t>Restructuring Reserve [Roll Forward]</t>
  </si>
  <si>
    <t>Beginning balance restructuring reserve</t>
  </si>
  <si>
    <t>Paid in cash</t>
  </si>
  <si>
    <t>Non-cash</t>
  </si>
  <si>
    <t>Ending balance restructuring reserve</t>
  </si>
  <si>
    <t>Lease Termination | Fiscal Year 2016 Restructuring Plan</t>
  </si>
  <si>
    <t>Retail Store Fixed Asset Impairment | Fiscal Year 2016 Restructuring Plan</t>
  </si>
  <si>
    <t>Severance Costs | Fiscal Year 2016 Restructuring Plan</t>
  </si>
  <si>
    <t>Software and Office Fixed Asset Impairment | Fiscal Year 2016 Restructuring Plan</t>
  </si>
  <si>
    <t>Other | Fiscal Year 2016 Restructuring Plan</t>
  </si>
  <si>
    <t>General  - Property Plant  Equipment (Details) - USD ($) $ in Thousands</t>
  </si>
  <si>
    <t>Property and equipment</t>
  </si>
  <si>
    <t>Gross property and equipment</t>
  </si>
  <si>
    <t>Net property and equipment</t>
  </si>
  <si>
    <t>Useful life</t>
  </si>
  <si>
    <t>Land</t>
  </si>
  <si>
    <t>Building</t>
  </si>
  <si>
    <t>39 years 6 months</t>
  </si>
  <si>
    <t>Machinery and equipment</t>
  </si>
  <si>
    <t>Machinery and equipment | Minimum</t>
  </si>
  <si>
    <t>Machinery and equipment | Maximum</t>
  </si>
  <si>
    <t>10 years</t>
  </si>
  <si>
    <t>Furniture and fixtures</t>
  </si>
  <si>
    <t>Furniture and fixtures | Minimum</t>
  </si>
  <si>
    <t>3 years</t>
  </si>
  <si>
    <t>Furniture and fixtures | Maximum</t>
  </si>
  <si>
    <t>7 years</t>
  </si>
  <si>
    <t>Computer software</t>
  </si>
  <si>
    <t>Computer software | Minimum</t>
  </si>
  <si>
    <t>Computer software | Maximum</t>
  </si>
  <si>
    <t>Leasehold improvements</t>
  </si>
  <si>
    <t>Leasehold improvements | Minimum</t>
  </si>
  <si>
    <t>Leasehold improvements | Maximum</t>
  </si>
  <si>
    <t>11 years</t>
  </si>
  <si>
    <t>General - New Accounting Pronouncements (Details) - USD ($) $ in Thousands</t>
  </si>
  <si>
    <t>Apr. 01, 2019</t>
  </si>
  <si>
    <t>Jun. 30, 2018</t>
  </si>
  <si>
    <t>Apr. 01, 2018</t>
  </si>
  <si>
    <t>New Accounting Pronouncements or Change in Accounting Principle [Line Items]</t>
  </si>
  <si>
    <t>Total Allowances</t>
  </si>
  <si>
    <t>Difference between Revenue Guidance in Effect before and after Topic 606 | Accounting Standards Update 2014-09</t>
  </si>
  <si>
    <t>Other Current Assets | Accounting Standards Update 2014-09</t>
  </si>
  <si>
    <t>Inventory portion of the sales return reserve</t>
  </si>
  <si>
    <t>Wholesale | Other Accrued Expenses | Accounting Standards Update 2014-09</t>
  </si>
  <si>
    <t>Allowance for sales returns included in other accrued expenses</t>
  </si>
  <si>
    <t>Sales Returns and Allowances</t>
  </si>
  <si>
    <t>Sales Returns and Allowances | Wholesale</t>
  </si>
  <si>
    <t>Scenario, Forecast | Subsequent Event | Minimum | Accounting Standards Update 2016-02</t>
  </si>
  <si>
    <t>Right-of-use asset</t>
  </si>
  <si>
    <t>Operating lease liability</t>
  </si>
  <si>
    <t>Scenario, Forecast | Subsequent Event | Maximum | Accounting Standards Update 2016-02</t>
  </si>
  <si>
    <t>Revenue Recognition  - Narrative (Details) - USD ($)</t>
  </si>
  <si>
    <t>SEC Schedule, 12-09, Valuation and Qualifying Accounts Disclosure [Line Items]</t>
  </si>
  <si>
    <t>Contract length</t>
  </si>
  <si>
    <t xml:space="preserve">As a result of the short durations of customer contracts, which are typically effective for one year or less and have payment terms that are generally 30-60 days, these arrangements are not considered to have a significant financing component. </t>
  </si>
  <si>
    <t>Sales and allowances period</t>
  </si>
  <si>
    <t>30 days</t>
  </si>
  <si>
    <t>Contract liability</t>
  </si>
  <si>
    <t>Deferred Revenue</t>
  </si>
  <si>
    <t>Gift Cards</t>
  </si>
  <si>
    <t>Loyalty Programs</t>
  </si>
  <si>
    <t>Revenue Recognition - Contract Expected Timing of Satisfaction (Details)</t>
  </si>
  <si>
    <t>Maximum | Revenue, Remaining Performance Obligation, Expected Timing of Satisfaction, Start Date [Axis]: 2019-04-01</t>
  </si>
  <si>
    <t>Revenue, Remaining Performance Obligation, Expected Timing of Satisfaction [Line Items]</t>
  </si>
  <si>
    <t>Expected timing of satisfaction</t>
  </si>
  <si>
    <t>12 months</t>
  </si>
  <si>
    <t>Revenue Recognition - Schedule of Contract Assets and Contract Liabilities (Details) - USD ($) $ in Thousands</t>
  </si>
  <si>
    <t>Contract Asset</t>
  </si>
  <si>
    <t>Balance as of March 31, 2018</t>
  </si>
  <si>
    <t>Change in estimate of sales returns</t>
  </si>
  <si>
    <t>Actual returns</t>
  </si>
  <si>
    <t>Balance as of March 31, 2019</t>
  </si>
  <si>
    <t>Contract Liability</t>
  </si>
  <si>
    <t>Goodwill and Other Intangible Assets (Details) - USD ($) $ in Thousands</t>
  </si>
  <si>
    <t>Indefinite-lived intangible assets</t>
  </si>
  <si>
    <t>Trademarks</t>
  </si>
  <si>
    <t>Definite-lived intangible assets</t>
  </si>
  <si>
    <t>Total gross carrying amount</t>
  </si>
  <si>
    <t>Net definite-lived intangible assets</t>
  </si>
  <si>
    <t>Total other intangible assets, net</t>
  </si>
  <si>
    <t>UGG brand wholesale</t>
  </si>
  <si>
    <t>HOKA brand wholesale</t>
  </si>
  <si>
    <t>Other Intangible Assets</t>
  </si>
  <si>
    <t>Goodwill and Other Intangible Assets Narrative (Details) - USD ($)</t>
  </si>
  <si>
    <t>3 Months Ended</t>
  </si>
  <si>
    <t>Dec. 31, 2016</t>
  </si>
  <si>
    <t>Goodwill [Line Items]</t>
  </si>
  <si>
    <t>Finite-lived intangible asset useful life</t>
  </si>
  <si>
    <t>15 years</t>
  </si>
  <si>
    <t>Goodwill and intangible asset impairment</t>
  </si>
  <si>
    <t>Goodwill, gross</t>
  </si>
  <si>
    <t>Goodwill accumulated impairment</t>
  </si>
  <si>
    <t>Impairment of intangible assets (excluding goodwill)</t>
  </si>
  <si>
    <t>Amortization expense</t>
  </si>
  <si>
    <t>Sanuk</t>
  </si>
  <si>
    <t>Patents | Sanuk</t>
  </si>
  <si>
    <t>European Retail | Direct-to-Consumer</t>
  </si>
  <si>
    <t>Goodwill and Other Intangible Assets Schedule of Changes in Intangible Assets (Details) - USD ($) $ in Thousands</t>
  </si>
  <si>
    <t>Finite-lived Intangible Assets [Roll Forward]</t>
  </si>
  <si>
    <t>Intangible assets, net, beginning balance</t>
  </si>
  <si>
    <t>Foreign currency translation</t>
  </si>
  <si>
    <t>Intangible assets, net, ending balance</t>
  </si>
  <si>
    <t>Goodwill and Other Intangible Assets Schedule of Future Amortization (Details) $ in Thousands</t>
  </si>
  <si>
    <t>Mar. 31, 2019USD ($)</t>
  </si>
  <si>
    <t>Expected amortization expense on existing intangible assets</t>
  </si>
  <si>
    <t>2020</t>
  </si>
  <si>
    <t>2021</t>
  </si>
  <si>
    <t>2022</t>
  </si>
  <si>
    <t>2023</t>
  </si>
  <si>
    <t>2024</t>
  </si>
  <si>
    <t>Thereafter</t>
  </si>
  <si>
    <t>Fair Value Measurements Schedule of Fair Value Assets and Liabilities (Details) - USD ($) $ in Thousands</t>
  </si>
  <si>
    <t>Fair Value, Assets and Liabilities Measured on Recurring and Nonrecurring Basis [Line Items]</t>
  </si>
  <si>
    <t>Non-qualified deferred compensation asset</t>
  </si>
  <si>
    <t>Non-qualified deferred compensation liability</t>
  </si>
  <si>
    <t>Derivative contracts asset</t>
  </si>
  <si>
    <t>Derivative contracts liability</t>
  </si>
  <si>
    <t>Level 1</t>
  </si>
  <si>
    <t>Designated Derivative Contracts</t>
  </si>
  <si>
    <t>Designated Derivative Contracts | Level 2</t>
  </si>
  <si>
    <t>Non-Designated Derivative Contracts</t>
  </si>
  <si>
    <t>Non-Designated Derivative Contracts | Level 2</t>
  </si>
  <si>
    <t>Fair Value Measurements Narrative (Details) - USD ($) $ in Thousands</t>
  </si>
  <si>
    <t>Other Assets</t>
  </si>
  <si>
    <t>Other Accrued Liabilities, Current | Fair Value, Measurements, Recurring</t>
  </si>
  <si>
    <t>Accrued deferred compensation liability</t>
  </si>
  <si>
    <t>Other Long Term Liabilities | Fair Value, Measurements, Recurring</t>
  </si>
  <si>
    <t>Other long term liabilities</t>
  </si>
  <si>
    <t>Income Taxes  - Narrative (Details) - USD ($)</t>
  </si>
  <si>
    <t>Income Tax Contingency [Line Items]</t>
  </si>
  <si>
    <t>Provisional transition tax</t>
  </si>
  <si>
    <t>Adjusted transition tax</t>
  </si>
  <si>
    <t>Expected future taxable income to realize deferred tax assets</t>
  </si>
  <si>
    <t>Deferred tax assets OCL period increase (decrease)</t>
  </si>
  <si>
    <t>Operating loss and tax credit carryforwards</t>
  </si>
  <si>
    <t>US tax on deemed repatriated foreign earnings</t>
  </si>
  <si>
    <t>Dividend from foreign subsidiary</t>
  </si>
  <si>
    <t>Withholding tax</t>
  </si>
  <si>
    <t>Undistributed earnings of foreign subsidiaries</t>
  </si>
  <si>
    <t>Non US subsidiary cash and cash equivalents</t>
  </si>
  <si>
    <t>Undistributed earnings from foreign subsidiaries not subject to transition tax</t>
  </si>
  <si>
    <t>Income tax penalties and interest accrued</t>
  </si>
  <si>
    <t>Income tax penalties and interest expense</t>
  </si>
  <si>
    <t>(Decrease) in unrecognized tax benefit expected to settle in next twelve months</t>
  </si>
  <si>
    <t>State Tax Authority</t>
  </si>
  <si>
    <t>Income Tax Expense (Benefit)</t>
  </si>
  <si>
    <t>Interest Expense</t>
  </si>
  <si>
    <t>Income Taxes  - Income Tax Expense (Details) - USD ($) $ in Thousands</t>
  </si>
  <si>
    <t>Income (Loss) Before Income Taxes [Abstract]</t>
  </si>
  <si>
    <t>Domestic</t>
  </si>
  <si>
    <t>Foreign</t>
  </si>
  <si>
    <t>Intercompany dividends</t>
  </si>
  <si>
    <t>Current</t>
  </si>
  <si>
    <t>Federal</t>
  </si>
  <si>
    <t>State</t>
  </si>
  <si>
    <t>Deferred</t>
  </si>
  <si>
    <t>Actual income taxes differed from that obtained by applying the statutory federal income tax rate to income before income taxes</t>
  </si>
  <si>
    <t>Computed expected income taxes</t>
  </si>
  <si>
    <t>State income taxes, net of federal income tax benefit</t>
  </si>
  <si>
    <t>Foreign rate differential</t>
  </si>
  <si>
    <t>Unrecognized tax benefits</t>
  </si>
  <si>
    <t>Income tax expense on diminution of operations and nondeductible goodwill</t>
  </si>
  <si>
    <t>Return to provision adjustments</t>
  </si>
  <si>
    <t>Nontaxable income</t>
  </si>
  <si>
    <t>Nondeductible expense</t>
  </si>
  <si>
    <t>Re-measurement of deferred taxes</t>
  </si>
  <si>
    <t>Statutory foreign income tax expense (benefit)</t>
  </si>
  <si>
    <t>Other</t>
  </si>
  <si>
    <t>Income Taxes - Deferred Tax Assets and Liabilities (Details) - USD ($) $ in Thousands</t>
  </si>
  <si>
    <t>Deferred tax assets</t>
  </si>
  <si>
    <t>Amortization and impairment of intangible assets</t>
  </si>
  <si>
    <t>Stock compensation</t>
  </si>
  <si>
    <t>Acquisition costs</t>
  </si>
  <si>
    <t>Uniform capitalization adjustment to inventory</t>
  </si>
  <si>
    <t>Bad debt allowance and other reserves</t>
  </si>
  <si>
    <t>State taxes</t>
  </si>
  <si>
    <t>Accrued bonuses</t>
  </si>
  <si>
    <t>Net operating loss carry-forwards, net of valuation allowances</t>
  </si>
  <si>
    <t>Deferred tax liabilities</t>
  </si>
  <si>
    <t>Depreciation of property and equipment</t>
  </si>
  <si>
    <t>Income Taxes - Unrecognized Tax Benefit (Details) - USD ($) $ in Thousands</t>
  </si>
  <si>
    <t>Unrecognized Tax Benefits [Roll Forward]</t>
  </si>
  <si>
    <t>Balance at the beginning of the period</t>
  </si>
  <si>
    <t>Gross increase related to current year tax positions</t>
  </si>
  <si>
    <t>Gross increase related to prior year tax positions</t>
  </si>
  <si>
    <t>Settlements</t>
  </si>
  <si>
    <t>Lapse of statute of limitations</t>
  </si>
  <si>
    <t>Balance at the end of the period</t>
  </si>
  <si>
    <t>Income Taxes - Balance Sheet Location of Unrecognized Tax Benefits (Details) - USD ($) $ in Thousands</t>
  </si>
  <si>
    <t>Revolving Credit Facilities and Mortgage Payable - Primary Credit Facility (Details) - Line of Credit</t>
  </si>
  <si>
    <t>1 Months Ended</t>
  </si>
  <si>
    <t>2 Months Ended</t>
  </si>
  <si>
    <t>Sep. 30, 2018USD ($)day</t>
  </si>
  <si>
    <t>May 17, 2019USD ($)</t>
  </si>
  <si>
    <t>Sep. 30, 2018USD ($)</t>
  </si>
  <si>
    <t>Primary Credit Facility</t>
  </si>
  <si>
    <t>Notes Payable and Long-Term Debt</t>
  </si>
  <si>
    <t>Additional borrowing capacity</t>
  </si>
  <si>
    <t>Maximum borrowing capacity</t>
  </si>
  <si>
    <t>Primary Credit Facility | LIBOR based interest rates</t>
  </si>
  <si>
    <t>Interest rate, effective percentage</t>
  </si>
  <si>
    <t>3.62%</t>
  </si>
  <si>
    <t>Primary Credit Facility | Alternate Base Rate based interest rates</t>
  </si>
  <si>
    <t>5.63%</t>
  </si>
  <si>
    <t>Primary Credit Facility | Revolving Credit Facility</t>
  </si>
  <si>
    <t>Term of agreement (in years)</t>
  </si>
  <si>
    <t>Current borrowing capacity</t>
  </si>
  <si>
    <t>Number of days to deliver compliance certificate | day</t>
  </si>
  <si>
    <t>Fee on unused amount of revolving credit facility (as a percentage)</t>
  </si>
  <si>
    <t>0.15%</t>
  </si>
  <si>
    <t>Repayments of lines of credit</t>
  </si>
  <si>
    <t>Outstanding letters of credit</t>
  </si>
  <si>
    <t>Proceeds from lines of credit</t>
  </si>
  <si>
    <t>Long-term line of credit</t>
  </si>
  <si>
    <t>Amount available under the credit agreement</t>
  </si>
  <si>
    <t>Primary Credit Facility | Revolving Credit Facility | Subsequent Event</t>
  </si>
  <si>
    <t>Primary Credit Facility | Revolving Credit Facility | LIBOR based interest rates</t>
  </si>
  <si>
    <t>Spread on variable interest rate (as a percent)</t>
  </si>
  <si>
    <t>1.25%</t>
  </si>
  <si>
    <t>Primary Credit Facility | Revolving Credit Facility | Alternate Base Rate based interest rates</t>
  </si>
  <si>
    <t>0.25%</t>
  </si>
  <si>
    <t>Primary Credit Facility | Revolving Credit Facility | Federal Funds Effective Swap Rate</t>
  </si>
  <si>
    <t>0.50%</t>
  </si>
  <si>
    <t>Primary Credit Facility | Revolving Credit Facility | One Month Adjusted LIBOR Rate</t>
  </si>
  <si>
    <t>1.00%</t>
  </si>
  <si>
    <t>Prior Credit Facility | Revolving Credit Facility</t>
  </si>
  <si>
    <t>Deferred financing costs</t>
  </si>
  <si>
    <t>Minimum | Primary Credit Facility | Revolving Credit Facility</t>
  </si>
  <si>
    <t>0.125%</t>
  </si>
  <si>
    <t>Minimum | Primary Credit Facility | Revolving Credit Facility | LIBOR based interest rates</t>
  </si>
  <si>
    <t>1.125%</t>
  </si>
  <si>
    <t>Minimum | Primary Credit Facility | Revolving Credit Facility | Alternate Base Rate based interest rates</t>
  </si>
  <si>
    <t>Maximum | Primary Credit Facility</t>
  </si>
  <si>
    <t>Capacity available for letters of credit</t>
  </si>
  <si>
    <t>Sublimit available for borrowings in foreign currency</t>
  </si>
  <si>
    <t>Maximum | Primary Credit Facility | Revolving Credit Facility</t>
  </si>
  <si>
    <t>0.20%</t>
  </si>
  <si>
    <t>Maximum | Primary Credit Facility | Revolving Credit Facility | LIBOR based interest rates</t>
  </si>
  <si>
    <t>1.625%</t>
  </si>
  <si>
    <t>Maximum | Primary Credit Facility | Revolving Credit Facility | Alternate Base Rate based interest rates</t>
  </si>
  <si>
    <t>0.625%</t>
  </si>
  <si>
    <t>Prepaid Expenses and Other Current Assets | Primary Credit Facility | Revolving Credit Facility</t>
  </si>
  <si>
    <t>Revolving Credit Facilities and Mortgage Payable - China Line of Credit (Details)</t>
  </si>
  <si>
    <t>Aug. 31, 2013</t>
  </si>
  <si>
    <t>Mar. 31, 2017CNY (¥)</t>
  </si>
  <si>
    <t>Oct. 31, 2016USD ($)</t>
  </si>
  <si>
    <t>Oct. 31, 2016CNY (¥)</t>
  </si>
  <si>
    <t>China Credit Agreement</t>
  </si>
  <si>
    <t>Debt Instrument [Line Items]</t>
  </si>
  <si>
    <t>Guarantor obligation</t>
  </si>
  <si>
    <t>108.50%</t>
  </si>
  <si>
    <t>Line of Credit | Subsequent Event | Second Amended China Credit Facility</t>
  </si>
  <si>
    <t>Line of Credit | Subsequent Event | Second Amended China Credit Facility, Overdraft Sublimit</t>
  </si>
  <si>
    <t>Line of Credit | Revolving Credit Facility | Second Amended China Credit Facility</t>
  </si>
  <si>
    <t>Line of credit facility sublimit</t>
  </si>
  <si>
    <t>4.79%</t>
  </si>
  <si>
    <t>Line of Credit | Revolving Credit Facility | Second Amended China Credit Facility, Overdraft Sublimit</t>
  </si>
  <si>
    <t>Line of credit facility overdraft facility sublimit</t>
  </si>
  <si>
    <t>Line of Credit | Revolving Credit Facility | Subsequent Event | Second Amended China Credit Facility</t>
  </si>
  <si>
    <t>People's Bank Of China | Line of Credit | Revolving Credit Facility | Second Amended China Credit Facility</t>
  </si>
  <si>
    <t>Interest rate multiplier for variable rate</t>
  </si>
  <si>
    <t>4.35%</t>
  </si>
  <si>
    <t>Maximum | Second Amended China Credit Facility</t>
  </si>
  <si>
    <t>Debt instrument term</t>
  </si>
  <si>
    <t>Revolving Credit Facilities and Mortgage Payable - Japan Line of Credit (Details) - Japan Credit Facility</t>
  </si>
  <si>
    <t>Mar. 31, 2016USD ($)</t>
  </si>
  <si>
    <t>Mar. 31, 2016JPY (¥)</t>
  </si>
  <si>
    <t>6 months</t>
  </si>
  <si>
    <t>Tokyo Interbank Offered Rate (TIBOR)</t>
  </si>
  <si>
    <t>0.40%</t>
  </si>
  <si>
    <t>0.46%</t>
  </si>
  <si>
    <t>Revolving Credit Facility | Line of Credit</t>
  </si>
  <si>
    <t>Subsequent Event | Line of Credit</t>
  </si>
  <si>
    <t>Subsequent Event | Revolving Credit Facility | Line of Credit</t>
  </si>
  <si>
    <t>Revolving Credit Facilities and Mortgage Payable - Mortgage (Details) - USD ($) $ in Thousands</t>
  </si>
  <si>
    <t>Jul. 31, 2014</t>
  </si>
  <si>
    <t>Mortgages</t>
  </si>
  <si>
    <t>Debt instrument face amount</t>
  </si>
  <si>
    <t>Long-term debt gross</t>
  </si>
  <si>
    <t>Fixed interest rate</t>
  </si>
  <si>
    <t>4.928%</t>
  </si>
  <si>
    <t>Debt amortization period</t>
  </si>
  <si>
    <t>30 years</t>
  </si>
  <si>
    <t>Balloon payment to be paid</t>
  </si>
  <si>
    <t>Term for minimum payments</t>
  </si>
  <si>
    <t>Annual principal payment</t>
  </si>
  <si>
    <t>Revolving Credit Facilities and Mortgage Payable - Debt Covenants (Details)</t>
  </si>
  <si>
    <t>Primary Credit Facility | JP Morgan</t>
  </si>
  <si>
    <t>Leverage ratio maximum</t>
  </si>
  <si>
    <t>Interest coverage ratio minimum</t>
  </si>
  <si>
    <t>Adjusted leverage ratio to avoid limits on share repurchases</t>
  </si>
  <si>
    <t>Japan Credit Facility</t>
  </si>
  <si>
    <t>Period of not having losses</t>
  </si>
  <si>
    <t>2 years</t>
  </si>
  <si>
    <t>Commitments and Contingencies - Lease Commitments (Details) - USD ($) $ in Thousands</t>
  </si>
  <si>
    <t>Future Minimum Lease Commitments</t>
  </si>
  <si>
    <t>Operating Leases, Rent Expense, Net [Abstract]</t>
  </si>
  <si>
    <t>Minimum rentals</t>
  </si>
  <si>
    <t>Contingent rentals</t>
  </si>
  <si>
    <t>Lease renewal term</t>
  </si>
  <si>
    <t>Commitments and Contingencies - Purchase Commitments (Details)</t>
  </si>
  <si>
    <t>Future commitments</t>
  </si>
  <si>
    <t>Outstanding purchase orders</t>
  </si>
  <si>
    <t>Advance purchase period</t>
  </si>
  <si>
    <t>4 months</t>
  </si>
  <si>
    <t>9 months</t>
  </si>
  <si>
    <t>Sheepskin</t>
  </si>
  <si>
    <t>Remaining Commitment</t>
  </si>
  <si>
    <t>Long-term purchase commitment period</t>
  </si>
  <si>
    <t>Advance deposit</t>
  </si>
  <si>
    <t>Contract Value</t>
  </si>
  <si>
    <t>Sheepskin Purchase Commitment One</t>
  </si>
  <si>
    <t>Sheepskin Purchase Commitment Two</t>
  </si>
  <si>
    <t>Sheepskin Purchase Commitment Three</t>
  </si>
  <si>
    <t>Sheepskin Purchase Commitment Four</t>
  </si>
  <si>
    <t>Sheepskin Purchase Commitment Five</t>
  </si>
  <si>
    <t>Sheepskin Purchase Commitment Six</t>
  </si>
  <si>
    <t>Sheepskin Purchase Commitment Seven</t>
  </si>
  <si>
    <t>Other Purchase Commitment</t>
  </si>
  <si>
    <t>Long-term purchase commitment</t>
  </si>
  <si>
    <t>Commitments and Contingencies - Additional Information (Details) - USD ($) $ in Thousands</t>
  </si>
  <si>
    <t>Maximum indemnity period of claims related to intellectual property</t>
  </si>
  <si>
    <t>Approximate amount paid</t>
  </si>
  <si>
    <t>Stock Compensation - Incentive Plans (Details) - Stock Incentive Plan 2015</t>
  </si>
  <si>
    <t>Mar. 31, 2019shares</t>
  </si>
  <si>
    <t>Share-based Compensation Arrangement by Share-based Payment Award [Line Items]</t>
  </si>
  <si>
    <t>Number of shares authorized (in shares)</t>
  </si>
  <si>
    <t>Maximum number of shares that may be issued through exercise of stock options (in shares)</t>
  </si>
  <si>
    <t>Stock Compensation - Annual Awards (Details) - Stock Incentive Plan 2015 - $ / shares</t>
  </si>
  <si>
    <t>Annual RSUs</t>
  </si>
  <si>
    <t>Award vesting period (in years)</t>
  </si>
  <si>
    <t>Granted (in shares)</t>
  </si>
  <si>
    <t>Granted (in dollars per share)</t>
  </si>
  <si>
    <t>Annual PSUs</t>
  </si>
  <si>
    <t>Subsequent Event | Annual RSUs</t>
  </si>
  <si>
    <t>Subsequent Event | Annual PSUs</t>
  </si>
  <si>
    <t>Stock Compensation - Long-Term Incentive Plan Options (Details) - LTIP NQSOs - Stock Incentive Plan 2015 - shares</t>
  </si>
  <si>
    <t>Options granted (in shares)</t>
  </si>
  <si>
    <t>Subsequent Event</t>
  </si>
  <si>
    <t>Stock Compensation - LTIP Assumptions (Details) - Long Term Incentive Award - $ / shares</t>
  </si>
  <si>
    <t>Expected life (in years)</t>
  </si>
  <si>
    <t>4 years 10 months 24 days</t>
  </si>
  <si>
    <t>5 years 11 months 9 days</t>
  </si>
  <si>
    <t>Expected volatility</t>
  </si>
  <si>
    <t>38.73%</t>
  </si>
  <si>
    <t>41.80%</t>
  </si>
  <si>
    <t>Risk free interest rate</t>
  </si>
  <si>
    <t>1.78%</t>
  </si>
  <si>
    <t>1.95%</t>
  </si>
  <si>
    <t>Dividend yield</t>
  </si>
  <si>
    <t>0.00%</t>
  </si>
  <si>
    <t>Weighted average exercise price (in usd per share)</t>
  </si>
  <si>
    <t>Weighted average option value (in usd per share)</t>
  </si>
  <si>
    <t>Stock Compensation - Long-Term Incentive Plan Awards (Details) - USD ($) $ / shares in Units, $ in Thousands</t>
  </si>
  <si>
    <t>Dec. 31, 2015</t>
  </si>
  <si>
    <t>Dec. 31, 2011</t>
  </si>
  <si>
    <t>Nov. 30, 2015</t>
  </si>
  <si>
    <t>Sep. 30, 2014</t>
  </si>
  <si>
    <t>2019 LTIP PSUs | 2015 SIP</t>
  </si>
  <si>
    <t>Award requisite service period</t>
  </si>
  <si>
    <t>36 months</t>
  </si>
  <si>
    <t>2016 LTIP PSUs | 2015 SIP</t>
  </si>
  <si>
    <t>2015 LTIP PSUs | Equity Incentive Plans 2006</t>
  </si>
  <si>
    <t>Compensation expenses</t>
  </si>
  <si>
    <t>2007 LTIP SARs and 2007 LTIP PSUs | Equity Incentive Plans 2006</t>
  </si>
  <si>
    <t>Vesting portion tranche one</t>
  </si>
  <si>
    <t>Vesting portion tranche two</t>
  </si>
  <si>
    <t>Maximum | 2019 LTIP PSUs | 2015 SIP</t>
  </si>
  <si>
    <t>Award vesting rights percentage</t>
  </si>
  <si>
    <t>200.00%</t>
  </si>
  <si>
    <t>Maximum | 2016 LTIP PSUs | 2015 SIP</t>
  </si>
  <si>
    <t>Maximum | 2015 LTIP PSUs | Equity Incentive Plans 2006</t>
  </si>
  <si>
    <t>Minimum | 2019 LTIP PSUs | 2015 SIP</t>
  </si>
  <si>
    <t>Financial performance achievement percentage</t>
  </si>
  <si>
    <t>90.00%</t>
  </si>
  <si>
    <t>Minimum | 2016 LTIP PSUs | 2015 SIP</t>
  </si>
  <si>
    <t>Vesting December 2015 | 2007 LTIP SARs and 2007 LTIP PSUs | Equity Incentive Plans 2006</t>
  </si>
  <si>
    <t>80.00%</t>
  </si>
  <si>
    <t>Vesting December 2016 | 2007 LTIP SARs and 2007 LTIP PSUs | Equity Incentive Plans 2006</t>
  </si>
  <si>
    <t>20.00%</t>
  </si>
  <si>
    <t>Stock Compensation - Grants to Directors (Details) - Director - Common Stock $ in Thousands</t>
  </si>
  <si>
    <t>Stock issuable to Board of Directors for annual service</t>
  </si>
  <si>
    <t>Board of Directors service award measurement period</t>
  </si>
  <si>
    <t>10 days</t>
  </si>
  <si>
    <t>Stock Compensation - Schedule of Stock Compensation Expense (Details) - USD ($) $ in Thousands</t>
  </si>
  <si>
    <t>Total stock compensation expense, pretax</t>
  </si>
  <si>
    <t>Income tax benefit recognized</t>
  </si>
  <si>
    <t>Net stock compensation expense</t>
  </si>
  <si>
    <t>2007 LTIP SARs</t>
  </si>
  <si>
    <t>LTIP PSUs</t>
  </si>
  <si>
    <t>LTIP NQSOs</t>
  </si>
  <si>
    <t>Grants to Directors</t>
  </si>
  <si>
    <t>Employee Stock Purchase Plan</t>
  </si>
  <si>
    <t>Award purchase period</t>
  </si>
  <si>
    <t>Discount from market price</t>
  </si>
  <si>
    <t>15.00%</t>
  </si>
  <si>
    <t>Stock Compensation - Unrecognized Compensation Expense (Details) $ in Thousands</t>
  </si>
  <si>
    <t>Unrecognized Stock Compensation Expense</t>
  </si>
  <si>
    <t>Weighted-Average Remaining Vesting Period (Years)</t>
  </si>
  <si>
    <t>1 year 1 month</t>
  </si>
  <si>
    <t>Stock Compensation - Annual RSUs and Annual PSUs (Details) - Annual RSUs and Annual PSUs - Stock Incentive Plan 2015</t>
  </si>
  <si>
    <t>Mar. 31, 2019$ / sharesshares</t>
  </si>
  <si>
    <t>Number of Shares</t>
  </si>
  <si>
    <t>Nonvested at the beginning of the period (in shares) | shares</t>
  </si>
  <si>
    <t>Granted (in shares) | shares</t>
  </si>
  <si>
    <t>Vested (in shares) | shares</t>
  </si>
  <si>
    <t>Forfeited (in shares) | shares</t>
  </si>
  <si>
    <t>Nonvested at the end of the period (in shares) | shares</t>
  </si>
  <si>
    <t>Weighted- Average Grant-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Stock Compensation - LTIP PSUs (Details) - LTIP PSUs - Stock Incentive Plan 2015</t>
  </si>
  <si>
    <t>Nonvested at the beginning of the period (in dollars per share) | $ / shares</t>
  </si>
  <si>
    <t>Nonvested at the end of the period (in dollars per share) | $ / shares</t>
  </si>
  <si>
    <t>Stock Compensation - LTIP NQSOs (Details) - LTIP NQSOs - USD ($) $ / shares in Units, $ in Thousands</t>
  </si>
  <si>
    <t>Number of shares outstanding beginning of period (in shares)</t>
  </si>
  <si>
    <t>Forfeited (in shares)</t>
  </si>
  <si>
    <t>Number of shares outstanding end of period (in shares)</t>
  </si>
  <si>
    <t>Outstanding at the beginning of the period (in dollars per share)</t>
  </si>
  <si>
    <t>Forfeited (in dollars per share)</t>
  </si>
  <si>
    <t>Outstanding at the end of the period (in dollars per share)</t>
  </si>
  <si>
    <t>Share-based Compensation Arrangement by Share-based Payment Award, Options, Additional Disclosures [Abstract]</t>
  </si>
  <si>
    <t>Weighted- Average Remaining Contractual Term (Years)</t>
  </si>
  <si>
    <t>6 years 2 months 12 days</t>
  </si>
  <si>
    <t>7 years 1 month 6 days</t>
  </si>
  <si>
    <t>Aggregate Intrinsic Value</t>
  </si>
  <si>
    <t>2017 | Stock Incentive Plan 2015</t>
  </si>
  <si>
    <t>9 years</t>
  </si>
  <si>
    <t>2018 | Stock Incentive Plan 2015</t>
  </si>
  <si>
    <t>Derivative Instruments (Details)</t>
  </si>
  <si>
    <t>May 17, 2019USD ($)counterparty</t>
  </si>
  <si>
    <t>Foreign currency exchange contracts and hedging</t>
  </si>
  <si>
    <t>Notional value</t>
  </si>
  <si>
    <t>Fair value recorded in other current assets</t>
  </si>
  <si>
    <t>Fair value recorded in other accrued expenses</t>
  </si>
  <si>
    <t>Summary of the effect of derivative instruments on the consolidated statements of income</t>
  </si>
  <si>
    <t>Unrealized gain on cash flow hedges</t>
  </si>
  <si>
    <t>Designated Derivative Contracts | Derivatives designated as cash flow hedges</t>
  </si>
  <si>
    <t>Amount of gain (loss) recognized in OCI (effective portion)</t>
  </si>
  <si>
    <t>Amount of gain (loss) reclassified from AOCL into net sales (effective portion)</t>
  </si>
  <si>
    <t>Amount of gain excluded from effectiveness testing recognized in SG&amp;A expenses</t>
  </si>
  <si>
    <t>Non-Designated Derivative Contracts | Foreign currency exchange contracts</t>
  </si>
  <si>
    <t>Amount of gain (loss) recognized in SG&amp;A expenses</t>
  </si>
  <si>
    <t>Subsequent Event | Foreign currency exchange contracts</t>
  </si>
  <si>
    <t>Number of counterparties | counterparty</t>
  </si>
  <si>
    <t>Subsequent Event | Designated Derivative Contracts | Derivatives designated as cash flow hedges | Foreign currency exchange contracts</t>
  </si>
  <si>
    <t>Subsequent Event | Non-Designated Derivative Contracts | Foreign currency exchange contracts</t>
  </si>
  <si>
    <t>Maximum remaining maturity of foreign currency derivatives</t>
  </si>
  <si>
    <t>11 months</t>
  </si>
  <si>
    <t>Stockholders' Equity - Repurchase Programs (Details) - USD ($)</t>
  </si>
  <si>
    <t>Jan. 31, 2019</t>
  </si>
  <si>
    <t>Oct. 31, 2017</t>
  </si>
  <si>
    <t>Class of Stock [Line Items]</t>
  </si>
  <si>
    <t>Dollar value of shares that may yet be repurchased</t>
  </si>
  <si>
    <t>Repurchased stock acquired average cost per share (in dollars per share)</t>
  </si>
  <si>
    <t>Shares repurchased (in shares)</t>
  </si>
  <si>
    <t>Dollar value of shares repurchased</t>
  </si>
  <si>
    <t>2015 And 2017 Stock Repurchase Plans</t>
  </si>
  <si>
    <t>Authorized amount of shares to repurchase</t>
  </si>
  <si>
    <t>2017 Stock Repurchase Program</t>
  </si>
  <si>
    <t>2019 Stock Repurchase Plan</t>
  </si>
  <si>
    <t>Stockholders' Equity  - Accumulated Other Comprehensive Loss (Details) - USD ($)</t>
  </si>
  <si>
    <t>Cumulative foreign currency translation loss</t>
  </si>
  <si>
    <t>Net Income Per Share (Details) - shares</t>
  </si>
  <si>
    <t>Antidilutive Securities Excluded from Computation of Earnings Per Share [Line Items]</t>
  </si>
  <si>
    <t>Weighted average number of basic shares outstanding (in shares)</t>
  </si>
  <si>
    <t>Weighted average number diluted shares outstanding adjustment (in shares)</t>
  </si>
  <si>
    <t>Weighted average number of diluted shares outstanding (in shares)</t>
  </si>
  <si>
    <t>Annual RSUs and Annual PSUs</t>
  </si>
  <si>
    <t>Antidilutive securities excluded from computation of earnings per share (in shares)</t>
  </si>
  <si>
    <t>Deferred Non-Employee Director Equity Awards</t>
  </si>
  <si>
    <t>Reportable Operating Segments (Details)</t>
  </si>
  <si>
    <t>Dec. 31, 2018USD ($)</t>
  </si>
  <si>
    <t>Jun. 30, 2018USD ($)</t>
  </si>
  <si>
    <t>Dec. 31, 2017USD ($)</t>
  </si>
  <si>
    <t>Sep. 30, 2017USD ($)</t>
  </si>
  <si>
    <t>Jun. 30, 2017USD ($)</t>
  </si>
  <si>
    <t>Mar. 31, 2019USD ($)segment</t>
  </si>
  <si>
    <t>Segment Reporting Information [Line Items]</t>
  </si>
  <si>
    <t>(Loss) income from operations</t>
  </si>
  <si>
    <t>Capital expenditures</t>
  </si>
  <si>
    <t>Unallocated deferred tax assets</t>
  </si>
  <si>
    <t>Reportable segments</t>
  </si>
  <si>
    <t>Reportable segments | UGG brand wholesale</t>
  </si>
  <si>
    <t>Reportable segments | HOKA brand wholesale</t>
  </si>
  <si>
    <t>Reportable segments | Teva brand wholesale</t>
  </si>
  <si>
    <t>Reportable segments | Sanuk brand wholesale</t>
  </si>
  <si>
    <t>Reportable segments | Other brands wholesale</t>
  </si>
  <si>
    <t>Reportable segments | Direct-to-Consumer</t>
  </si>
  <si>
    <t>Segment reconciling items</t>
  </si>
  <si>
    <t>Intersegment profit</t>
  </si>
  <si>
    <t>Unallocated cash and cash equivalents</t>
  </si>
  <si>
    <t>Unallocated other corporate assets</t>
  </si>
  <si>
    <t>Wholesale | Reportable segments | UGG brand wholesale</t>
  </si>
  <si>
    <t>Wholesale | Reportable segments | HOKA brand wholesale</t>
  </si>
  <si>
    <t>Wholesale | Reportable segments | Teva brand wholesale</t>
  </si>
  <si>
    <t>Wholesale | Reportable segments | Sanuk brand wholesale</t>
  </si>
  <si>
    <t>Wholesale | Reportable segments | Other brands wholesale</t>
  </si>
  <si>
    <t>Directly to Consumer | Reportable segments | Direct-to-Consumer</t>
  </si>
  <si>
    <t>Concentration of Business (Details) $ in Thousands</t>
  </si>
  <si>
    <t>Mar. 31, 2019USD ($)tannerysupplier</t>
  </si>
  <si>
    <t>Concentration Risk [Line Items]</t>
  </si>
  <si>
    <t>Number of tanneries | tannery</t>
  </si>
  <si>
    <t>Number of suppliers | supplier</t>
  </si>
  <si>
    <t>Long-lived assets</t>
  </si>
  <si>
    <t>Sales Revenue, Net | International net sales</t>
  </si>
  <si>
    <t>Concentration risk (as a percent)</t>
  </si>
  <si>
    <t>36.70%</t>
  </si>
  <si>
    <t>38.30%</t>
  </si>
  <si>
    <t>36.20%</t>
  </si>
  <si>
    <t>Sales Revenue, Net | Net sales in foreign currencies</t>
  </si>
  <si>
    <t>30.00%</t>
  </si>
  <si>
    <t>32.50%</t>
  </si>
  <si>
    <t>30.10%</t>
  </si>
  <si>
    <t>Sales Revenue, Net | Customer Concentration Risk</t>
  </si>
  <si>
    <t>27.70%</t>
  </si>
  <si>
    <t>28.20%</t>
  </si>
  <si>
    <t>24.80%</t>
  </si>
  <si>
    <t>Accounts Receivable | Customer Concentration Risk</t>
  </si>
  <si>
    <t>21.60%</t>
  </si>
  <si>
    <t>US</t>
  </si>
  <si>
    <t>Quarterly Summary of Information (Details) - USD ($) $ / shares in Units, $ in Thousands</t>
  </si>
  <si>
    <t>Dec. 31, 2018</t>
  </si>
  <si>
    <t>Dec. 31, 2017</t>
  </si>
  <si>
    <t>Sep. 30, 2017</t>
  </si>
  <si>
    <t>Jun. 30, 2017</t>
  </si>
  <si>
    <t>Condensed Financial Statements, Captions [Line Items]</t>
  </si>
  <si>
    <t>Net (loss) income per share</t>
  </si>
  <si>
    <t>Accounting Standards Update 2014-09 | Direct-to-Consumer</t>
  </si>
  <si>
    <t>Schedule II VALUATION AND QUALIFYING ACCOUNTS (Details) - USD ($) $ in Thousands</t>
  </si>
  <si>
    <t>Valuation and qualifying accounts</t>
  </si>
  <si>
    <t>Balance at Beginning of Year</t>
  </si>
  <si>
    <t>Balance at End of Year</t>
  </si>
  <si>
    <t>Allowance for doubtful accounts</t>
  </si>
  <si>
    <t>Additions</t>
  </si>
  <si>
    <t>Deductions</t>
  </si>
  <si>
    <t>Allowance for sales discounts</t>
  </si>
  <si>
    <t>Allowance for chargebacks</t>
  </si>
  <si>
    <t>Allowance for sales retur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3468302</v>
      </c>
    </row>
    <row r="18" spans="1:4">
      <c r="A18" s="4" t="s">
        <v>29</v>
      </c>
      <c r="C18" s="6" t="n">
        <v>29142002</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589692</v>
      </c>
      <c r="C3" s="5" t="n">
        <v>429970</v>
      </c>
    </row>
    <row r="4" spans="1:3">
      <c r="A4" s="4" t="s">
        <v>38</v>
      </c>
      <c r="B4" s="6" t="n">
        <v>178602</v>
      </c>
      <c r="C4" s="6" t="n">
        <v>143704</v>
      </c>
    </row>
    <row r="5" spans="1:3">
      <c r="A5" s="4" t="s">
        <v>39</v>
      </c>
      <c r="B5" s="6" t="n">
        <v>278842</v>
      </c>
      <c r="C5" s="6" t="n">
        <v>299602</v>
      </c>
    </row>
    <row r="6" spans="1:3">
      <c r="A6" s="4" t="s">
        <v>40</v>
      </c>
      <c r="B6" s="6" t="n">
        <v>19901</v>
      </c>
      <c r="C6" s="6" t="n">
        <v>17639</v>
      </c>
    </row>
    <row r="7" spans="1:3">
      <c r="A7" s="4" t="s">
        <v>41</v>
      </c>
      <c r="B7" s="6" t="n">
        <v>26028</v>
      </c>
      <c r="C7" s="6" t="n">
        <v>17599</v>
      </c>
    </row>
    <row r="8" spans="1:3">
      <c r="A8" s="4" t="s">
        <v>42</v>
      </c>
      <c r="B8" s="6" t="n">
        <v>2340</v>
      </c>
      <c r="C8" s="6" t="n">
        <v>2176</v>
      </c>
    </row>
    <row r="9" spans="1:3">
      <c r="A9" s="4" t="s">
        <v>43</v>
      </c>
      <c r="B9" s="6" t="n">
        <v>1095405</v>
      </c>
      <c r="C9" s="6" t="n">
        <v>910690</v>
      </c>
    </row>
    <row r="10" spans="1:3">
      <c r="A10" s="4" t="s">
        <v>44</v>
      </c>
      <c r="B10" s="6" t="n">
        <v>213796</v>
      </c>
      <c r="C10" s="6" t="n">
        <v>220162</v>
      </c>
    </row>
    <row r="11" spans="1:3">
      <c r="A11" s="4" t="s">
        <v>45</v>
      </c>
      <c r="B11" s="6" t="n">
        <v>13990</v>
      </c>
      <c r="C11" s="6" t="n">
        <v>13990</v>
      </c>
    </row>
    <row r="12" spans="1:3">
      <c r="A12" s="4" t="s">
        <v>46</v>
      </c>
      <c r="B12" s="6" t="n">
        <v>51494</v>
      </c>
      <c r="C12" s="6" t="n">
        <v>57850</v>
      </c>
    </row>
    <row r="13" spans="1:3">
      <c r="A13" s="4" t="s">
        <v>47</v>
      </c>
      <c r="B13" s="6" t="n">
        <v>30870</v>
      </c>
      <c r="C13" s="6" t="n">
        <v>38381</v>
      </c>
    </row>
    <row r="14" spans="1:3">
      <c r="A14" s="4" t="s">
        <v>48</v>
      </c>
      <c r="B14" s="6" t="n">
        <v>21651</v>
      </c>
      <c r="C14" s="6" t="n">
        <v>23306</v>
      </c>
    </row>
    <row r="15" spans="1:3">
      <c r="A15" s="4" t="s">
        <v>49</v>
      </c>
      <c r="B15" s="6" t="n">
        <v>1427206</v>
      </c>
      <c r="C15" s="6" t="n">
        <v>1264379</v>
      </c>
    </row>
    <row r="16" spans="1:3">
      <c r="A16" s="3" t="s">
        <v>50</v>
      </c>
    </row>
    <row r="17" spans="1:3">
      <c r="A17" s="4" t="s">
        <v>51</v>
      </c>
      <c r="B17" s="6" t="n">
        <v>603</v>
      </c>
      <c r="C17" s="6" t="n">
        <v>578</v>
      </c>
    </row>
    <row r="18" spans="1:3">
      <c r="A18" s="4" t="s">
        <v>52</v>
      </c>
      <c r="B18" s="6" t="n">
        <v>124974</v>
      </c>
      <c r="C18" s="6" t="n">
        <v>93939</v>
      </c>
    </row>
    <row r="19" spans="1:3">
      <c r="A19" s="4" t="s">
        <v>53</v>
      </c>
      <c r="B19" s="6" t="n">
        <v>54462</v>
      </c>
      <c r="C19" s="6" t="n">
        <v>55695</v>
      </c>
    </row>
    <row r="20" spans="1:3">
      <c r="A20" s="4" t="s">
        <v>54</v>
      </c>
      <c r="B20" s="6" t="n">
        <v>47963</v>
      </c>
      <c r="C20" s="6" t="n">
        <v>24446</v>
      </c>
    </row>
    <row r="21" spans="1:3">
      <c r="A21" s="4" t="s">
        <v>55</v>
      </c>
      <c r="B21" s="6" t="n">
        <v>19283</v>
      </c>
      <c r="C21" s="6" t="n">
        <v>11006</v>
      </c>
    </row>
    <row r="22" spans="1:3">
      <c r="A22" s="4" t="s">
        <v>56</v>
      </c>
      <c r="B22" s="6" t="n">
        <v>3239</v>
      </c>
      <c r="C22" s="6" t="n">
        <v>3502</v>
      </c>
    </row>
    <row r="23" spans="1:3">
      <c r="A23" s="4" t="s">
        <v>57</v>
      </c>
      <c r="B23" s="6" t="n">
        <v>250524</v>
      </c>
      <c r="C23" s="6" t="n">
        <v>189166</v>
      </c>
    </row>
    <row r="24" spans="1:3">
      <c r="A24" s="4" t="s">
        <v>58</v>
      </c>
      <c r="B24" s="6" t="n">
        <v>30901</v>
      </c>
      <c r="C24" s="6" t="n">
        <v>31504</v>
      </c>
    </row>
    <row r="25" spans="1:3">
      <c r="A25" s="4" t="s">
        <v>59</v>
      </c>
      <c r="B25" s="6" t="n">
        <v>60616</v>
      </c>
      <c r="C25" s="6" t="n">
        <v>64735</v>
      </c>
    </row>
    <row r="26" spans="1:3">
      <c r="A26" s="4" t="s">
        <v>60</v>
      </c>
      <c r="B26" s="6" t="n">
        <v>21107</v>
      </c>
      <c r="C26" s="6" t="n">
        <v>22499</v>
      </c>
    </row>
    <row r="27" spans="1:3">
      <c r="A27" s="4" t="s">
        <v>61</v>
      </c>
      <c r="B27" s="6" t="n">
        <v>18928</v>
      </c>
      <c r="C27" s="6" t="n">
        <v>15696</v>
      </c>
    </row>
    <row r="28" spans="1:3">
      <c r="A28" s="4" t="s">
        <v>62</v>
      </c>
      <c r="B28" s="6" t="n">
        <v>131552</v>
      </c>
      <c r="C28" s="6" t="n">
        <v>134434</v>
      </c>
    </row>
    <row r="29" spans="1:3">
      <c r="A29" s="4" t="s">
        <v>63</v>
      </c>
      <c r="B29" s="4" t="s">
        <v>64</v>
      </c>
      <c r="C29" s="4" t="s">
        <v>64</v>
      </c>
    </row>
    <row r="30" spans="1:3">
      <c r="A30" s="3" t="s">
        <v>65</v>
      </c>
    </row>
    <row r="31" spans="1:3">
      <c r="A31" s="4" t="s">
        <v>66</v>
      </c>
      <c r="B31" s="6" t="n">
        <v>291</v>
      </c>
      <c r="C31" s="6" t="n">
        <v>304</v>
      </c>
    </row>
    <row r="32" spans="1:3">
      <c r="A32" s="4" t="s">
        <v>67</v>
      </c>
      <c r="B32" s="6" t="n">
        <v>178227</v>
      </c>
      <c r="C32" s="6" t="n">
        <v>167587</v>
      </c>
    </row>
    <row r="33" spans="1:3">
      <c r="A33" s="4" t="s">
        <v>68</v>
      </c>
      <c r="B33" s="6" t="n">
        <v>889266</v>
      </c>
      <c r="C33" s="6" t="n">
        <v>785871</v>
      </c>
    </row>
    <row r="34" spans="1:3">
      <c r="A34" s="4" t="s">
        <v>69</v>
      </c>
      <c r="B34" s="6" t="n">
        <v>-22654</v>
      </c>
      <c r="C34" s="6" t="n">
        <v>-12983</v>
      </c>
    </row>
    <row r="35" spans="1:3">
      <c r="A35" s="4" t="s">
        <v>70</v>
      </c>
      <c r="B35" s="6" t="n">
        <v>1045130</v>
      </c>
      <c r="C35" s="6" t="n">
        <v>940779</v>
      </c>
    </row>
    <row r="36" spans="1:3">
      <c r="A36" s="4" t="s">
        <v>71</v>
      </c>
      <c r="B36" s="5" t="n">
        <v>1427206</v>
      </c>
      <c r="C36" s="5" t="n">
        <v>1264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row r="5" spans="1:2">
      <c r="A5" s="4" t="s">
        <v>214</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187</v>
      </c>
      <c r="B17" s="4" t="s">
        <v>252</v>
      </c>
    </row>
    <row r="18" spans="1:2">
      <c r="A18" s="4" t="s">
        <v>253</v>
      </c>
      <c r="B18" s="4" t="s">
        <v>254</v>
      </c>
    </row>
    <row r="19" spans="1:2">
      <c r="A19" s="4" t="s">
        <v>255</v>
      </c>
      <c r="B19" s="4" t="s">
        <v>256</v>
      </c>
    </row>
    <row r="20" spans="1:2">
      <c r="A20" s="4" t="s">
        <v>184</v>
      </c>
      <c r="B20" s="4" t="s">
        <v>257</v>
      </c>
    </row>
    <row r="21" spans="1:2">
      <c r="A21" s="4" t="s">
        <v>258</v>
      </c>
      <c r="B21" s="4" t="s">
        <v>259</v>
      </c>
    </row>
    <row r="22" spans="1:2">
      <c r="A22" s="4" t="s">
        <v>260</v>
      </c>
      <c r="B22" s="4" t="s">
        <v>261</v>
      </c>
    </row>
    <row r="23" spans="1:2">
      <c r="A23" s="4" t="s">
        <v>262</v>
      </c>
      <c r="B23" s="4" t="s">
        <v>263</v>
      </c>
    </row>
    <row r="24" spans="1:2">
      <c r="A24" s="4" t="s">
        <v>202</v>
      </c>
      <c r="B24" s="4" t="s">
        <v>264</v>
      </c>
    </row>
    <row r="25" spans="1:2">
      <c r="A25" s="4" t="s">
        <v>265</v>
      </c>
      <c r="B25" s="4" t="s">
        <v>266</v>
      </c>
    </row>
    <row r="26" spans="1:2">
      <c r="A26" s="4" t="s">
        <v>267</v>
      </c>
      <c r="B26" s="4" t="s">
        <v>268</v>
      </c>
    </row>
    <row r="27" spans="1:2">
      <c r="A27" s="4" t="s">
        <v>269</v>
      </c>
      <c r="B27" s="4" t="s">
        <v>270</v>
      </c>
    </row>
    <row r="28" spans="1:2">
      <c r="A28" s="4" t="s">
        <v>193</v>
      </c>
      <c r="B28" s="4" t="s">
        <v>271</v>
      </c>
    </row>
    <row r="29" spans="1:2">
      <c r="A29" s="4" t="s">
        <v>272</v>
      </c>
      <c r="B29" s="4" t="s">
        <v>273</v>
      </c>
    </row>
    <row r="30" spans="1:2">
      <c r="A30" s="4" t="s">
        <v>211</v>
      </c>
      <c r="B30" s="4" t="s">
        <v>274</v>
      </c>
    </row>
    <row r="31" spans="1:2">
      <c r="A31" s="4" t="s">
        <v>275</v>
      </c>
      <c r="B31" s="4" t="s">
        <v>276</v>
      </c>
    </row>
    <row r="32" spans="1:2">
      <c r="A32" s="4" t="s">
        <v>277</v>
      </c>
      <c r="B32"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5" t="n">
        <v>18824</v>
      </c>
      <c r="C3" s="5" t="n">
        <v>33462</v>
      </c>
    </row>
    <row r="4" spans="1:3">
      <c r="A4" s="4" t="s">
        <v>75</v>
      </c>
      <c r="B4" s="6" t="n">
        <v>9723</v>
      </c>
      <c r="C4" s="6" t="n">
        <v>9020</v>
      </c>
    </row>
    <row r="5" spans="1:3">
      <c r="A5" s="4" t="s">
        <v>76</v>
      </c>
      <c r="B5" s="6" t="n">
        <v>235939</v>
      </c>
      <c r="C5" s="6" t="n">
        <v>210763</v>
      </c>
    </row>
    <row r="6" spans="1:3">
      <c r="A6" s="4" t="s">
        <v>77</v>
      </c>
      <c r="B6" s="5" t="n">
        <v>71186</v>
      </c>
      <c r="C6" s="5" t="n">
        <v>66065</v>
      </c>
    </row>
    <row r="7" spans="1:3">
      <c r="A7" s="4" t="s">
        <v>78</v>
      </c>
      <c r="B7" s="7" t="n">
        <v>0.01</v>
      </c>
      <c r="C7" s="7" t="n">
        <v>0.01</v>
      </c>
    </row>
    <row r="8" spans="1:3">
      <c r="A8" s="4" t="s">
        <v>79</v>
      </c>
      <c r="B8" s="6" t="n">
        <v>125000000</v>
      </c>
      <c r="C8" s="6" t="n">
        <v>125000000</v>
      </c>
    </row>
    <row r="9" spans="1:3">
      <c r="A9" s="4" t="s">
        <v>80</v>
      </c>
      <c r="B9" s="6" t="n">
        <v>29141000</v>
      </c>
      <c r="C9" s="6" t="n">
        <v>30447000</v>
      </c>
    </row>
    <row r="10" spans="1:3">
      <c r="A10" s="4" t="s">
        <v>81</v>
      </c>
      <c r="B10" s="6" t="n">
        <v>29141000</v>
      </c>
      <c r="C10" s="6" t="n">
        <v>304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0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21</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33"/>
    <col customWidth="1" max="3" min="3" width="21"/>
    <col customWidth="1" max="4" min="4" width="21"/>
  </cols>
  <sheetData>
    <row r="1" spans="1:4">
      <c r="A1" s="1" t="s">
        <v>352</v>
      </c>
      <c r="B1" s="2" t="s">
        <v>1</v>
      </c>
    </row>
    <row r="2" spans="1:4">
      <c r="B2" s="2" t="s">
        <v>353</v>
      </c>
      <c r="C2" s="2" t="s">
        <v>354</v>
      </c>
      <c r="D2" s="2" t="s">
        <v>355</v>
      </c>
    </row>
    <row r="3" spans="1:4">
      <c r="A3" s="3" t="s">
        <v>356</v>
      </c>
    </row>
    <row r="4" spans="1:4">
      <c r="A4" s="4" t="s">
        <v>357</v>
      </c>
      <c r="B4" s="6" t="n">
        <v>6</v>
      </c>
    </row>
    <row r="5" spans="1:4">
      <c r="A5" s="4" t="s">
        <v>358</v>
      </c>
      <c r="B5" s="5" t="n">
        <v>372178000</v>
      </c>
      <c r="C5" s="5" t="n">
        <v>268976000</v>
      </c>
    </row>
    <row r="6" spans="1:4">
      <c r="A6" s="4" t="s">
        <v>359</v>
      </c>
      <c r="B6" s="6" t="n">
        <v>12667000</v>
      </c>
      <c r="C6" s="6" t="n">
        <v>8670000</v>
      </c>
    </row>
    <row r="7" spans="1:4">
      <c r="A7" s="4" t="s">
        <v>360</v>
      </c>
      <c r="B7" s="6" t="n">
        <v>180000</v>
      </c>
      <c r="C7" s="6" t="n">
        <v>2417000</v>
      </c>
      <c r="D7" s="5" t="n">
        <v>13222000</v>
      </c>
    </row>
    <row r="8" spans="1:4">
      <c r="A8" s="4" t="s">
        <v>361</v>
      </c>
      <c r="B8" s="6" t="n">
        <v>23187000</v>
      </c>
      <c r="C8" s="6" t="n">
        <v>22372000</v>
      </c>
      <c r="D8" s="6" t="n">
        <v>21256000</v>
      </c>
    </row>
    <row r="9" spans="1:4">
      <c r="A9" s="4" t="s">
        <v>362</v>
      </c>
      <c r="B9" s="6" t="n">
        <v>118291000</v>
      </c>
      <c r="C9" s="6" t="n">
        <v>111658000</v>
      </c>
      <c r="D9" s="6" t="n">
        <v>109579000</v>
      </c>
    </row>
    <row r="10" spans="1:4">
      <c r="A10" s="4" t="s">
        <v>363</v>
      </c>
      <c r="B10" s="5" t="n">
        <v>6006000</v>
      </c>
      <c r="C10" s="6" t="n">
        <v>2545000</v>
      </c>
    </row>
    <row r="11" spans="1:4">
      <c r="A11" s="4" t="s">
        <v>364</v>
      </c>
      <c r="B11" s="4" t="s">
        <v>365</v>
      </c>
    </row>
    <row r="12" spans="1:4">
      <c r="A12" s="4" t="s">
        <v>366</v>
      </c>
      <c r="B12" s="4" t="s">
        <v>367</v>
      </c>
    </row>
    <row r="13" spans="1:4">
      <c r="A13" s="4" t="s">
        <v>368</v>
      </c>
      <c r="B13" s="5" t="n">
        <v>3060000</v>
      </c>
      <c r="C13" s="6" t="n">
        <v>2269000</v>
      </c>
      <c r="D13" s="6" t="n">
        <v>2124000</v>
      </c>
    </row>
    <row r="14" spans="1:4">
      <c r="A14" s="4" t="s">
        <v>369</v>
      </c>
    </row>
    <row r="15" spans="1:4">
      <c r="A15" s="3" t="s">
        <v>356</v>
      </c>
    </row>
    <row r="16" spans="1:4">
      <c r="A16" s="4" t="s">
        <v>370</v>
      </c>
      <c r="B16" s="6" t="n">
        <v>46</v>
      </c>
    </row>
    <row r="17" spans="1:4">
      <c r="A17" s="4" t="s">
        <v>371</v>
      </c>
    </row>
    <row r="18" spans="1:4">
      <c r="A18" s="3" t="s">
        <v>356</v>
      </c>
    </row>
    <row r="19" spans="1:4">
      <c r="A19" s="4" t="s">
        <v>360</v>
      </c>
      <c r="B19" s="5" t="n">
        <v>180000</v>
      </c>
      <c r="C19" s="6" t="n">
        <v>2417000</v>
      </c>
      <c r="D19" s="5" t="n">
        <v>11265000</v>
      </c>
    </row>
    <row r="20" spans="1:4">
      <c r="A20" s="4" t="s">
        <v>372</v>
      </c>
    </row>
    <row r="21" spans="1:4">
      <c r="A21" s="3" t="s">
        <v>356</v>
      </c>
    </row>
    <row r="22" spans="1:4">
      <c r="A22" s="4" t="s">
        <v>373</v>
      </c>
      <c r="B22" s="5" t="n">
        <v>0</v>
      </c>
      <c r="C22" s="5" t="n">
        <v>0</v>
      </c>
    </row>
    <row r="23" spans="1:4">
      <c r="A23" s="4" t="s">
        <v>374</v>
      </c>
    </row>
    <row r="24" spans="1:4">
      <c r="A24" s="3" t="s">
        <v>356</v>
      </c>
    </row>
    <row r="25" spans="1:4">
      <c r="A25" s="4" t="s">
        <v>375</v>
      </c>
      <c r="B25" s="4" t="s">
        <v>376</v>
      </c>
    </row>
    <row r="26" spans="1:4">
      <c r="A26" s="4" t="s">
        <v>377</v>
      </c>
    </row>
    <row r="27" spans="1:4">
      <c r="A27" s="3" t="s">
        <v>356</v>
      </c>
    </row>
    <row r="28" spans="1:4">
      <c r="A28" s="4" t="s">
        <v>378</v>
      </c>
      <c r="B28" s="4" t="s">
        <v>376</v>
      </c>
    </row>
    <row r="29" spans="1:4">
      <c r="A29" s="4" t="s">
        <v>379</v>
      </c>
    </row>
    <row r="30" spans="1:4">
      <c r="A30" s="3" t="s">
        <v>356</v>
      </c>
    </row>
    <row r="31" spans="1:4">
      <c r="A31" s="4" t="s">
        <v>380</v>
      </c>
      <c r="B31" s="4" t="s">
        <v>381</v>
      </c>
    </row>
    <row r="32" spans="1:4">
      <c r="A32" s="4" t="s">
        <v>382</v>
      </c>
    </row>
    <row r="33" spans="1:4">
      <c r="A33" s="3" t="s">
        <v>356</v>
      </c>
    </row>
    <row r="34" spans="1:4">
      <c r="A34" s="4" t="s">
        <v>378</v>
      </c>
      <c r="B34" s="4" t="s">
        <v>383</v>
      </c>
    </row>
    <row r="35" spans="1:4">
      <c r="A35" s="4" t="s">
        <v>384</v>
      </c>
    </row>
    <row r="36" spans="1:4">
      <c r="A36" s="3" t="s">
        <v>356</v>
      </c>
    </row>
    <row r="37" spans="1:4">
      <c r="A37" s="4" t="s">
        <v>385</v>
      </c>
      <c r="B37" s="5" t="n">
        <v>4706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386</v>
      </c>
      <c r="B1" s="2" t="s">
        <v>387</v>
      </c>
      <c r="C1" s="2" t="s">
        <v>1</v>
      </c>
      <c r="F1" s="2" t="s">
        <v>388</v>
      </c>
    </row>
    <row r="2" spans="1:6">
      <c r="B2" s="2" t="s">
        <v>389</v>
      </c>
      <c r="C2" s="2" t="s">
        <v>2</v>
      </c>
      <c r="D2" s="2" t="s">
        <v>35</v>
      </c>
      <c r="E2" s="2" t="s">
        <v>83</v>
      </c>
      <c r="F2" s="2" t="s">
        <v>2</v>
      </c>
    </row>
    <row r="3" spans="1:6">
      <c r="A3" s="3" t="s">
        <v>356</v>
      </c>
    </row>
    <row r="4" spans="1:6">
      <c r="A4" s="4" t="s">
        <v>145</v>
      </c>
      <c r="C4" s="5" t="n">
        <v>295</v>
      </c>
      <c r="D4" s="5" t="n">
        <v>1667</v>
      </c>
      <c r="E4" s="5" t="n">
        <v>28984</v>
      </c>
    </row>
    <row r="5" spans="1:6">
      <c r="A5" s="4" t="s">
        <v>390</v>
      </c>
    </row>
    <row r="6" spans="1:6">
      <c r="A6" s="3" t="s">
        <v>356</v>
      </c>
    </row>
    <row r="7" spans="1:6">
      <c r="A7" s="4" t="s">
        <v>145</v>
      </c>
      <c r="B7" s="5" t="n">
        <v>24673</v>
      </c>
      <c r="C7" s="6" t="n">
        <v>295</v>
      </c>
      <c r="D7" s="6" t="n">
        <v>1667</v>
      </c>
      <c r="E7" s="6" t="n">
        <v>28984</v>
      </c>
      <c r="F7" s="5" t="n">
        <v>55619</v>
      </c>
    </row>
    <row r="8" spans="1:6">
      <c r="A8" s="4" t="s">
        <v>391</v>
      </c>
    </row>
    <row r="9" spans="1:6">
      <c r="A9" s="3" t="s">
        <v>356</v>
      </c>
    </row>
    <row r="10" spans="1:6">
      <c r="A10" s="4" t="s">
        <v>145</v>
      </c>
      <c r="C10" s="6" t="n">
        <v>0</v>
      </c>
      <c r="D10" s="6" t="n">
        <v>0</v>
      </c>
      <c r="E10" s="6" t="n">
        <v>2238</v>
      </c>
      <c r="F10" s="6" t="n">
        <v>2238</v>
      </c>
    </row>
    <row r="11" spans="1:6">
      <c r="A11" s="4" t="s">
        <v>392</v>
      </c>
    </row>
    <row r="12" spans="1:6">
      <c r="A12" s="3" t="s">
        <v>356</v>
      </c>
    </row>
    <row r="13" spans="1:6">
      <c r="A13" s="4" t="s">
        <v>145</v>
      </c>
      <c r="C13" s="6" t="n">
        <v>0</v>
      </c>
      <c r="D13" s="6" t="n">
        <v>0</v>
      </c>
      <c r="E13" s="6" t="n">
        <v>20</v>
      </c>
      <c r="F13" s="6" t="n">
        <v>3068</v>
      </c>
    </row>
    <row r="14" spans="1:6">
      <c r="A14" s="4" t="s">
        <v>393</v>
      </c>
    </row>
    <row r="15" spans="1:6">
      <c r="A15" s="3" t="s">
        <v>356</v>
      </c>
    </row>
    <row r="16" spans="1:6">
      <c r="A16" s="4" t="s">
        <v>145</v>
      </c>
      <c r="C16" s="6" t="n">
        <v>0</v>
      </c>
      <c r="D16" s="6" t="n">
        <v>0</v>
      </c>
      <c r="E16" s="6" t="n">
        <v>102</v>
      </c>
      <c r="F16" s="6" t="n">
        <v>2263</v>
      </c>
    </row>
    <row r="17" spans="1:6">
      <c r="A17" s="4" t="s">
        <v>394</v>
      </c>
    </row>
    <row r="18" spans="1:6">
      <c r="A18" s="3" t="s">
        <v>356</v>
      </c>
    </row>
    <row r="19" spans="1:6">
      <c r="A19" s="4" t="s">
        <v>145</v>
      </c>
      <c r="C19" s="6" t="n">
        <v>0</v>
      </c>
      <c r="D19" s="6" t="n">
        <v>149</v>
      </c>
      <c r="E19" s="6" t="n">
        <v>12771</v>
      </c>
      <c r="F19" s="6" t="n">
        <v>23454</v>
      </c>
    </row>
    <row r="20" spans="1:6">
      <c r="A20" s="4" t="s">
        <v>395</v>
      </c>
    </row>
    <row r="21" spans="1:6">
      <c r="A21" s="3" t="s">
        <v>356</v>
      </c>
    </row>
    <row r="22" spans="1:6">
      <c r="A22" s="4" t="s">
        <v>145</v>
      </c>
      <c r="C22" s="5" t="n">
        <v>295</v>
      </c>
      <c r="D22" s="5" t="n">
        <v>1518</v>
      </c>
      <c r="E22" s="5" t="n">
        <v>13853</v>
      </c>
      <c r="F22" s="5" t="n">
        <v>24596</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396</v>
      </c>
      <c r="B1" s="2" t="s">
        <v>387</v>
      </c>
      <c r="C1" s="2" t="s">
        <v>1</v>
      </c>
      <c r="F1" s="2" t="s">
        <v>388</v>
      </c>
    </row>
    <row r="2" spans="1:6">
      <c r="B2" s="2" t="s">
        <v>389</v>
      </c>
      <c r="C2" s="2" t="s">
        <v>2</v>
      </c>
      <c r="D2" s="2" t="s">
        <v>35</v>
      </c>
      <c r="E2" s="2" t="s">
        <v>83</v>
      </c>
      <c r="F2" s="2" t="s">
        <v>2</v>
      </c>
    </row>
    <row r="3" spans="1:6">
      <c r="A3" s="3" t="s">
        <v>397</v>
      </c>
    </row>
    <row r="4" spans="1:6">
      <c r="A4" s="4" t="s">
        <v>145</v>
      </c>
      <c r="C4" s="5" t="n">
        <v>295</v>
      </c>
      <c r="D4" s="5" t="n">
        <v>1667</v>
      </c>
      <c r="E4" s="5" t="n">
        <v>28984</v>
      </c>
    </row>
    <row r="5" spans="1:6">
      <c r="A5" s="4" t="s">
        <v>390</v>
      </c>
    </row>
    <row r="6" spans="1:6">
      <c r="A6" s="3" t="s">
        <v>397</v>
      </c>
    </row>
    <row r="7" spans="1:6">
      <c r="A7" s="4" t="s">
        <v>398</v>
      </c>
      <c r="C7" s="6" t="n">
        <v>4728</v>
      </c>
      <c r="D7" s="6" t="n">
        <v>11080</v>
      </c>
      <c r="E7" s="6" t="n">
        <v>12874</v>
      </c>
    </row>
    <row r="8" spans="1:6">
      <c r="A8" s="4" t="s">
        <v>145</v>
      </c>
      <c r="B8" s="5" t="n">
        <v>24673</v>
      </c>
      <c r="C8" s="6" t="n">
        <v>295</v>
      </c>
      <c r="D8" s="6" t="n">
        <v>1667</v>
      </c>
      <c r="E8" s="6" t="n">
        <v>28984</v>
      </c>
      <c r="F8" s="5" t="n">
        <v>55619</v>
      </c>
    </row>
    <row r="9" spans="1:6">
      <c r="A9" s="4" t="s">
        <v>399</v>
      </c>
      <c r="C9" s="6" t="n">
        <v>-2437</v>
      </c>
      <c r="D9" s="6" t="n">
        <v>-8019</v>
      </c>
      <c r="E9" s="6" t="n">
        <v>-23714</v>
      </c>
    </row>
    <row r="10" spans="1:6">
      <c r="A10" s="4" t="s">
        <v>400</v>
      </c>
      <c r="E10" s="6" t="n">
        <v>-7064</v>
      </c>
    </row>
    <row r="11" spans="1:6">
      <c r="A11" s="4" t="s">
        <v>401</v>
      </c>
      <c r="B11" s="6" t="n">
        <v>12874</v>
      </c>
      <c r="C11" s="6" t="n">
        <v>2586</v>
      </c>
      <c r="D11" s="6" t="n">
        <v>4728</v>
      </c>
      <c r="E11" s="6" t="n">
        <v>11080</v>
      </c>
      <c r="F11" s="6" t="n">
        <v>2586</v>
      </c>
    </row>
    <row r="12" spans="1:6">
      <c r="A12" s="4" t="s">
        <v>402</v>
      </c>
    </row>
    <row r="13" spans="1:6">
      <c r="A13" s="3" t="s">
        <v>397</v>
      </c>
    </row>
    <row r="14" spans="1:6">
      <c r="A14" s="4" t="s">
        <v>398</v>
      </c>
      <c r="C14" s="6" t="n">
        <v>3645</v>
      </c>
      <c r="D14" s="6" t="n">
        <v>4572</v>
      </c>
      <c r="E14" s="6" t="n">
        <v>7629</v>
      </c>
    </row>
    <row r="15" spans="1:6">
      <c r="A15" s="4" t="s">
        <v>145</v>
      </c>
      <c r="C15" s="6" t="n">
        <v>295</v>
      </c>
      <c r="D15" s="6" t="n">
        <v>149</v>
      </c>
      <c r="E15" s="6" t="n">
        <v>8986</v>
      </c>
    </row>
    <row r="16" spans="1:6">
      <c r="A16" s="4" t="s">
        <v>399</v>
      </c>
      <c r="C16" s="6" t="n">
        <v>-1856</v>
      </c>
      <c r="D16" s="6" t="n">
        <v>-1076</v>
      </c>
      <c r="E16" s="6" t="n">
        <v>-12043</v>
      </c>
    </row>
    <row r="17" spans="1:6">
      <c r="A17" s="4" t="s">
        <v>400</v>
      </c>
      <c r="E17" s="6" t="n">
        <v>0</v>
      </c>
    </row>
    <row r="18" spans="1:6">
      <c r="A18" s="4" t="s">
        <v>401</v>
      </c>
      <c r="B18" s="6" t="n">
        <v>7629</v>
      </c>
      <c r="C18" s="6" t="n">
        <v>2084</v>
      </c>
      <c r="D18" s="6" t="n">
        <v>3645</v>
      </c>
      <c r="E18" s="6" t="n">
        <v>4572</v>
      </c>
      <c r="F18" s="6" t="n">
        <v>2084</v>
      </c>
    </row>
    <row r="19" spans="1:6">
      <c r="A19" s="4" t="s">
        <v>403</v>
      </c>
    </row>
    <row r="20" spans="1:6">
      <c r="A20" s="3" t="s">
        <v>397</v>
      </c>
    </row>
    <row r="21" spans="1:6">
      <c r="A21" s="4" t="s">
        <v>398</v>
      </c>
      <c r="C21" s="6" t="n">
        <v>0</v>
      </c>
      <c r="D21" s="6" t="n">
        <v>0</v>
      </c>
      <c r="E21" s="6" t="n">
        <v>0</v>
      </c>
    </row>
    <row r="22" spans="1:6">
      <c r="A22" s="4" t="s">
        <v>145</v>
      </c>
      <c r="C22" s="6" t="n">
        <v>0</v>
      </c>
      <c r="D22" s="6" t="n">
        <v>0</v>
      </c>
      <c r="E22" s="6" t="n">
        <v>3614</v>
      </c>
    </row>
    <row r="23" spans="1:6">
      <c r="A23" s="4" t="s">
        <v>399</v>
      </c>
      <c r="C23" s="6" t="n">
        <v>0</v>
      </c>
      <c r="D23" s="6" t="n">
        <v>0</v>
      </c>
      <c r="E23" s="6" t="n">
        <v>0</v>
      </c>
    </row>
    <row r="24" spans="1:6">
      <c r="A24" s="4" t="s">
        <v>400</v>
      </c>
      <c r="E24" s="6" t="n">
        <v>-3614</v>
      </c>
    </row>
    <row r="25" spans="1:6">
      <c r="A25" s="4" t="s">
        <v>401</v>
      </c>
      <c r="B25" s="6" t="n">
        <v>0</v>
      </c>
      <c r="C25" s="6" t="n">
        <v>0</v>
      </c>
      <c r="D25" s="6" t="n">
        <v>0</v>
      </c>
      <c r="E25" s="6" t="n">
        <v>0</v>
      </c>
      <c r="F25" s="6" t="n">
        <v>0</v>
      </c>
    </row>
    <row r="26" spans="1:6">
      <c r="A26" s="4" t="s">
        <v>404</v>
      </c>
    </row>
    <row r="27" spans="1:6">
      <c r="A27" s="3" t="s">
        <v>397</v>
      </c>
    </row>
    <row r="28" spans="1:6">
      <c r="A28" s="4" t="s">
        <v>398</v>
      </c>
      <c r="C28" s="6" t="n">
        <v>0</v>
      </c>
      <c r="D28" s="6" t="n">
        <v>2555</v>
      </c>
      <c r="E28" s="6" t="n">
        <v>3436</v>
      </c>
    </row>
    <row r="29" spans="1:6">
      <c r="A29" s="4" t="s">
        <v>145</v>
      </c>
      <c r="C29" s="6" t="n">
        <v>0</v>
      </c>
      <c r="D29" s="6" t="n">
        <v>0</v>
      </c>
      <c r="E29" s="6" t="n">
        <v>5773</v>
      </c>
    </row>
    <row r="30" spans="1:6">
      <c r="A30" s="4" t="s">
        <v>399</v>
      </c>
      <c r="C30" s="6" t="n">
        <v>0</v>
      </c>
      <c r="D30" s="6" t="n">
        <v>-2555</v>
      </c>
      <c r="E30" s="6" t="n">
        <v>-6403</v>
      </c>
    </row>
    <row r="31" spans="1:6">
      <c r="A31" s="4" t="s">
        <v>400</v>
      </c>
      <c r="E31" s="6" t="n">
        <v>-251</v>
      </c>
    </row>
    <row r="32" spans="1:6">
      <c r="A32" s="4" t="s">
        <v>401</v>
      </c>
      <c r="B32" s="6" t="n">
        <v>3436</v>
      </c>
      <c r="C32" s="6" t="n">
        <v>0</v>
      </c>
      <c r="D32" s="6" t="n">
        <v>0</v>
      </c>
      <c r="E32" s="6" t="n">
        <v>2555</v>
      </c>
      <c r="F32" s="6" t="n">
        <v>0</v>
      </c>
    </row>
    <row r="33" spans="1:6">
      <c r="A33" s="4" t="s">
        <v>405</v>
      </c>
    </row>
    <row r="34" spans="1:6">
      <c r="A34" s="3" t="s">
        <v>397</v>
      </c>
    </row>
    <row r="35" spans="1:6">
      <c r="A35" s="4" t="s">
        <v>398</v>
      </c>
      <c r="C35" s="6" t="n">
        <v>0</v>
      </c>
      <c r="D35" s="6" t="n">
        <v>0</v>
      </c>
      <c r="E35" s="6" t="n">
        <v>0</v>
      </c>
    </row>
    <row r="36" spans="1:6">
      <c r="A36" s="4" t="s">
        <v>145</v>
      </c>
      <c r="C36" s="6" t="n">
        <v>0</v>
      </c>
      <c r="D36" s="6" t="n">
        <v>0</v>
      </c>
      <c r="E36" s="6" t="n">
        <v>3199</v>
      </c>
    </row>
    <row r="37" spans="1:6">
      <c r="A37" s="4" t="s">
        <v>399</v>
      </c>
      <c r="C37" s="6" t="n">
        <v>0</v>
      </c>
      <c r="D37" s="6" t="n">
        <v>0</v>
      </c>
      <c r="E37" s="6" t="n">
        <v>0</v>
      </c>
    </row>
    <row r="38" spans="1:6">
      <c r="A38" s="4" t="s">
        <v>400</v>
      </c>
      <c r="E38" s="6" t="n">
        <v>-3199</v>
      </c>
    </row>
    <row r="39" spans="1:6">
      <c r="A39" s="4" t="s">
        <v>401</v>
      </c>
      <c r="B39" s="6" t="n">
        <v>0</v>
      </c>
      <c r="C39" s="6" t="n">
        <v>0</v>
      </c>
      <c r="D39" s="6" t="n">
        <v>0</v>
      </c>
      <c r="E39" s="6" t="n">
        <v>0</v>
      </c>
      <c r="F39" s="6" t="n">
        <v>0</v>
      </c>
    </row>
    <row r="40" spans="1:6">
      <c r="A40" s="4" t="s">
        <v>406</v>
      </c>
    </row>
    <row r="41" spans="1:6">
      <c r="A41" s="3" t="s">
        <v>397</v>
      </c>
    </row>
    <row r="42" spans="1:6">
      <c r="A42" s="4" t="s">
        <v>398</v>
      </c>
      <c r="C42" s="6" t="n">
        <v>1083</v>
      </c>
      <c r="D42" s="6" t="n">
        <v>3953</v>
      </c>
      <c r="E42" s="6" t="n">
        <v>1809</v>
      </c>
    </row>
    <row r="43" spans="1:6">
      <c r="A43" s="4" t="s">
        <v>145</v>
      </c>
      <c r="C43" s="6" t="n">
        <v>0</v>
      </c>
      <c r="D43" s="6" t="n">
        <v>1518</v>
      </c>
      <c r="E43" s="6" t="n">
        <v>7412</v>
      </c>
    </row>
    <row r="44" spans="1:6">
      <c r="A44" s="4" t="s">
        <v>399</v>
      </c>
      <c r="C44" s="6" t="n">
        <v>-581</v>
      </c>
      <c r="D44" s="6" t="n">
        <v>-4388</v>
      </c>
      <c r="E44" s="6" t="n">
        <v>-5268</v>
      </c>
    </row>
    <row r="45" spans="1:6">
      <c r="A45" s="4" t="s">
        <v>400</v>
      </c>
      <c r="E45" s="6" t="n">
        <v>0</v>
      </c>
    </row>
    <row r="46" spans="1:6">
      <c r="A46" s="4" t="s">
        <v>401</v>
      </c>
      <c r="B46" s="5" t="n">
        <v>1809</v>
      </c>
      <c r="C46" s="5" t="n">
        <v>502</v>
      </c>
      <c r="D46" s="5" t="n">
        <v>1083</v>
      </c>
      <c r="E46" s="5" t="n">
        <v>3953</v>
      </c>
      <c r="F46" s="5" t="n">
        <v>50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5" t="n">
        <v>2020437</v>
      </c>
      <c r="C4" s="5" t="n">
        <v>1903339</v>
      </c>
      <c r="D4" s="5" t="n">
        <v>1790147</v>
      </c>
    </row>
    <row r="5" spans="1:4">
      <c r="A5" s="4" t="s">
        <v>86</v>
      </c>
      <c r="B5" s="6" t="n">
        <v>980187</v>
      </c>
      <c r="C5" s="6" t="n">
        <v>971697</v>
      </c>
      <c r="D5" s="6" t="n">
        <v>954912</v>
      </c>
    </row>
    <row r="6" spans="1:4">
      <c r="A6" s="4" t="s">
        <v>87</v>
      </c>
      <c r="B6" s="6" t="n">
        <v>1040250</v>
      </c>
      <c r="C6" s="6" t="n">
        <v>931642</v>
      </c>
      <c r="D6" s="6" t="n">
        <v>835235</v>
      </c>
    </row>
    <row r="7" spans="1:4">
      <c r="A7" s="4" t="s">
        <v>88</v>
      </c>
      <c r="B7" s="6" t="n">
        <v>712930</v>
      </c>
      <c r="C7" s="6" t="n">
        <v>709058</v>
      </c>
      <c r="D7" s="6" t="n">
        <v>837154</v>
      </c>
    </row>
    <row r="8" spans="1:4">
      <c r="A8" s="4" t="s">
        <v>89</v>
      </c>
      <c r="B8" s="6" t="n">
        <v>327320</v>
      </c>
      <c r="C8" s="6" t="n">
        <v>222584</v>
      </c>
      <c r="D8" s="6" t="n">
        <v>-1919</v>
      </c>
    </row>
    <row r="9" spans="1:4">
      <c r="A9" s="4" t="s">
        <v>90</v>
      </c>
      <c r="B9" s="6" t="n">
        <v>-6028</v>
      </c>
      <c r="C9" s="6" t="n">
        <v>-3057</v>
      </c>
      <c r="D9" s="6" t="n">
        <v>-778</v>
      </c>
    </row>
    <row r="10" spans="1:4">
      <c r="A10" s="4" t="s">
        <v>91</v>
      </c>
      <c r="B10" s="6" t="n">
        <v>4661</v>
      </c>
      <c r="C10" s="6" t="n">
        <v>4585</v>
      </c>
      <c r="D10" s="6" t="n">
        <v>7319</v>
      </c>
    </row>
    <row r="11" spans="1:4">
      <c r="A11" s="4" t="s">
        <v>92</v>
      </c>
      <c r="B11" s="6" t="n">
        <v>-247</v>
      </c>
      <c r="C11" s="6" t="n">
        <v>360</v>
      </c>
      <c r="D11" s="6" t="n">
        <v>-1474</v>
      </c>
    </row>
    <row r="12" spans="1:4">
      <c r="A12" s="4" t="s">
        <v>93</v>
      </c>
      <c r="B12" s="6" t="n">
        <v>-1614</v>
      </c>
      <c r="C12" s="6" t="n">
        <v>1888</v>
      </c>
      <c r="D12" s="6" t="n">
        <v>5067</v>
      </c>
    </row>
    <row r="13" spans="1:4">
      <c r="A13" s="4" t="s">
        <v>94</v>
      </c>
      <c r="B13" s="6" t="n">
        <v>328934</v>
      </c>
      <c r="C13" s="6" t="n">
        <v>220696</v>
      </c>
      <c r="D13" s="6" t="n">
        <v>-6986</v>
      </c>
    </row>
    <row r="14" spans="1:4">
      <c r="A14" s="4" t="s">
        <v>95</v>
      </c>
      <c r="B14" s="6" t="n">
        <v>64626</v>
      </c>
      <c r="C14" s="6" t="n">
        <v>106302</v>
      </c>
      <c r="D14" s="6" t="n">
        <v>-12696</v>
      </c>
    </row>
    <row r="15" spans="1:4">
      <c r="A15" s="4" t="s">
        <v>96</v>
      </c>
      <c r="B15" s="6" t="n">
        <v>264308</v>
      </c>
      <c r="C15" s="6" t="n">
        <v>114394</v>
      </c>
      <c r="D15" s="6" t="n">
        <v>5710</v>
      </c>
    </row>
    <row r="16" spans="1:4">
      <c r="A16" s="3" t="s">
        <v>97</v>
      </c>
    </row>
    <row r="17" spans="1:4">
      <c r="A17" s="4" t="s">
        <v>98</v>
      </c>
      <c r="B17" s="6" t="n">
        <v>-243</v>
      </c>
      <c r="C17" s="6" t="n">
        <v>-613</v>
      </c>
      <c r="D17" s="6" t="n">
        <v>704</v>
      </c>
    </row>
    <row r="18" spans="1:4">
      <c r="A18" s="4" t="s">
        <v>99</v>
      </c>
      <c r="B18" s="6" t="n">
        <v>-9428</v>
      </c>
      <c r="C18" s="6" t="n">
        <v>14081</v>
      </c>
      <c r="D18" s="6" t="n">
        <v>-6598</v>
      </c>
    </row>
    <row r="19" spans="1:4">
      <c r="A19" s="4" t="s">
        <v>100</v>
      </c>
      <c r="B19" s="6" t="n">
        <v>-9671</v>
      </c>
      <c r="C19" s="6" t="n">
        <v>13468</v>
      </c>
      <c r="D19" s="6" t="n">
        <v>-5894</v>
      </c>
    </row>
    <row r="20" spans="1:4">
      <c r="A20" s="4" t="s">
        <v>101</v>
      </c>
      <c r="B20" s="5" t="n">
        <v>254637</v>
      </c>
      <c r="C20" s="5" t="n">
        <v>127862</v>
      </c>
      <c r="D20" s="5" t="n">
        <v>-184</v>
      </c>
    </row>
    <row r="21" spans="1:4">
      <c r="A21" s="3" t="s">
        <v>102</v>
      </c>
    </row>
    <row r="22" spans="1:4">
      <c r="A22" s="4" t="s">
        <v>103</v>
      </c>
      <c r="B22" s="7" t="n">
        <v>8.92</v>
      </c>
      <c r="C22" s="7" t="n">
        <v>3.6</v>
      </c>
      <c r="D22" s="7" t="n">
        <v>0.18</v>
      </c>
    </row>
    <row r="23" spans="1:4">
      <c r="A23" s="4" t="s">
        <v>104</v>
      </c>
      <c r="B23" s="7" t="n">
        <v>8.84</v>
      </c>
      <c r="C23" s="7" t="n">
        <v>3.58</v>
      </c>
      <c r="D23" s="7" t="n">
        <v>0.18</v>
      </c>
    </row>
    <row r="24" spans="1:4">
      <c r="A24" s="3" t="s">
        <v>105</v>
      </c>
    </row>
    <row r="25" spans="1:4">
      <c r="A25" s="4" t="s">
        <v>106</v>
      </c>
      <c r="B25" s="6" t="n">
        <v>29641</v>
      </c>
      <c r="C25" s="6" t="n">
        <v>31758</v>
      </c>
      <c r="D25" s="6" t="n">
        <v>32000</v>
      </c>
    </row>
    <row r="26" spans="1:4">
      <c r="A26" s="4" t="s">
        <v>107</v>
      </c>
      <c r="B26" s="6" t="n">
        <v>29903</v>
      </c>
      <c r="C26" s="6" t="n">
        <v>31996</v>
      </c>
      <c r="D26" s="6" t="n">
        <v>32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8"/>
    <col customWidth="1" max="3" min="3" width="14"/>
  </cols>
  <sheetData>
    <row r="1" spans="1:3">
      <c r="A1" s="1" t="s">
        <v>407</v>
      </c>
      <c r="B1" s="2" t="s">
        <v>1</v>
      </c>
    </row>
    <row r="2" spans="1:3">
      <c r="B2" s="2" t="s">
        <v>2</v>
      </c>
      <c r="C2" s="2" t="s">
        <v>35</v>
      </c>
    </row>
    <row r="3" spans="1:3">
      <c r="A3" s="3" t="s">
        <v>408</v>
      </c>
    </row>
    <row r="4" spans="1:3">
      <c r="A4" s="4" t="s">
        <v>409</v>
      </c>
      <c r="B4" s="5" t="n">
        <v>449735</v>
      </c>
      <c r="C4" s="5" t="n">
        <v>430925</v>
      </c>
    </row>
    <row r="5" spans="1:3">
      <c r="A5" s="4" t="s">
        <v>76</v>
      </c>
      <c r="B5" s="6" t="n">
        <v>-235939</v>
      </c>
      <c r="C5" s="6" t="n">
        <v>-210763</v>
      </c>
    </row>
    <row r="6" spans="1:3">
      <c r="A6" s="4" t="s">
        <v>410</v>
      </c>
      <c r="B6" s="5" t="n">
        <v>213796</v>
      </c>
      <c r="C6" s="6" t="n">
        <v>220162</v>
      </c>
    </row>
    <row r="7" spans="1:3">
      <c r="A7" s="4" t="s">
        <v>374</v>
      </c>
    </row>
    <row r="8" spans="1:3">
      <c r="A8" s="3" t="s">
        <v>408</v>
      </c>
    </row>
    <row r="9" spans="1:3">
      <c r="A9" s="4" t="s">
        <v>411</v>
      </c>
      <c r="B9" s="4" t="s">
        <v>376</v>
      </c>
    </row>
    <row r="10" spans="1:3">
      <c r="A10" s="4" t="s">
        <v>412</v>
      </c>
    </row>
    <row r="11" spans="1:3">
      <c r="A11" s="3" t="s">
        <v>408</v>
      </c>
    </row>
    <row r="12" spans="1:3">
      <c r="A12" s="4" t="s">
        <v>409</v>
      </c>
      <c r="B12" s="5" t="n">
        <v>32864</v>
      </c>
      <c r="C12" s="6" t="n">
        <v>32863</v>
      </c>
    </row>
    <row r="13" spans="1:3">
      <c r="A13" s="4" t="s">
        <v>413</v>
      </c>
    </row>
    <row r="14" spans="1:3">
      <c r="A14" s="3" t="s">
        <v>408</v>
      </c>
    </row>
    <row r="15" spans="1:3">
      <c r="A15" s="4" t="s">
        <v>411</v>
      </c>
      <c r="B15" s="4" t="s">
        <v>414</v>
      </c>
    </row>
    <row r="16" spans="1:3">
      <c r="A16" s="4" t="s">
        <v>409</v>
      </c>
      <c r="B16" s="5" t="n">
        <v>39643</v>
      </c>
      <c r="C16" s="6" t="n">
        <v>38945</v>
      </c>
    </row>
    <row r="17" spans="1:3">
      <c r="A17" s="4" t="s">
        <v>415</v>
      </c>
    </row>
    <row r="18" spans="1:3">
      <c r="A18" s="3" t="s">
        <v>408</v>
      </c>
    </row>
    <row r="19" spans="1:3">
      <c r="A19" s="4" t="s">
        <v>409</v>
      </c>
      <c r="B19" s="5" t="n">
        <v>152486</v>
      </c>
      <c r="C19" s="6" t="n">
        <v>141255</v>
      </c>
    </row>
    <row r="20" spans="1:3">
      <c r="A20" s="4" t="s">
        <v>416</v>
      </c>
    </row>
    <row r="21" spans="1:3">
      <c r="A21" s="3" t="s">
        <v>408</v>
      </c>
    </row>
    <row r="22" spans="1:3">
      <c r="A22" s="4" t="s">
        <v>411</v>
      </c>
      <c r="B22" s="4" t="s">
        <v>376</v>
      </c>
    </row>
    <row r="23" spans="1:3">
      <c r="A23" s="4" t="s">
        <v>417</v>
      </c>
    </row>
    <row r="24" spans="1:3">
      <c r="A24" s="3" t="s">
        <v>408</v>
      </c>
    </row>
    <row r="25" spans="1:3">
      <c r="A25" s="4" t="s">
        <v>411</v>
      </c>
      <c r="B25" s="4" t="s">
        <v>418</v>
      </c>
    </row>
    <row r="26" spans="1:3">
      <c r="A26" s="4" t="s">
        <v>419</v>
      </c>
    </row>
    <row r="27" spans="1:3">
      <c r="A27" s="3" t="s">
        <v>408</v>
      </c>
    </row>
    <row r="28" spans="1:3">
      <c r="A28" s="4" t="s">
        <v>409</v>
      </c>
      <c r="B28" s="5" t="n">
        <v>38326</v>
      </c>
      <c r="C28" s="6" t="n">
        <v>38473</v>
      </c>
    </row>
    <row r="29" spans="1:3">
      <c r="A29" s="4" t="s">
        <v>420</v>
      </c>
    </row>
    <row r="30" spans="1:3">
      <c r="A30" s="3" t="s">
        <v>408</v>
      </c>
    </row>
    <row r="31" spans="1:3">
      <c r="A31" s="4" t="s">
        <v>411</v>
      </c>
      <c r="B31" s="4" t="s">
        <v>421</v>
      </c>
    </row>
    <row r="32" spans="1:3">
      <c r="A32" s="4" t="s">
        <v>422</v>
      </c>
    </row>
    <row r="33" spans="1:3">
      <c r="A33" s="3" t="s">
        <v>408</v>
      </c>
    </row>
    <row r="34" spans="1:3">
      <c r="A34" s="4" t="s">
        <v>411</v>
      </c>
      <c r="B34" s="4" t="s">
        <v>423</v>
      </c>
    </row>
    <row r="35" spans="1:3">
      <c r="A35" s="4" t="s">
        <v>424</v>
      </c>
    </row>
    <row r="36" spans="1:3">
      <c r="A36" s="3" t="s">
        <v>408</v>
      </c>
    </row>
    <row r="37" spans="1:3">
      <c r="A37" s="4" t="s">
        <v>409</v>
      </c>
      <c r="B37" s="5" t="n">
        <v>77372</v>
      </c>
      <c r="C37" s="6" t="n">
        <v>72310</v>
      </c>
    </row>
    <row r="38" spans="1:3">
      <c r="A38" s="4" t="s">
        <v>425</v>
      </c>
    </row>
    <row r="39" spans="1:3">
      <c r="A39" s="3" t="s">
        <v>408</v>
      </c>
    </row>
    <row r="40" spans="1:3">
      <c r="A40" s="4" t="s">
        <v>411</v>
      </c>
      <c r="B40" s="4" t="s">
        <v>421</v>
      </c>
    </row>
    <row r="41" spans="1:3">
      <c r="A41" s="4" t="s">
        <v>426</v>
      </c>
    </row>
    <row r="42" spans="1:3">
      <c r="A42" s="3" t="s">
        <v>408</v>
      </c>
    </row>
    <row r="43" spans="1:3">
      <c r="A43" s="4" t="s">
        <v>411</v>
      </c>
      <c r="B43" s="4" t="s">
        <v>418</v>
      </c>
    </row>
    <row r="44" spans="1:3">
      <c r="A44" s="4" t="s">
        <v>427</v>
      </c>
    </row>
    <row r="45" spans="1:3">
      <c r="A45" s="3" t="s">
        <v>408</v>
      </c>
    </row>
    <row r="46" spans="1:3">
      <c r="A46" s="4" t="s">
        <v>409</v>
      </c>
      <c r="B46" s="5" t="n">
        <v>109044</v>
      </c>
      <c r="C46" s="5" t="n">
        <v>107079</v>
      </c>
    </row>
    <row r="47" spans="1:3">
      <c r="A47" s="4" t="s">
        <v>428</v>
      </c>
    </row>
    <row r="48" spans="1:3">
      <c r="A48" s="3" t="s">
        <v>408</v>
      </c>
    </row>
    <row r="49" spans="1:3">
      <c r="A49" s="4" t="s">
        <v>411</v>
      </c>
      <c r="B49" s="4" t="s">
        <v>376</v>
      </c>
    </row>
    <row r="50" spans="1:3">
      <c r="A50" s="4" t="s">
        <v>429</v>
      </c>
    </row>
    <row r="51" spans="1:3">
      <c r="A51" s="3" t="s">
        <v>408</v>
      </c>
    </row>
    <row r="52" spans="1:3">
      <c r="A52" s="4" t="s">
        <v>411</v>
      </c>
      <c r="B52"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2</v>
      </c>
      <c r="D1" s="2" t="s">
        <v>433</v>
      </c>
      <c r="E1" s="2" t="s">
        <v>434</v>
      </c>
      <c r="F1" s="2" t="s">
        <v>35</v>
      </c>
      <c r="G1" s="2" t="s">
        <v>83</v>
      </c>
      <c r="H1" s="2" t="s">
        <v>389</v>
      </c>
    </row>
    <row r="2" spans="1:8">
      <c r="A2" s="3" t="s">
        <v>435</v>
      </c>
    </row>
    <row r="3" spans="1:8">
      <c r="A3" s="4" t="s">
        <v>68</v>
      </c>
      <c r="C3" s="5" t="n">
        <v>889266</v>
      </c>
      <c r="F3" s="5" t="n">
        <v>785871</v>
      </c>
    </row>
    <row r="4" spans="1:8">
      <c r="A4" s="4" t="s">
        <v>436</v>
      </c>
      <c r="C4" s="6" t="n">
        <v>18824</v>
      </c>
      <c r="F4" s="6" t="n">
        <v>33462</v>
      </c>
      <c r="G4" s="5" t="n">
        <v>32354</v>
      </c>
    </row>
    <row r="5" spans="1:8">
      <c r="A5" s="4" t="s">
        <v>75</v>
      </c>
      <c r="F5" s="6" t="n">
        <v>11251</v>
      </c>
    </row>
    <row r="6" spans="1:8">
      <c r="A6" s="4" t="s">
        <v>437</v>
      </c>
    </row>
    <row r="7" spans="1:8">
      <c r="A7" s="3" t="s">
        <v>435</v>
      </c>
    </row>
    <row r="8" spans="1:8">
      <c r="A8" s="4" t="s">
        <v>68</v>
      </c>
      <c r="E8" s="5" t="n">
        <v>1000</v>
      </c>
    </row>
    <row r="9" spans="1:8">
      <c r="A9" s="4" t="s">
        <v>438</v>
      </c>
    </row>
    <row r="10" spans="1:8">
      <c r="A10" s="3" t="s">
        <v>435</v>
      </c>
    </row>
    <row r="11" spans="1:8">
      <c r="A11" s="4" t="s">
        <v>439</v>
      </c>
      <c r="D11" s="5" t="n">
        <v>4819</v>
      </c>
    </row>
    <row r="12" spans="1:8">
      <c r="A12" s="4" t="s">
        <v>440</v>
      </c>
    </row>
    <row r="13" spans="1:8">
      <c r="A13" s="3" t="s">
        <v>435</v>
      </c>
    </row>
    <row r="14" spans="1:8">
      <c r="A14" s="4" t="s">
        <v>441</v>
      </c>
      <c r="D14" s="5" t="n">
        <v>9816</v>
      </c>
    </row>
    <row r="15" spans="1:8">
      <c r="A15" s="4" t="s">
        <v>442</v>
      </c>
    </row>
    <row r="16" spans="1:8">
      <c r="A16" s="3" t="s">
        <v>435</v>
      </c>
    </row>
    <row r="17" spans="1:8">
      <c r="A17" s="4" t="s">
        <v>436</v>
      </c>
      <c r="C17" s="5" t="n">
        <v>0</v>
      </c>
      <c r="F17" s="6" t="n">
        <v>20848</v>
      </c>
      <c r="G17" s="5" t="n">
        <v>16247</v>
      </c>
      <c r="H17" s="5" t="n">
        <v>17061</v>
      </c>
    </row>
    <row r="18" spans="1:8">
      <c r="A18" s="4" t="s">
        <v>443</v>
      </c>
    </row>
    <row r="19" spans="1:8">
      <c r="A19" s="3" t="s">
        <v>435</v>
      </c>
    </row>
    <row r="20" spans="1:8">
      <c r="A20" s="4" t="s">
        <v>436</v>
      </c>
      <c r="F20" s="5" t="n">
        <v>20848</v>
      </c>
    </row>
    <row r="21" spans="1:8">
      <c r="A21" s="4" t="s">
        <v>444</v>
      </c>
    </row>
    <row r="22" spans="1:8">
      <c r="A22" s="3" t="s">
        <v>435</v>
      </c>
    </row>
    <row r="23" spans="1:8">
      <c r="A23" s="4" t="s">
        <v>445</v>
      </c>
      <c r="B23" s="5" t="n">
        <v>219000</v>
      </c>
    </row>
    <row r="24" spans="1:8">
      <c r="A24" s="4" t="s">
        <v>446</v>
      </c>
      <c r="B24" s="6" t="n">
        <v>246000</v>
      </c>
    </row>
    <row r="25" spans="1:8">
      <c r="A25" s="4" t="s">
        <v>447</v>
      </c>
    </row>
    <row r="26" spans="1:8">
      <c r="A26" s="3" t="s">
        <v>435</v>
      </c>
    </row>
    <row r="27" spans="1:8">
      <c r="A27" s="4" t="s">
        <v>445</v>
      </c>
      <c r="B27" s="6" t="n">
        <v>239000</v>
      </c>
    </row>
    <row r="28" spans="1:8">
      <c r="A28" s="4" t="s">
        <v>446</v>
      </c>
      <c r="B28" s="5" t="n">
        <v>26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48</v>
      </c>
      <c r="B1" s="2" t="s">
        <v>1</v>
      </c>
    </row>
    <row r="2" spans="1:3">
      <c r="B2" s="2" t="s">
        <v>2</v>
      </c>
      <c r="C2" s="2" t="s">
        <v>35</v>
      </c>
    </row>
    <row r="3" spans="1:3">
      <c r="A3" s="3" t="s">
        <v>449</v>
      </c>
    </row>
    <row r="4" spans="1:3">
      <c r="A4" s="4" t="s">
        <v>450</v>
      </c>
      <c r="B4" s="4" t="s">
        <v>451</v>
      </c>
    </row>
    <row r="5" spans="1:3">
      <c r="A5" s="4" t="s">
        <v>452</v>
      </c>
      <c r="B5" s="4" t="s">
        <v>453</v>
      </c>
    </row>
    <row r="6" spans="1:3">
      <c r="A6" s="4" t="s">
        <v>454</v>
      </c>
      <c r="B6" s="5" t="n">
        <v>24787000</v>
      </c>
      <c r="C6" s="5" t="n">
        <v>23156000</v>
      </c>
    </row>
    <row r="7" spans="1:3">
      <c r="A7" s="4" t="s">
        <v>455</v>
      </c>
    </row>
    <row r="8" spans="1:3">
      <c r="A8" s="3" t="s">
        <v>449</v>
      </c>
    </row>
    <row r="9" spans="1:3">
      <c r="A9" s="4" t="s">
        <v>454</v>
      </c>
      <c r="B9" s="6" t="n">
        <v>0</v>
      </c>
      <c r="C9" s="6" t="n">
        <v>0</v>
      </c>
    </row>
    <row r="10" spans="1:3">
      <c r="A10" s="4" t="s">
        <v>456</v>
      </c>
    </row>
    <row r="11" spans="1:3">
      <c r="A11" s="3" t="s">
        <v>449</v>
      </c>
    </row>
    <row r="12" spans="1:3">
      <c r="A12" s="4" t="s">
        <v>454</v>
      </c>
      <c r="B12" s="6" t="n">
        <v>3101000</v>
      </c>
      <c r="C12" s="6" t="n">
        <v>3105000</v>
      </c>
    </row>
    <row r="13" spans="1:3">
      <c r="A13" s="4" t="s">
        <v>457</v>
      </c>
    </row>
    <row r="14" spans="1:3">
      <c r="A14" s="3" t="s">
        <v>449</v>
      </c>
    </row>
    <row r="15" spans="1:3">
      <c r="A15" s="4" t="s">
        <v>454</v>
      </c>
      <c r="B15" s="5" t="n">
        <v>5171000</v>
      </c>
      <c r="C15" s="5" t="n">
        <v>5477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8</v>
      </c>
      <c r="B1" s="2" t="s">
        <v>2</v>
      </c>
    </row>
    <row r="2" spans="1:2">
      <c r="A2" s="4" t="s">
        <v>459</v>
      </c>
    </row>
    <row r="3" spans="1:2">
      <c r="A3" s="3" t="s">
        <v>460</v>
      </c>
    </row>
    <row r="4" spans="1:2">
      <c r="A4" s="4" t="s">
        <v>461</v>
      </c>
      <c r="B4" s="4" t="s">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5</v>
      </c>
    </row>
    <row r="3" spans="1:3">
      <c r="A3" s="3" t="s">
        <v>464</v>
      </c>
    </row>
    <row r="4" spans="1:3">
      <c r="A4" s="4" t="s">
        <v>465</v>
      </c>
      <c r="B4" s="5" t="n">
        <v>10441</v>
      </c>
      <c r="C4" s="5" t="n">
        <v>11251</v>
      </c>
    </row>
    <row r="5" spans="1:3">
      <c r="A5" s="4" t="s">
        <v>466</v>
      </c>
      <c r="B5" s="6" t="n">
        <v>36223</v>
      </c>
    </row>
    <row r="6" spans="1:3">
      <c r="A6" s="4" t="s">
        <v>467</v>
      </c>
      <c r="B6" s="6" t="n">
        <v>-37033</v>
      </c>
    </row>
    <row r="7" spans="1:3">
      <c r="A7" s="4" t="s">
        <v>468</v>
      </c>
      <c r="B7" s="6" t="n">
        <v>10441</v>
      </c>
    </row>
    <row r="8" spans="1:3">
      <c r="A8" s="3" t="s">
        <v>469</v>
      </c>
    </row>
    <row r="9" spans="1:3">
      <c r="A9" s="4" t="s">
        <v>465</v>
      </c>
      <c r="B9" s="6" t="n">
        <v>24787</v>
      </c>
      <c r="C9" s="5" t="n">
        <v>23156</v>
      </c>
    </row>
    <row r="10" spans="1:3">
      <c r="A10" s="4" t="s">
        <v>466</v>
      </c>
      <c r="B10" s="6" t="n">
        <v>120102</v>
      </c>
    </row>
    <row r="11" spans="1:3">
      <c r="A11" s="4" t="s">
        <v>467</v>
      </c>
      <c r="B11" s="6" t="n">
        <v>-118471</v>
      </c>
    </row>
    <row r="12" spans="1:3">
      <c r="A12" s="4" t="s">
        <v>468</v>
      </c>
      <c r="B12" s="5" t="n">
        <v>247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0</v>
      </c>
      <c r="B1" s="2" t="s">
        <v>2</v>
      </c>
      <c r="C1" s="2" t="s">
        <v>35</v>
      </c>
      <c r="D1" s="2" t="s">
        <v>83</v>
      </c>
    </row>
    <row r="2" spans="1:4">
      <c r="A2" s="3" t="s">
        <v>471</v>
      </c>
    </row>
    <row r="3" spans="1:4">
      <c r="A3" s="4" t="s">
        <v>45</v>
      </c>
      <c r="B3" s="5" t="n">
        <v>13990</v>
      </c>
      <c r="C3" s="5" t="n">
        <v>13990</v>
      </c>
    </row>
    <row r="4" spans="1:4">
      <c r="A4" s="4" t="s">
        <v>472</v>
      </c>
      <c r="B4" s="6" t="n">
        <v>15454</v>
      </c>
      <c r="C4" s="6" t="n">
        <v>15454</v>
      </c>
    </row>
    <row r="5" spans="1:4">
      <c r="A5" s="3" t="s">
        <v>473</v>
      </c>
    </row>
    <row r="6" spans="1:4">
      <c r="A6" s="4" t="s">
        <v>474</v>
      </c>
      <c r="B6" s="6" t="n">
        <v>107226</v>
      </c>
      <c r="C6" s="6" t="n">
        <v>108461</v>
      </c>
    </row>
    <row r="7" spans="1:4">
      <c r="A7" s="4" t="s">
        <v>77</v>
      </c>
      <c r="B7" s="6" t="n">
        <v>-71186</v>
      </c>
      <c r="C7" s="6" t="n">
        <v>-66065</v>
      </c>
    </row>
    <row r="8" spans="1:4">
      <c r="A8" s="4" t="s">
        <v>475</v>
      </c>
      <c r="B8" s="6" t="n">
        <v>36040</v>
      </c>
      <c r="C8" s="6" t="n">
        <v>42396</v>
      </c>
    </row>
    <row r="9" spans="1:4">
      <c r="A9" s="4" t="s">
        <v>476</v>
      </c>
      <c r="B9" s="6" t="n">
        <v>51494</v>
      </c>
      <c r="C9" s="6" t="n">
        <v>57850</v>
      </c>
      <c r="D9" s="5" t="n">
        <v>65138</v>
      </c>
    </row>
    <row r="10" spans="1:4">
      <c r="A10" s="4" t="s">
        <v>109</v>
      </c>
      <c r="B10" s="6" t="n">
        <v>65484</v>
      </c>
      <c r="C10" s="6" t="n">
        <v>71840</v>
      </c>
    </row>
    <row r="11" spans="1:4">
      <c r="A11" s="4" t="s">
        <v>477</v>
      </c>
    </row>
    <row r="12" spans="1:4">
      <c r="A12" s="3" t="s">
        <v>471</v>
      </c>
    </row>
    <row r="13" spans="1:4">
      <c r="A13" s="4" t="s">
        <v>45</v>
      </c>
      <c r="B13" s="6" t="n">
        <v>6101</v>
      </c>
      <c r="C13" s="6" t="n">
        <v>6101</v>
      </c>
    </row>
    <row r="14" spans="1:4">
      <c r="A14" s="4" t="s">
        <v>478</v>
      </c>
    </row>
    <row r="15" spans="1:4">
      <c r="A15" s="3" t="s">
        <v>471</v>
      </c>
    </row>
    <row r="16" spans="1:4">
      <c r="A16" s="4" t="s">
        <v>45</v>
      </c>
      <c r="B16" s="6" t="n">
        <v>7889</v>
      </c>
      <c r="C16" s="6" t="n">
        <v>7889</v>
      </c>
    </row>
    <row r="17" spans="1:4">
      <c r="A17" s="4" t="s">
        <v>472</v>
      </c>
    </row>
    <row r="18" spans="1:4">
      <c r="A18" s="3" t="s">
        <v>473</v>
      </c>
    </row>
    <row r="19" spans="1:4">
      <c r="A19" s="4" t="s">
        <v>474</v>
      </c>
      <c r="B19" s="6" t="n">
        <v>55245</v>
      </c>
      <c r="C19" s="6" t="n">
        <v>55245</v>
      </c>
    </row>
    <row r="20" spans="1:4">
      <c r="A20" s="4" t="s">
        <v>479</v>
      </c>
    </row>
    <row r="21" spans="1:4">
      <c r="A21" s="3" t="s">
        <v>473</v>
      </c>
    </row>
    <row r="22" spans="1:4">
      <c r="A22" s="4" t="s">
        <v>474</v>
      </c>
      <c r="B22" s="5" t="n">
        <v>51981</v>
      </c>
      <c r="C22" s="5" t="n">
        <v>532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480</v>
      </c>
      <c r="B1" s="2" t="s">
        <v>481</v>
      </c>
      <c r="C1" s="2" t="s">
        <v>1</v>
      </c>
    </row>
    <row r="2" spans="1:5">
      <c r="B2" s="2" t="s">
        <v>482</v>
      </c>
      <c r="C2" s="2" t="s">
        <v>2</v>
      </c>
      <c r="D2" s="2" t="s">
        <v>35</v>
      </c>
      <c r="E2" s="2" t="s">
        <v>83</v>
      </c>
    </row>
    <row r="3" spans="1:5">
      <c r="A3" s="3" t="s">
        <v>483</v>
      </c>
    </row>
    <row r="4" spans="1:5">
      <c r="A4" s="4" t="s">
        <v>484</v>
      </c>
      <c r="C4" s="4" t="s">
        <v>485</v>
      </c>
      <c r="D4" s="4" t="s">
        <v>485</v>
      </c>
    </row>
    <row r="5" spans="1:5">
      <c r="A5" s="4" t="s">
        <v>486</v>
      </c>
      <c r="C5" s="5" t="n">
        <v>0</v>
      </c>
      <c r="D5" s="5" t="n">
        <v>0</v>
      </c>
    </row>
    <row r="6" spans="1:5">
      <c r="A6" s="4" t="s">
        <v>487</v>
      </c>
      <c r="C6" s="6" t="n">
        <v>143765000</v>
      </c>
      <c r="D6" s="6" t="n">
        <v>143765000</v>
      </c>
    </row>
    <row r="7" spans="1:5">
      <c r="A7" s="4" t="s">
        <v>488</v>
      </c>
      <c r="C7" s="6" t="n">
        <v>129775000</v>
      </c>
      <c r="D7" s="6" t="n">
        <v>129775000</v>
      </c>
    </row>
    <row r="8" spans="1:5">
      <c r="A8" s="4" t="s">
        <v>143</v>
      </c>
      <c r="C8" s="6" t="n">
        <v>0</v>
      </c>
      <c r="D8" s="6" t="n">
        <v>0</v>
      </c>
      <c r="E8" s="5" t="n">
        <v>113944000</v>
      </c>
    </row>
    <row r="9" spans="1:5">
      <c r="A9" s="4" t="s">
        <v>489</v>
      </c>
      <c r="C9" s="6" t="n">
        <v>0</v>
      </c>
      <c r="D9" s="6" t="n">
        <v>0</v>
      </c>
    </row>
    <row r="10" spans="1:5">
      <c r="A10" s="4" t="s">
        <v>490</v>
      </c>
      <c r="C10" s="5" t="n">
        <v>6235000</v>
      </c>
      <c r="D10" s="5" t="n">
        <v>7807000</v>
      </c>
    </row>
    <row r="11" spans="1:5">
      <c r="A11" s="4" t="s">
        <v>491</v>
      </c>
    </row>
    <row r="12" spans="1:5">
      <c r="A12" s="3" t="s">
        <v>483</v>
      </c>
    </row>
    <row r="13" spans="1:5">
      <c r="A13" s="4" t="s">
        <v>143</v>
      </c>
      <c r="B13" s="5" t="n">
        <v>113944000</v>
      </c>
    </row>
    <row r="14" spans="1:5">
      <c r="A14" s="4" t="s">
        <v>492</v>
      </c>
    </row>
    <row r="15" spans="1:5">
      <c r="A15" s="3" t="s">
        <v>483</v>
      </c>
    </row>
    <row r="16" spans="1:5">
      <c r="A16" s="4" t="s">
        <v>489</v>
      </c>
      <c r="B16" s="6" t="n">
        <v>4086000</v>
      </c>
    </row>
    <row r="17" spans="1:5">
      <c r="A17" s="4" t="s">
        <v>493</v>
      </c>
    </row>
    <row r="18" spans="1:5">
      <c r="A18" s="3" t="s">
        <v>483</v>
      </c>
    </row>
    <row r="19" spans="1:5">
      <c r="A19" s="4" t="s">
        <v>489</v>
      </c>
      <c r="B19" s="5" t="n">
        <v>4743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5</v>
      </c>
    </row>
    <row r="3" spans="1:3">
      <c r="A3" s="3" t="s">
        <v>495</v>
      </c>
    </row>
    <row r="4" spans="1:3">
      <c r="A4" s="4" t="s">
        <v>496</v>
      </c>
      <c r="B4" s="5" t="n">
        <v>57850</v>
      </c>
      <c r="C4" s="5" t="n">
        <v>65138</v>
      </c>
    </row>
    <row r="5" spans="1:3">
      <c r="A5" s="4" t="s">
        <v>490</v>
      </c>
      <c r="B5" s="6" t="n">
        <v>-6235</v>
      </c>
      <c r="C5" s="6" t="n">
        <v>-7807</v>
      </c>
    </row>
    <row r="6" spans="1:3">
      <c r="A6" s="4" t="s">
        <v>497</v>
      </c>
      <c r="B6" s="6" t="n">
        <v>-121</v>
      </c>
      <c r="C6" s="6" t="n">
        <v>519</v>
      </c>
    </row>
    <row r="7" spans="1:3">
      <c r="A7" s="4" t="s">
        <v>498</v>
      </c>
      <c r="B7" s="5" t="n">
        <v>51494</v>
      </c>
      <c r="C7" s="5" t="n">
        <v>578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4" t="s">
        <v>502</v>
      </c>
      <c r="B3" s="5" t="n">
        <v>3471</v>
      </c>
    </row>
    <row r="4" spans="1:2">
      <c r="A4" s="4" t="s">
        <v>503</v>
      </c>
      <c r="B4" s="6" t="n">
        <v>2529</v>
      </c>
    </row>
    <row r="5" spans="1:2">
      <c r="A5" s="4" t="s">
        <v>504</v>
      </c>
      <c r="B5" s="6" t="n">
        <v>2517</v>
      </c>
    </row>
    <row r="6" spans="1:2">
      <c r="A6" s="4" t="s">
        <v>505</v>
      </c>
      <c r="B6" s="6" t="n">
        <v>2450</v>
      </c>
    </row>
    <row r="7" spans="1:2">
      <c r="A7" s="4" t="s">
        <v>506</v>
      </c>
      <c r="B7" s="6" t="n">
        <v>2430</v>
      </c>
    </row>
    <row r="8" spans="1:2">
      <c r="A8" s="4" t="s">
        <v>507</v>
      </c>
      <c r="B8" s="6" t="n">
        <v>22643</v>
      </c>
    </row>
    <row r="9" spans="1:2">
      <c r="A9" s="4" t="s">
        <v>109</v>
      </c>
      <c r="B9" s="5" t="n">
        <v>36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3" t="s">
        <v>509</v>
      </c>
    </row>
    <row r="3" spans="1:3">
      <c r="A3" s="4" t="s">
        <v>510</v>
      </c>
      <c r="B3" s="5" t="n">
        <v>7300</v>
      </c>
      <c r="C3" s="5" t="n">
        <v>7172</v>
      </c>
    </row>
    <row r="4" spans="1:3">
      <c r="A4" s="4" t="s">
        <v>511</v>
      </c>
      <c r="B4" s="6" t="n">
        <v>-4447</v>
      </c>
      <c r="C4" s="6" t="n">
        <v>-4296</v>
      </c>
    </row>
    <row r="5" spans="1:3">
      <c r="A5" s="4" t="s">
        <v>512</v>
      </c>
      <c r="C5" s="6" t="n">
        <v>950</v>
      </c>
    </row>
    <row r="6" spans="1:3">
      <c r="A6" s="4" t="s">
        <v>513</v>
      </c>
      <c r="C6" s="6" t="n">
        <v>-153</v>
      </c>
    </row>
    <row r="7" spans="1:3">
      <c r="A7" s="4" t="s">
        <v>514</v>
      </c>
    </row>
    <row r="8" spans="1:3">
      <c r="A8" s="3" t="s">
        <v>509</v>
      </c>
    </row>
    <row r="9" spans="1:3">
      <c r="A9" s="4" t="s">
        <v>510</v>
      </c>
      <c r="B9" s="6" t="n">
        <v>7300</v>
      </c>
      <c r="C9" s="6" t="n">
        <v>7172</v>
      </c>
    </row>
    <row r="10" spans="1:3">
      <c r="A10" s="4" t="s">
        <v>511</v>
      </c>
      <c r="B10" s="5" t="n">
        <v>-4447</v>
      </c>
      <c r="C10" s="6" t="n">
        <v>-4296</v>
      </c>
    </row>
    <row r="11" spans="1:3">
      <c r="A11" s="4" t="s">
        <v>515</v>
      </c>
    </row>
    <row r="12" spans="1:3">
      <c r="A12" s="3" t="s">
        <v>509</v>
      </c>
    </row>
    <row r="13" spans="1:3">
      <c r="A13" s="4" t="s">
        <v>512</v>
      </c>
      <c r="C13" s="6" t="n">
        <v>950</v>
      </c>
    </row>
    <row r="14" spans="1:3">
      <c r="A14" s="4" t="s">
        <v>513</v>
      </c>
      <c r="C14" s="6" t="n">
        <v>-143</v>
      </c>
    </row>
    <row r="15" spans="1:3">
      <c r="A15" s="4" t="s">
        <v>516</v>
      </c>
    </row>
    <row r="16" spans="1:3">
      <c r="A16" s="3" t="s">
        <v>509</v>
      </c>
    </row>
    <row r="17" spans="1:3">
      <c r="A17" s="4" t="s">
        <v>512</v>
      </c>
      <c r="C17" s="6" t="n">
        <v>950</v>
      </c>
    </row>
    <row r="18" spans="1:3">
      <c r="A18" s="4" t="s">
        <v>513</v>
      </c>
      <c r="C18" s="6" t="n">
        <v>-143</v>
      </c>
    </row>
    <row r="19" spans="1:3">
      <c r="A19" s="4" t="s">
        <v>517</v>
      </c>
    </row>
    <row r="20" spans="1:3">
      <c r="A20" s="3" t="s">
        <v>509</v>
      </c>
    </row>
    <row r="21" spans="1:3">
      <c r="A21" s="4" t="s">
        <v>512</v>
      </c>
      <c r="C21" s="6" t="n">
        <v>0</v>
      </c>
    </row>
    <row r="22" spans="1:3">
      <c r="A22" s="4" t="s">
        <v>513</v>
      </c>
      <c r="C22" s="6" t="n">
        <v>-10</v>
      </c>
    </row>
    <row r="23" spans="1:3">
      <c r="A23" s="4" t="s">
        <v>518</v>
      </c>
    </row>
    <row r="24" spans="1:3">
      <c r="A24" s="3" t="s">
        <v>509</v>
      </c>
    </row>
    <row r="25" spans="1:3">
      <c r="A25" s="4" t="s">
        <v>513</v>
      </c>
      <c r="C25" s="5"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s>
  <sheetData>
    <row r="1" spans="1:6">
      <c r="A1" s="1" t="s">
        <v>108</v>
      </c>
      <c r="B1" s="2" t="s">
        <v>109</v>
      </c>
      <c r="C1" s="2" t="s">
        <v>110</v>
      </c>
      <c r="D1" s="2" t="s">
        <v>111</v>
      </c>
      <c r="E1" s="2" t="s">
        <v>112</v>
      </c>
      <c r="F1" s="2" t="s">
        <v>113</v>
      </c>
    </row>
    <row r="2" spans="1:6">
      <c r="A2" s="4" t="s">
        <v>114</v>
      </c>
      <c r="C2" s="6" t="n">
        <v>32020000</v>
      </c>
    </row>
    <row r="3" spans="1:6">
      <c r="A3" s="4" t="s">
        <v>115</v>
      </c>
      <c r="B3" s="5" t="n">
        <v>967471</v>
      </c>
      <c r="C3" s="5" t="n">
        <v>320</v>
      </c>
      <c r="D3" s="5" t="n">
        <v>161259</v>
      </c>
      <c r="E3" s="5" t="n">
        <v>826449</v>
      </c>
      <c r="F3" s="5" t="n">
        <v>-20557</v>
      </c>
    </row>
    <row r="4" spans="1:6">
      <c r="A4" s="3" t="s">
        <v>116</v>
      </c>
    </row>
    <row r="5" spans="1:6">
      <c r="A5" s="4" t="s">
        <v>117</v>
      </c>
      <c r="C5" s="6" t="n">
        <v>23000</v>
      </c>
    </row>
    <row r="6" spans="1:6">
      <c r="A6" s="4" t="s">
        <v>118</v>
      </c>
      <c r="B6" s="6" t="n">
        <v>6175</v>
      </c>
      <c r="D6" s="6" t="n">
        <v>6175</v>
      </c>
    </row>
    <row r="7" spans="1:6">
      <c r="A7" s="4" t="s">
        <v>119</v>
      </c>
      <c r="C7" s="6" t="n">
        <v>166000</v>
      </c>
    </row>
    <row r="8" spans="1:6">
      <c r="A8" s="4" t="s">
        <v>120</v>
      </c>
      <c r="B8" s="6" t="n">
        <v>798</v>
      </c>
      <c r="C8" s="5" t="n">
        <v>2</v>
      </c>
      <c r="D8" s="6" t="n">
        <v>796</v>
      </c>
    </row>
    <row r="9" spans="1:6">
      <c r="A9" s="4" t="s">
        <v>121</v>
      </c>
      <c r="B9" s="6" t="n">
        <v>100</v>
      </c>
      <c r="D9" s="6" t="n">
        <v>100</v>
      </c>
    </row>
    <row r="10" spans="1:6">
      <c r="A10" s="4" t="s">
        <v>122</v>
      </c>
      <c r="B10" s="5" t="n">
        <v>-7533</v>
      </c>
      <c r="D10" s="6" t="n">
        <v>-7533</v>
      </c>
    </row>
    <row r="11" spans="1:6">
      <c r="A11" s="4" t="s">
        <v>123</v>
      </c>
      <c r="B11" s="6" t="n">
        <v>-222471</v>
      </c>
      <c r="C11" s="6" t="n">
        <v>-222000</v>
      </c>
    </row>
    <row r="12" spans="1:6">
      <c r="A12" s="4" t="s">
        <v>124</v>
      </c>
      <c r="B12" s="5" t="n">
        <v>-12572</v>
      </c>
      <c r="C12" s="5" t="n">
        <v>-2</v>
      </c>
      <c r="E12" s="6" t="n">
        <v>-12570</v>
      </c>
    </row>
    <row r="13" spans="1:6">
      <c r="A13" s="4" t="s">
        <v>96</v>
      </c>
      <c r="B13" s="6" t="n">
        <v>5710</v>
      </c>
      <c r="E13" s="6" t="n">
        <v>5710</v>
      </c>
    </row>
    <row r="14" spans="1:6">
      <c r="A14" s="4" t="s">
        <v>125</v>
      </c>
      <c r="B14" s="6" t="n">
        <v>-5894</v>
      </c>
      <c r="F14" s="6" t="n">
        <v>-5894</v>
      </c>
    </row>
    <row r="15" spans="1:6">
      <c r="A15" s="4" t="s">
        <v>126</v>
      </c>
      <c r="C15" s="6" t="n">
        <v>31987000</v>
      </c>
    </row>
    <row r="16" spans="1:6">
      <c r="A16" s="4" t="s">
        <v>127</v>
      </c>
      <c r="B16" s="6" t="n">
        <v>954255</v>
      </c>
      <c r="C16" s="5" t="n">
        <v>320</v>
      </c>
      <c r="D16" s="6" t="n">
        <v>160797</v>
      </c>
      <c r="E16" s="6" t="n">
        <v>819589</v>
      </c>
      <c r="F16" s="6" t="n">
        <v>-26451</v>
      </c>
    </row>
    <row r="17" spans="1:6">
      <c r="A17" s="3" t="s">
        <v>116</v>
      </c>
    </row>
    <row r="18" spans="1:6">
      <c r="A18" s="4" t="s">
        <v>117</v>
      </c>
      <c r="C18" s="6" t="n">
        <v>15000</v>
      </c>
    </row>
    <row r="19" spans="1:6">
      <c r="A19" s="4" t="s">
        <v>118</v>
      </c>
      <c r="B19" s="6" t="n">
        <v>14302</v>
      </c>
      <c r="D19" s="6" t="n">
        <v>14302</v>
      </c>
    </row>
    <row r="20" spans="1:6">
      <c r="A20" s="4" t="s">
        <v>119</v>
      </c>
      <c r="C20" s="6" t="n">
        <v>148000</v>
      </c>
    </row>
    <row r="21" spans="1:6">
      <c r="A21" s="4" t="s">
        <v>120</v>
      </c>
      <c r="B21" s="6" t="n">
        <v>765</v>
      </c>
      <c r="C21" s="5" t="n">
        <v>1</v>
      </c>
      <c r="D21" s="6" t="n">
        <v>764</v>
      </c>
    </row>
    <row r="22" spans="1:6">
      <c r="A22" s="4" t="s">
        <v>122</v>
      </c>
      <c r="B22" s="5" t="n">
        <v>-8276</v>
      </c>
      <c r="D22" s="6" t="n">
        <v>-8276</v>
      </c>
    </row>
    <row r="23" spans="1:6">
      <c r="A23" s="4" t="s">
        <v>123</v>
      </c>
      <c r="B23" s="6" t="n">
        <v>-1702653</v>
      </c>
      <c r="C23" s="6" t="n">
        <v>-1703000</v>
      </c>
    </row>
    <row r="24" spans="1:6">
      <c r="A24" s="4" t="s">
        <v>124</v>
      </c>
      <c r="B24" s="5" t="n">
        <v>-149687</v>
      </c>
      <c r="C24" s="5" t="n">
        <v>-17</v>
      </c>
      <c r="E24" s="6" t="n">
        <v>-149670</v>
      </c>
    </row>
    <row r="25" spans="1:6">
      <c r="A25" s="4" t="s">
        <v>96</v>
      </c>
      <c r="B25" s="6" t="n">
        <v>114394</v>
      </c>
      <c r="E25" s="6" t="n">
        <v>114394</v>
      </c>
    </row>
    <row r="26" spans="1:6">
      <c r="A26" s="4" t="s">
        <v>125</v>
      </c>
      <c r="B26" s="6" t="n">
        <v>13468</v>
      </c>
      <c r="F26" s="6" t="n">
        <v>13468</v>
      </c>
    </row>
    <row r="27" spans="1:6">
      <c r="A27" s="4" t="s">
        <v>128</v>
      </c>
      <c r="C27" s="6" t="n">
        <v>30447000</v>
      </c>
    </row>
    <row r="28" spans="1:6">
      <c r="A28" s="4" t="s">
        <v>129</v>
      </c>
      <c r="B28" s="6" t="n">
        <v>940779</v>
      </c>
      <c r="C28" s="5" t="n">
        <v>304</v>
      </c>
      <c r="D28" s="6" t="n">
        <v>167587</v>
      </c>
      <c r="E28" s="6" t="n">
        <v>785871</v>
      </c>
      <c r="F28" s="6" t="n">
        <v>-12983</v>
      </c>
    </row>
    <row r="29" spans="1:6">
      <c r="A29" s="3" t="s">
        <v>116</v>
      </c>
    </row>
    <row r="30" spans="1:6">
      <c r="A30" s="4" t="s">
        <v>117</v>
      </c>
      <c r="C30" s="6" t="n">
        <v>10000</v>
      </c>
    </row>
    <row r="31" spans="1:6">
      <c r="A31" s="4" t="s">
        <v>118</v>
      </c>
      <c r="B31" s="6" t="n">
        <v>14773</v>
      </c>
      <c r="D31" s="6" t="n">
        <v>14773</v>
      </c>
    </row>
    <row r="32" spans="1:6">
      <c r="A32" s="4" t="s">
        <v>119</v>
      </c>
      <c r="C32" s="6" t="n">
        <v>85000</v>
      </c>
    </row>
    <row r="33" spans="1:6">
      <c r="A33" s="4" t="s">
        <v>120</v>
      </c>
      <c r="B33" s="6" t="n">
        <v>1025</v>
      </c>
      <c r="C33" s="5" t="n">
        <v>1</v>
      </c>
      <c r="D33" s="6" t="n">
        <v>1024</v>
      </c>
    </row>
    <row r="34" spans="1:6">
      <c r="A34" s="4" t="s">
        <v>122</v>
      </c>
      <c r="B34" s="5" t="n">
        <v>-5157</v>
      </c>
      <c r="D34" s="6" t="n">
        <v>-5157</v>
      </c>
    </row>
    <row r="35" spans="1:6">
      <c r="A35" s="4" t="s">
        <v>123</v>
      </c>
      <c r="B35" s="6" t="n">
        <v>-1400699</v>
      </c>
      <c r="C35" s="6" t="n">
        <v>-1401000</v>
      </c>
    </row>
    <row r="36" spans="1:6">
      <c r="A36" s="4" t="s">
        <v>124</v>
      </c>
      <c r="B36" s="5" t="n">
        <v>-161395</v>
      </c>
      <c r="C36" s="5" t="n">
        <v>-14</v>
      </c>
      <c r="E36" s="6" t="n">
        <v>-161381</v>
      </c>
    </row>
    <row r="37" spans="1:6">
      <c r="A37" s="4" t="s">
        <v>96</v>
      </c>
      <c r="B37" s="6" t="n">
        <v>264308</v>
      </c>
      <c r="E37" s="6" t="n">
        <v>264308</v>
      </c>
    </row>
    <row r="38" spans="1:6">
      <c r="A38" s="4" t="s">
        <v>125</v>
      </c>
      <c r="B38" s="6" t="n">
        <v>-9671</v>
      </c>
      <c r="F38" s="6" t="n">
        <v>-9671</v>
      </c>
    </row>
    <row r="39" spans="1:6">
      <c r="A39" s="4" t="s">
        <v>130</v>
      </c>
      <c r="C39" s="6" t="n">
        <v>29141000</v>
      </c>
    </row>
    <row r="40" spans="1:6">
      <c r="A40" s="4" t="s">
        <v>131</v>
      </c>
      <c r="B40" s="5" t="n">
        <v>1045130</v>
      </c>
      <c r="C40" s="5" t="n">
        <v>291</v>
      </c>
      <c r="D40" s="5" t="n">
        <v>178227</v>
      </c>
      <c r="E40" s="5" t="n">
        <v>889266</v>
      </c>
      <c r="F40" s="5" t="n">
        <v>-226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509</v>
      </c>
    </row>
    <row r="3" spans="1:3">
      <c r="A3" s="4" t="s">
        <v>510</v>
      </c>
      <c r="B3" s="5" t="n">
        <v>7300</v>
      </c>
      <c r="C3" s="5" t="n">
        <v>7172</v>
      </c>
    </row>
    <row r="4" spans="1:3">
      <c r="A4" s="4" t="s">
        <v>511</v>
      </c>
      <c r="B4" s="6" t="n">
        <v>-4447</v>
      </c>
      <c r="C4" s="5" t="n">
        <v>-4296</v>
      </c>
    </row>
    <row r="5" spans="1:3">
      <c r="A5" s="4" t="s">
        <v>520</v>
      </c>
    </row>
    <row r="6" spans="1:3">
      <c r="A6" s="3" t="s">
        <v>509</v>
      </c>
    </row>
    <row r="7" spans="1:3">
      <c r="A7" s="4" t="s">
        <v>510</v>
      </c>
      <c r="B7" s="6" t="n">
        <v>7300</v>
      </c>
    </row>
    <row r="8" spans="1:3">
      <c r="A8" s="4" t="s">
        <v>521</v>
      </c>
    </row>
    <row r="9" spans="1:3">
      <c r="A9" s="3" t="s">
        <v>509</v>
      </c>
    </row>
    <row r="10" spans="1:3">
      <c r="A10" s="4" t="s">
        <v>522</v>
      </c>
      <c r="B10" s="6" t="n">
        <v>578</v>
      </c>
    </row>
    <row r="11" spans="1:3">
      <c r="A11" s="4" t="s">
        <v>523</v>
      </c>
    </row>
    <row r="12" spans="1:3">
      <c r="A12" s="3" t="s">
        <v>509</v>
      </c>
    </row>
    <row r="13" spans="1:3">
      <c r="A13" s="4" t="s">
        <v>524</v>
      </c>
      <c r="B13" s="5" t="n">
        <v>38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83</v>
      </c>
    </row>
    <row r="3" spans="1:4">
      <c r="A3" s="3" t="s">
        <v>526</v>
      </c>
    </row>
    <row r="4" spans="1:4">
      <c r="A4" s="4" t="s">
        <v>527</v>
      </c>
      <c r="C4" s="5" t="n">
        <v>59114000</v>
      </c>
    </row>
    <row r="5" spans="1:4">
      <c r="A5" s="4" t="s">
        <v>528</v>
      </c>
      <c r="B5" s="5" t="n">
        <v>57895000</v>
      </c>
      <c r="C5" s="6" t="n">
        <v>57895000</v>
      </c>
    </row>
    <row r="6" spans="1:4">
      <c r="A6" s="4" t="s">
        <v>529</v>
      </c>
      <c r="B6" s="6" t="n">
        <v>118447000</v>
      </c>
    </row>
    <row r="7" spans="1:4">
      <c r="A7" s="4" t="s">
        <v>530</v>
      </c>
      <c r="B7" s="6" t="n">
        <v>-572000</v>
      </c>
    </row>
    <row r="8" spans="1:4">
      <c r="A8" s="4" t="s">
        <v>531</v>
      </c>
      <c r="B8" s="6" t="n">
        <v>843000</v>
      </c>
      <c r="C8" s="6" t="n">
        <v>974000</v>
      </c>
    </row>
    <row r="9" spans="1:4">
      <c r="A9" s="4" t="s">
        <v>532</v>
      </c>
      <c r="B9" s="6" t="n">
        <v>6348000</v>
      </c>
    </row>
    <row r="10" spans="1:4">
      <c r="A10" s="4" t="s">
        <v>533</v>
      </c>
      <c r="B10" s="6" t="n">
        <v>-130000000</v>
      </c>
      <c r="C10" s="6" t="n">
        <v>-250000000</v>
      </c>
      <c r="D10" s="5" t="n">
        <v>-13692000</v>
      </c>
    </row>
    <row r="11" spans="1:4">
      <c r="A11" s="4" t="s">
        <v>534</v>
      </c>
      <c r="B11" s="6" t="n">
        <v>0</v>
      </c>
    </row>
    <row r="12" spans="1:4">
      <c r="A12" s="4" t="s">
        <v>535</v>
      </c>
      <c r="B12" s="6" t="n">
        <v>388535000</v>
      </c>
    </row>
    <row r="13" spans="1:4">
      <c r="A13" s="4" t="s">
        <v>536</v>
      </c>
      <c r="B13" s="6" t="n">
        <v>214876000</v>
      </c>
    </row>
    <row r="14" spans="1:4">
      <c r="A14" s="4" t="s">
        <v>537</v>
      </c>
      <c r="B14" s="6" t="n">
        <v>15193000</v>
      </c>
    </row>
    <row r="15" spans="1:4">
      <c r="A15" s="4" t="s">
        <v>538</v>
      </c>
      <c r="B15" s="6" t="n">
        <v>2456000</v>
      </c>
      <c r="C15" s="6" t="n">
        <v>3224000</v>
      </c>
    </row>
    <row r="16" spans="1:4">
      <c r="A16" s="4" t="s">
        <v>539</v>
      </c>
      <c r="B16" s="6" t="n">
        <v>-110000</v>
      </c>
      <c r="C16" s="6" t="n">
        <v>369000</v>
      </c>
      <c r="D16" s="5" t="n">
        <v>1148000</v>
      </c>
    </row>
    <row r="17" spans="1:4">
      <c r="A17" s="4" t="s">
        <v>540</v>
      </c>
      <c r="B17" s="6" t="n">
        <v>3272000</v>
      </c>
    </row>
    <row r="18" spans="1:4">
      <c r="A18" s="4" t="s">
        <v>541</v>
      </c>
    </row>
    <row r="19" spans="1:4">
      <c r="A19" s="3" t="s">
        <v>526</v>
      </c>
    </row>
    <row r="20" spans="1:4">
      <c r="A20" s="4" t="s">
        <v>527</v>
      </c>
      <c r="C20" s="5" t="n">
        <v>1976000</v>
      </c>
    </row>
    <row r="21" spans="1:4">
      <c r="A21" s="4" t="s">
        <v>542</v>
      </c>
    </row>
    <row r="22" spans="1:4">
      <c r="A22" s="3" t="s">
        <v>526</v>
      </c>
    </row>
    <row r="23" spans="1:4">
      <c r="A23" s="4" t="s">
        <v>540</v>
      </c>
      <c r="B23" s="6" t="n">
        <v>2332000</v>
      </c>
    </row>
    <row r="24" spans="1:4">
      <c r="A24" s="4" t="s">
        <v>543</v>
      </c>
    </row>
    <row r="25" spans="1:4">
      <c r="A25" s="3" t="s">
        <v>526</v>
      </c>
    </row>
    <row r="26" spans="1:4">
      <c r="A26" s="4" t="s">
        <v>540</v>
      </c>
      <c r="B26" s="5" t="n">
        <v>94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83</v>
      </c>
    </row>
    <row r="3" spans="1:4">
      <c r="A3" s="3" t="s">
        <v>545</v>
      </c>
    </row>
    <row r="4" spans="1:4">
      <c r="A4" s="4" t="s">
        <v>546</v>
      </c>
      <c r="B4" s="5" t="n">
        <v>181730</v>
      </c>
      <c r="C4" s="5" t="n">
        <v>71482</v>
      </c>
      <c r="D4" s="5" t="n">
        <v>-69997</v>
      </c>
    </row>
    <row r="5" spans="1:4">
      <c r="A5" s="4" t="s">
        <v>547</v>
      </c>
      <c r="B5" s="6" t="n">
        <v>147204</v>
      </c>
      <c r="C5" s="6" t="n">
        <v>149214</v>
      </c>
      <c r="D5" s="6" t="n">
        <v>63011</v>
      </c>
    </row>
    <row r="6" spans="1:4">
      <c r="A6" s="4" t="s">
        <v>94</v>
      </c>
      <c r="B6" s="6" t="n">
        <v>328934</v>
      </c>
      <c r="C6" s="6" t="n">
        <v>220696</v>
      </c>
      <c r="D6" s="6" t="n">
        <v>-6986</v>
      </c>
    </row>
    <row r="7" spans="1:4">
      <c r="A7" s="4" t="s">
        <v>548</v>
      </c>
      <c r="B7" s="6" t="n">
        <v>130000</v>
      </c>
      <c r="C7" s="6" t="n">
        <v>250000</v>
      </c>
      <c r="D7" s="6" t="n">
        <v>13692</v>
      </c>
    </row>
    <row r="8" spans="1:4">
      <c r="A8" s="3" t="s">
        <v>549</v>
      </c>
    </row>
    <row r="9" spans="1:4">
      <c r="A9" s="4" t="s">
        <v>550</v>
      </c>
      <c r="B9" s="6" t="n">
        <v>33334</v>
      </c>
      <c r="C9" s="6" t="n">
        <v>80339</v>
      </c>
      <c r="D9" s="6" t="n">
        <v>2184</v>
      </c>
    </row>
    <row r="10" spans="1:4">
      <c r="A10" s="4" t="s">
        <v>551</v>
      </c>
      <c r="B10" s="6" t="n">
        <v>9084</v>
      </c>
      <c r="C10" s="6" t="n">
        <v>3437</v>
      </c>
      <c r="D10" s="6" t="n">
        <v>1576</v>
      </c>
    </row>
    <row r="11" spans="1:4">
      <c r="A11" s="4" t="s">
        <v>547</v>
      </c>
      <c r="B11" s="6" t="n">
        <v>15269</v>
      </c>
      <c r="C11" s="6" t="n">
        <v>14388</v>
      </c>
      <c r="D11" s="6" t="n">
        <v>8039</v>
      </c>
    </row>
    <row r="12" spans="1:4">
      <c r="A12" s="4" t="s">
        <v>109</v>
      </c>
      <c r="B12" s="6" t="n">
        <v>57687</v>
      </c>
      <c r="C12" s="6" t="n">
        <v>98164</v>
      </c>
      <c r="D12" s="6" t="n">
        <v>11799</v>
      </c>
    </row>
    <row r="13" spans="1:4">
      <c r="A13" s="3" t="s">
        <v>552</v>
      </c>
    </row>
    <row r="14" spans="1:4">
      <c r="A14" s="4" t="s">
        <v>550</v>
      </c>
      <c r="B14" s="6" t="n">
        <v>6612</v>
      </c>
      <c r="C14" s="6" t="n">
        <v>12007</v>
      </c>
      <c r="D14" s="6" t="n">
        <v>-20287</v>
      </c>
    </row>
    <row r="15" spans="1:4">
      <c r="A15" s="4" t="s">
        <v>551</v>
      </c>
      <c r="B15" s="6" t="n">
        <v>2236</v>
      </c>
      <c r="C15" s="6" t="n">
        <v>391</v>
      </c>
      <c r="D15" s="6" t="n">
        <v>-3446</v>
      </c>
    </row>
    <row r="16" spans="1:4">
      <c r="A16" s="4" t="s">
        <v>547</v>
      </c>
      <c r="B16" s="6" t="n">
        <v>-1909</v>
      </c>
      <c r="C16" s="6" t="n">
        <v>-4260</v>
      </c>
      <c r="D16" s="6" t="n">
        <v>-762</v>
      </c>
    </row>
    <row r="17" spans="1:4">
      <c r="A17" s="4" t="s">
        <v>109</v>
      </c>
      <c r="B17" s="6" t="n">
        <v>6939</v>
      </c>
      <c r="C17" s="6" t="n">
        <v>8138</v>
      </c>
      <c r="D17" s="6" t="n">
        <v>-24495</v>
      </c>
    </row>
    <row r="18" spans="1:4">
      <c r="A18" s="4" t="s">
        <v>95</v>
      </c>
      <c r="B18" s="6" t="n">
        <v>64626</v>
      </c>
      <c r="C18" s="6" t="n">
        <v>106302</v>
      </c>
      <c r="D18" s="6" t="n">
        <v>-12696</v>
      </c>
    </row>
    <row r="19" spans="1:4">
      <c r="A19" s="3" t="s">
        <v>553</v>
      </c>
    </row>
    <row r="20" spans="1:4">
      <c r="A20" s="4" t="s">
        <v>554</v>
      </c>
      <c r="B20" s="6" t="n">
        <v>69076</v>
      </c>
      <c r="C20" s="6" t="n">
        <v>69556</v>
      </c>
      <c r="D20" s="6" t="n">
        <v>-2445</v>
      </c>
    </row>
    <row r="21" spans="1:4">
      <c r="A21" s="4" t="s">
        <v>555</v>
      </c>
      <c r="B21" s="6" t="n">
        <v>9329</v>
      </c>
      <c r="C21" s="6" t="n">
        <v>9044</v>
      </c>
      <c r="D21" s="6" t="n">
        <v>-1403</v>
      </c>
    </row>
    <row r="22" spans="1:4">
      <c r="A22" s="4" t="s">
        <v>556</v>
      </c>
      <c r="B22" s="6" t="n">
        <v>-20105</v>
      </c>
      <c r="C22" s="6" t="n">
        <v>-37090</v>
      </c>
      <c r="D22" s="6" t="n">
        <v>-8062</v>
      </c>
    </row>
    <row r="23" spans="1:4">
      <c r="A23" s="4" t="s">
        <v>557</v>
      </c>
      <c r="B23" s="6" t="n">
        <v>786</v>
      </c>
      <c r="C23" s="6" t="n">
        <v>1301</v>
      </c>
      <c r="D23" s="6" t="n">
        <v>2691</v>
      </c>
    </row>
    <row r="24" spans="1:4">
      <c r="A24" s="4" t="s">
        <v>558</v>
      </c>
      <c r="B24" s="6" t="n">
        <v>0</v>
      </c>
      <c r="C24" s="6" t="n">
        <v>0</v>
      </c>
      <c r="D24" s="6" t="n">
        <v>3921</v>
      </c>
    </row>
    <row r="25" spans="1:4">
      <c r="A25" s="4" t="s">
        <v>559</v>
      </c>
      <c r="B25" s="6" t="n">
        <v>-179</v>
      </c>
      <c r="C25" s="6" t="n">
        <v>-2252</v>
      </c>
      <c r="D25" s="6" t="n">
        <v>-1386</v>
      </c>
    </row>
    <row r="26" spans="1:4">
      <c r="A26" s="4" t="s">
        <v>560</v>
      </c>
      <c r="B26" s="6" t="n">
        <v>-4257</v>
      </c>
      <c r="C26" s="6" t="n">
        <v>-7006</v>
      </c>
      <c r="D26" s="6" t="n">
        <v>-5055</v>
      </c>
    </row>
    <row r="27" spans="1:4">
      <c r="A27" s="4" t="s">
        <v>561</v>
      </c>
      <c r="B27" s="6" t="n">
        <v>7742</v>
      </c>
      <c r="C27" s="6" t="n">
        <v>1382</v>
      </c>
      <c r="D27" s="6" t="n">
        <v>1358</v>
      </c>
    </row>
    <row r="28" spans="1:4">
      <c r="A28" s="4" t="s">
        <v>532</v>
      </c>
      <c r="B28" s="6" t="n">
        <v>5848</v>
      </c>
      <c r="C28" s="6" t="n">
        <v>57138</v>
      </c>
      <c r="D28" s="6" t="n">
        <v>0</v>
      </c>
    </row>
    <row r="29" spans="1:4">
      <c r="A29" s="4" t="s">
        <v>562</v>
      </c>
      <c r="B29" s="6" t="n">
        <v>-983</v>
      </c>
      <c r="C29" s="6" t="n">
        <v>14395</v>
      </c>
      <c r="D29" s="6" t="n">
        <v>0</v>
      </c>
    </row>
    <row r="30" spans="1:4">
      <c r="A30" s="4" t="s">
        <v>563</v>
      </c>
      <c r="B30" s="6" t="n">
        <v>276</v>
      </c>
      <c r="C30" s="6" t="n">
        <v>59</v>
      </c>
      <c r="D30" s="6" t="n">
        <v>-2504</v>
      </c>
    </row>
    <row r="31" spans="1:4">
      <c r="A31" s="4" t="s">
        <v>564</v>
      </c>
      <c r="B31" s="6" t="n">
        <v>-2907</v>
      </c>
      <c r="C31" s="6" t="n">
        <v>-225</v>
      </c>
      <c r="D31" s="6" t="n">
        <v>189</v>
      </c>
    </row>
    <row r="32" spans="1:4">
      <c r="A32" s="4" t="s">
        <v>95</v>
      </c>
      <c r="B32" s="5" t="n">
        <v>64626</v>
      </c>
      <c r="C32" s="6" t="n">
        <v>106302</v>
      </c>
      <c r="D32" s="5" t="n">
        <v>-12696</v>
      </c>
    </row>
    <row r="33" spans="1:4">
      <c r="A33" s="3" t="s">
        <v>526</v>
      </c>
    </row>
    <row r="34" spans="1:4">
      <c r="A34" s="4" t="s">
        <v>527</v>
      </c>
      <c r="C34" s="6" t="n">
        <v>59114</v>
      </c>
    </row>
    <row r="35" spans="1:4">
      <c r="A35" s="4" t="s">
        <v>541</v>
      </c>
    </row>
    <row r="36" spans="1:4">
      <c r="A36" s="3" t="s">
        <v>526</v>
      </c>
    </row>
    <row r="37" spans="1:4">
      <c r="A37" s="4" t="s">
        <v>527</v>
      </c>
      <c r="C37" s="5" t="n">
        <v>19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566</v>
      </c>
    </row>
    <row r="3" spans="1:3">
      <c r="A3" s="4" t="s">
        <v>567</v>
      </c>
      <c r="B3" s="5" t="n">
        <v>13615</v>
      </c>
      <c r="C3" s="5" t="n">
        <v>18261</v>
      </c>
    </row>
    <row r="4" spans="1:3">
      <c r="A4" s="4" t="s">
        <v>568</v>
      </c>
      <c r="B4" s="6" t="n">
        <v>3645</v>
      </c>
      <c r="C4" s="6" t="n">
        <v>4027</v>
      </c>
    </row>
    <row r="5" spans="1:3">
      <c r="A5" s="4" t="s">
        <v>60</v>
      </c>
      <c r="B5" s="6" t="n">
        <v>4899</v>
      </c>
      <c r="C5" s="6" t="n">
        <v>5452</v>
      </c>
    </row>
    <row r="6" spans="1:3">
      <c r="A6" s="4" t="s">
        <v>569</v>
      </c>
      <c r="B6" s="6" t="n">
        <v>461</v>
      </c>
      <c r="C6" s="6" t="n">
        <v>481</v>
      </c>
    </row>
    <row r="7" spans="1:3">
      <c r="A7" s="4" t="s">
        <v>570</v>
      </c>
      <c r="B7" s="6" t="n">
        <v>3965</v>
      </c>
      <c r="C7" s="6" t="n">
        <v>3212</v>
      </c>
    </row>
    <row r="8" spans="1:3">
      <c r="A8" s="4" t="s">
        <v>571</v>
      </c>
      <c r="B8" s="6" t="n">
        <v>11932</v>
      </c>
      <c r="C8" s="6" t="n">
        <v>12939</v>
      </c>
    </row>
    <row r="9" spans="1:3">
      <c r="A9" s="4" t="s">
        <v>572</v>
      </c>
      <c r="B9" s="6" t="n">
        <v>239</v>
      </c>
      <c r="C9" s="6" t="n">
        <v>798</v>
      </c>
    </row>
    <row r="10" spans="1:3">
      <c r="A10" s="4" t="s">
        <v>573</v>
      </c>
      <c r="B10" s="6" t="n">
        <v>7350</v>
      </c>
      <c r="C10" s="6" t="n">
        <v>7573</v>
      </c>
    </row>
    <row r="11" spans="1:3">
      <c r="A11" s="4" t="s">
        <v>497</v>
      </c>
      <c r="B11" s="6" t="n">
        <v>670</v>
      </c>
      <c r="C11" s="6" t="n">
        <v>0</v>
      </c>
    </row>
    <row r="12" spans="1:3">
      <c r="A12" s="4" t="s">
        <v>564</v>
      </c>
      <c r="B12" s="6" t="n">
        <v>745</v>
      </c>
      <c r="C12" s="6" t="n">
        <v>0</v>
      </c>
    </row>
    <row r="13" spans="1:3">
      <c r="A13" s="4" t="s">
        <v>574</v>
      </c>
      <c r="B13" s="6" t="n">
        <v>807</v>
      </c>
      <c r="C13" s="6" t="n">
        <v>863</v>
      </c>
    </row>
    <row r="14" spans="1:3">
      <c r="A14" s="4" t="s">
        <v>109</v>
      </c>
      <c r="B14" s="6" t="n">
        <v>48328</v>
      </c>
      <c r="C14" s="6" t="n">
        <v>53606</v>
      </c>
    </row>
    <row r="15" spans="1:3">
      <c r="A15" s="3" t="s">
        <v>575</v>
      </c>
    </row>
    <row r="16" spans="1:3">
      <c r="A16" s="4" t="s">
        <v>40</v>
      </c>
      <c r="B16" s="6" t="n">
        <v>3379</v>
      </c>
      <c r="C16" s="6" t="n">
        <v>2686</v>
      </c>
    </row>
    <row r="17" spans="1:3">
      <c r="A17" s="4" t="s">
        <v>576</v>
      </c>
      <c r="B17" s="6" t="n">
        <v>14079</v>
      </c>
      <c r="C17" s="6" t="n">
        <v>9638</v>
      </c>
    </row>
    <row r="18" spans="1:3">
      <c r="A18" s="4" t="s">
        <v>497</v>
      </c>
      <c r="B18" s="6" t="n">
        <v>0</v>
      </c>
      <c r="C18" s="6" t="n">
        <v>1700</v>
      </c>
    </row>
    <row r="19" spans="1:3">
      <c r="A19" s="4" t="s">
        <v>564</v>
      </c>
      <c r="B19" s="6" t="n">
        <v>0</v>
      </c>
      <c r="C19" s="6" t="n">
        <v>1201</v>
      </c>
    </row>
    <row r="20" spans="1:3">
      <c r="A20" s="4" t="s">
        <v>109</v>
      </c>
      <c r="B20" s="6" t="n">
        <v>17458</v>
      </c>
      <c r="C20" s="6" t="n">
        <v>15225</v>
      </c>
    </row>
    <row r="21" spans="1:3">
      <c r="A21" s="4" t="s">
        <v>47</v>
      </c>
      <c r="B21" s="5" t="n">
        <v>30870</v>
      </c>
      <c r="C21" s="5" t="n">
        <v>383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7</v>
      </c>
      <c r="B1" s="2" t="s">
        <v>1</v>
      </c>
    </row>
    <row r="2" spans="1:4">
      <c r="B2" s="2" t="s">
        <v>2</v>
      </c>
      <c r="C2" s="2" t="s">
        <v>35</v>
      </c>
      <c r="D2" s="2" t="s">
        <v>83</v>
      </c>
    </row>
    <row r="3" spans="1:4">
      <c r="A3" s="3" t="s">
        <v>578</v>
      </c>
    </row>
    <row r="4" spans="1:4">
      <c r="A4" s="4" t="s">
        <v>579</v>
      </c>
      <c r="B4" s="5" t="n">
        <v>9594</v>
      </c>
      <c r="C4" s="5" t="n">
        <v>11727</v>
      </c>
      <c r="D4" s="5" t="n">
        <v>8695</v>
      </c>
    </row>
    <row r="5" spans="1:4">
      <c r="A5" s="4" t="s">
        <v>580</v>
      </c>
      <c r="B5" s="6" t="n">
        <v>1027</v>
      </c>
      <c r="C5" s="6" t="n">
        <v>1168</v>
      </c>
      <c r="D5" s="6" t="n">
        <v>1878</v>
      </c>
    </row>
    <row r="6" spans="1:4">
      <c r="A6" s="4" t="s">
        <v>581</v>
      </c>
      <c r="B6" s="6" t="n">
        <v>3282</v>
      </c>
      <c r="C6" s="6" t="n">
        <v>1243</v>
      </c>
      <c r="D6" s="6" t="n">
        <v>1154</v>
      </c>
    </row>
    <row r="7" spans="1:4">
      <c r="A7" s="4" t="s">
        <v>582</v>
      </c>
      <c r="B7" s="6" t="n">
        <v>-1157</v>
      </c>
      <c r="C7" s="6" t="n">
        <v>-4501</v>
      </c>
    </row>
    <row r="8" spans="1:4">
      <c r="A8" s="4" t="s">
        <v>583</v>
      </c>
      <c r="B8" s="6" t="n">
        <v>-1804</v>
      </c>
      <c r="C8" s="6" t="n">
        <v>-43</v>
      </c>
    </row>
    <row r="9" spans="1:4">
      <c r="A9" s="4" t="s">
        <v>584</v>
      </c>
      <c r="B9" s="5" t="n">
        <v>10942</v>
      </c>
      <c r="C9" s="5" t="n">
        <v>9594</v>
      </c>
      <c r="D9" s="5" t="n">
        <v>117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35</v>
      </c>
      <c r="D1" s="2" t="s">
        <v>83</v>
      </c>
      <c r="E1" s="2" t="s">
        <v>389</v>
      </c>
    </row>
    <row r="2" spans="1:5">
      <c r="A2" s="3" t="s">
        <v>526</v>
      </c>
    </row>
    <row r="3" spans="1:5">
      <c r="A3" s="4" t="s">
        <v>557</v>
      </c>
      <c r="B3" s="5" t="n">
        <v>10942</v>
      </c>
      <c r="C3" s="5" t="n">
        <v>9594</v>
      </c>
      <c r="D3" s="5" t="n">
        <v>11727</v>
      </c>
      <c r="E3" s="5" t="n">
        <v>8695</v>
      </c>
    </row>
    <row r="4" spans="1:5">
      <c r="A4" s="4" t="s">
        <v>47</v>
      </c>
    </row>
    <row r="5" spans="1:5">
      <c r="A5" s="3" t="s">
        <v>526</v>
      </c>
    </row>
    <row r="6" spans="1:5">
      <c r="A6" s="4" t="s">
        <v>557</v>
      </c>
      <c r="B6" s="6" t="n">
        <v>486</v>
      </c>
      <c r="C6" s="6" t="n">
        <v>0</v>
      </c>
    </row>
    <row r="7" spans="1:5">
      <c r="A7" s="4" t="s">
        <v>55</v>
      </c>
    </row>
    <row r="8" spans="1:5">
      <c r="A8" s="3" t="s">
        <v>526</v>
      </c>
    </row>
    <row r="9" spans="1:5">
      <c r="A9" s="4" t="s">
        <v>557</v>
      </c>
      <c r="B9" s="6" t="n">
        <v>7</v>
      </c>
      <c r="C9" s="6" t="n">
        <v>0</v>
      </c>
    </row>
    <row r="10" spans="1:5">
      <c r="A10" s="4" t="s">
        <v>59</v>
      </c>
    </row>
    <row r="11" spans="1:5">
      <c r="A11" s="3" t="s">
        <v>526</v>
      </c>
    </row>
    <row r="12" spans="1:5">
      <c r="A12" s="4" t="s">
        <v>557</v>
      </c>
      <c r="B12" s="5" t="n">
        <v>10449</v>
      </c>
      <c r="C12" s="5" t="n">
        <v>9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 customWidth="1" max="5" min="5" width="21"/>
    <col customWidth="1" max="6" min="6" width="21"/>
  </cols>
  <sheetData>
    <row r="1" spans="1:6">
      <c r="A1" s="1" t="s">
        <v>586</v>
      </c>
      <c r="B1" s="2" t="s">
        <v>587</v>
      </c>
      <c r="C1" s="2" t="s">
        <v>588</v>
      </c>
      <c r="D1" s="2" t="s">
        <v>481</v>
      </c>
      <c r="F1" s="2" t="s">
        <v>1</v>
      </c>
    </row>
    <row r="2" spans="1:6">
      <c r="B2" s="2" t="s">
        <v>589</v>
      </c>
      <c r="C2" s="2" t="s">
        <v>590</v>
      </c>
      <c r="D2" s="2" t="s">
        <v>500</v>
      </c>
      <c r="E2" s="2" t="s">
        <v>591</v>
      </c>
      <c r="F2" s="2" t="s">
        <v>500</v>
      </c>
    </row>
    <row r="3" spans="1:6">
      <c r="A3" s="4" t="s">
        <v>592</v>
      </c>
    </row>
    <row r="4" spans="1:6">
      <c r="A4" s="3" t="s">
        <v>593</v>
      </c>
    </row>
    <row r="5" spans="1:6">
      <c r="A5" s="4" t="s">
        <v>594</v>
      </c>
      <c r="B5" s="5" t="n">
        <v>200000000</v>
      </c>
      <c r="E5" s="5" t="n">
        <v>200000000</v>
      </c>
    </row>
    <row r="6" spans="1:6">
      <c r="A6" s="4" t="s">
        <v>595</v>
      </c>
      <c r="B6" s="5" t="n">
        <v>600000000</v>
      </c>
      <c r="E6" s="6" t="n">
        <v>600000000</v>
      </c>
    </row>
    <row r="7" spans="1:6">
      <c r="A7" s="4" t="s">
        <v>596</v>
      </c>
    </row>
    <row r="8" spans="1:6">
      <c r="A8" s="3" t="s">
        <v>593</v>
      </c>
    </row>
    <row r="9" spans="1:6">
      <c r="A9" s="4" t="s">
        <v>597</v>
      </c>
      <c r="D9" s="4" t="s">
        <v>598</v>
      </c>
      <c r="F9" s="4" t="s">
        <v>598</v>
      </c>
    </row>
    <row r="10" spans="1:6">
      <c r="A10" s="4" t="s">
        <v>599</v>
      </c>
    </row>
    <row r="11" spans="1:6">
      <c r="A11" s="3" t="s">
        <v>593</v>
      </c>
    </row>
    <row r="12" spans="1:6">
      <c r="A12" s="4" t="s">
        <v>597</v>
      </c>
      <c r="D12" s="4" t="s">
        <v>600</v>
      </c>
      <c r="F12" s="4" t="s">
        <v>600</v>
      </c>
    </row>
    <row r="13" spans="1:6">
      <c r="A13" s="4" t="s">
        <v>601</v>
      </c>
    </row>
    <row r="14" spans="1:6">
      <c r="A14" s="3" t="s">
        <v>593</v>
      </c>
    </row>
    <row r="15" spans="1:6">
      <c r="A15" s="4" t="s">
        <v>602</v>
      </c>
      <c r="B15" s="4" t="s">
        <v>383</v>
      </c>
    </row>
    <row r="16" spans="1:6">
      <c r="A16" s="4" t="s">
        <v>603</v>
      </c>
      <c r="B16" s="5" t="n">
        <v>400000000</v>
      </c>
      <c r="E16" s="6" t="n">
        <v>400000000</v>
      </c>
    </row>
    <row r="17" spans="1:6">
      <c r="A17" s="4" t="s">
        <v>604</v>
      </c>
      <c r="B17" s="6" t="n">
        <v>45</v>
      </c>
    </row>
    <row r="18" spans="1:6">
      <c r="A18" s="4" t="s">
        <v>605</v>
      </c>
      <c r="B18" s="4" t="s">
        <v>606</v>
      </c>
    </row>
    <row r="19" spans="1:6">
      <c r="A19" s="4" t="s">
        <v>607</v>
      </c>
      <c r="F19" s="5" t="n">
        <v>116000000</v>
      </c>
    </row>
    <row r="20" spans="1:6">
      <c r="A20" s="4" t="s">
        <v>608</v>
      </c>
      <c r="D20" s="5" t="n">
        <v>549000</v>
      </c>
      <c r="F20" s="6" t="n">
        <v>549000</v>
      </c>
    </row>
    <row r="21" spans="1:6">
      <c r="A21" s="4" t="s">
        <v>609</v>
      </c>
      <c r="F21" s="6" t="n">
        <v>116000000</v>
      </c>
    </row>
    <row r="22" spans="1:6">
      <c r="A22" s="4" t="s">
        <v>610</v>
      </c>
      <c r="D22" s="6" t="n">
        <v>0</v>
      </c>
      <c r="F22" s="6" t="n">
        <v>0</v>
      </c>
    </row>
    <row r="23" spans="1:6">
      <c r="A23" s="4" t="s">
        <v>611</v>
      </c>
      <c r="D23" s="6" t="n">
        <v>399451000</v>
      </c>
      <c r="F23" s="6" t="n">
        <v>399451000</v>
      </c>
    </row>
    <row r="24" spans="1:6">
      <c r="A24" s="4" t="s">
        <v>612</v>
      </c>
    </row>
    <row r="25" spans="1:6">
      <c r="A25" s="3" t="s">
        <v>593</v>
      </c>
    </row>
    <row r="26" spans="1:6">
      <c r="A26" s="4" t="s">
        <v>608</v>
      </c>
      <c r="C26" s="5" t="n">
        <v>549000</v>
      </c>
    </row>
    <row r="27" spans="1:6">
      <c r="A27" s="4" t="s">
        <v>609</v>
      </c>
      <c r="C27" s="6" t="n">
        <v>0</v>
      </c>
    </row>
    <row r="28" spans="1:6">
      <c r="A28" s="4" t="s">
        <v>610</v>
      </c>
      <c r="C28" s="6" t="n">
        <v>0</v>
      </c>
    </row>
    <row r="29" spans="1:6">
      <c r="A29" s="4" t="s">
        <v>611</v>
      </c>
      <c r="C29" s="5" t="n">
        <v>399451000</v>
      </c>
    </row>
    <row r="30" spans="1:6">
      <c r="A30" s="4" t="s">
        <v>613</v>
      </c>
    </row>
    <row r="31" spans="1:6">
      <c r="A31" s="3" t="s">
        <v>593</v>
      </c>
    </row>
    <row r="32" spans="1:6">
      <c r="A32" s="4" t="s">
        <v>614</v>
      </c>
      <c r="B32" s="4" t="s">
        <v>615</v>
      </c>
    </row>
    <row r="33" spans="1:6">
      <c r="A33" s="4" t="s">
        <v>616</v>
      </c>
    </row>
    <row r="34" spans="1:6">
      <c r="A34" s="3" t="s">
        <v>593</v>
      </c>
    </row>
    <row r="35" spans="1:6">
      <c r="A35" s="4" t="s">
        <v>614</v>
      </c>
      <c r="B35" s="4" t="s">
        <v>617</v>
      </c>
    </row>
    <row r="36" spans="1:6">
      <c r="A36" s="4" t="s">
        <v>618</v>
      </c>
    </row>
    <row r="37" spans="1:6">
      <c r="A37" s="3" t="s">
        <v>593</v>
      </c>
    </row>
    <row r="38" spans="1:6">
      <c r="A38" s="4" t="s">
        <v>614</v>
      </c>
      <c r="B38" s="4" t="s">
        <v>619</v>
      </c>
    </row>
    <row r="39" spans="1:6">
      <c r="A39" s="4" t="s">
        <v>620</v>
      </c>
    </row>
    <row r="40" spans="1:6">
      <c r="A40" s="3" t="s">
        <v>593</v>
      </c>
    </row>
    <row r="41" spans="1:6">
      <c r="A41" s="4" t="s">
        <v>614</v>
      </c>
      <c r="B41" s="4" t="s">
        <v>621</v>
      </c>
    </row>
    <row r="42" spans="1:6">
      <c r="A42" s="4" t="s">
        <v>622</v>
      </c>
    </row>
    <row r="43" spans="1:6">
      <c r="A43" s="3" t="s">
        <v>593</v>
      </c>
    </row>
    <row r="44" spans="1:6">
      <c r="A44" s="4" t="s">
        <v>607</v>
      </c>
      <c r="E44" s="6" t="n">
        <v>27000000</v>
      </c>
    </row>
    <row r="45" spans="1:6">
      <c r="A45" s="4" t="s">
        <v>608</v>
      </c>
      <c r="D45" s="5" t="n">
        <v>549000</v>
      </c>
      <c r="F45" s="5" t="n">
        <v>549000</v>
      </c>
    </row>
    <row r="46" spans="1:6">
      <c r="A46" s="4" t="s">
        <v>623</v>
      </c>
      <c r="B46" s="5" t="n">
        <v>447000</v>
      </c>
      <c r="E46" s="6" t="n">
        <v>447000</v>
      </c>
    </row>
    <row r="47" spans="1:6">
      <c r="A47" s="4" t="s">
        <v>624</v>
      </c>
    </row>
    <row r="48" spans="1:6">
      <c r="A48" s="3" t="s">
        <v>593</v>
      </c>
    </row>
    <row r="49" spans="1:6">
      <c r="A49" s="4" t="s">
        <v>605</v>
      </c>
      <c r="D49" s="4" t="s">
        <v>625</v>
      </c>
    </row>
    <row r="50" spans="1:6">
      <c r="A50" s="4" t="s">
        <v>626</v>
      </c>
    </row>
    <row r="51" spans="1:6">
      <c r="A51" s="3" t="s">
        <v>593</v>
      </c>
    </row>
    <row r="52" spans="1:6">
      <c r="A52" s="4" t="s">
        <v>614</v>
      </c>
      <c r="B52" s="4" t="s">
        <v>627</v>
      </c>
    </row>
    <row r="53" spans="1:6">
      <c r="A53" s="4" t="s">
        <v>628</v>
      </c>
    </row>
    <row r="54" spans="1:6">
      <c r="A54" s="3" t="s">
        <v>593</v>
      </c>
    </row>
    <row r="55" spans="1:6">
      <c r="A55" s="4" t="s">
        <v>614</v>
      </c>
      <c r="B55" s="4" t="s">
        <v>625</v>
      </c>
    </row>
    <row r="56" spans="1:6">
      <c r="A56" s="4" t="s">
        <v>629</v>
      </c>
    </row>
    <row r="57" spans="1:6">
      <c r="A57" s="3" t="s">
        <v>593</v>
      </c>
    </row>
    <row r="58" spans="1:6">
      <c r="A58" s="4" t="s">
        <v>630</v>
      </c>
      <c r="B58" s="5" t="n">
        <v>25000000</v>
      </c>
      <c r="E58" s="6" t="n">
        <v>25000000</v>
      </c>
    </row>
    <row r="59" spans="1:6">
      <c r="A59" s="4" t="s">
        <v>631</v>
      </c>
      <c r="B59" s="5" t="n">
        <v>175000000</v>
      </c>
      <c r="E59" s="6" t="n">
        <v>175000000</v>
      </c>
    </row>
    <row r="60" spans="1:6">
      <c r="A60" s="4" t="s">
        <v>632</v>
      </c>
    </row>
    <row r="61" spans="1:6">
      <c r="A61" s="3" t="s">
        <v>593</v>
      </c>
    </row>
    <row r="62" spans="1:6">
      <c r="A62" s="4" t="s">
        <v>605</v>
      </c>
      <c r="D62" s="4" t="s">
        <v>633</v>
      </c>
    </row>
    <row r="63" spans="1:6">
      <c r="A63" s="4" t="s">
        <v>634</v>
      </c>
    </row>
    <row r="64" spans="1:6">
      <c r="A64" s="3" t="s">
        <v>593</v>
      </c>
    </row>
    <row r="65" spans="1:6">
      <c r="A65" s="4" t="s">
        <v>614</v>
      </c>
      <c r="B65" s="4" t="s">
        <v>635</v>
      </c>
    </row>
    <row r="66" spans="1:6">
      <c r="A66" s="4" t="s">
        <v>636</v>
      </c>
    </row>
    <row r="67" spans="1:6">
      <c r="A67" s="3" t="s">
        <v>593</v>
      </c>
    </row>
    <row r="68" spans="1:6">
      <c r="A68" s="4" t="s">
        <v>614</v>
      </c>
      <c r="B68" s="4" t="s">
        <v>637</v>
      </c>
    </row>
    <row r="69" spans="1:6">
      <c r="A69" s="4" t="s">
        <v>638</v>
      </c>
    </row>
    <row r="70" spans="1:6">
      <c r="A70" s="3" t="s">
        <v>593</v>
      </c>
    </row>
    <row r="71" spans="1:6">
      <c r="A71" s="4" t="s">
        <v>623</v>
      </c>
      <c r="B71" s="5" t="n">
        <v>1297000</v>
      </c>
      <c r="E71" s="5" t="n">
        <v>1297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1"/>
    <col customWidth="1" max="5" min="5" width="21"/>
    <col customWidth="1" max="6" min="6" width="21"/>
    <col customWidth="1" max="7" min="7" width="21"/>
    <col customWidth="1" max="8" min="8" width="21"/>
  </cols>
  <sheetData>
    <row r="1" spans="1:8">
      <c r="A1" s="1" t="s">
        <v>639</v>
      </c>
      <c r="B1" s="2" t="s">
        <v>587</v>
      </c>
      <c r="C1" s="2" t="s">
        <v>588</v>
      </c>
      <c r="D1" s="2" t="s">
        <v>1</v>
      </c>
    </row>
    <row r="2" spans="1:8">
      <c r="B2" s="2" t="s">
        <v>640</v>
      </c>
      <c r="C2" s="2" t="s">
        <v>590</v>
      </c>
      <c r="D2" s="2" t="s">
        <v>500</v>
      </c>
      <c r="E2" s="2" t="s">
        <v>355</v>
      </c>
      <c r="F2" s="2" t="s">
        <v>641</v>
      </c>
      <c r="G2" s="2" t="s">
        <v>642</v>
      </c>
      <c r="H2" s="2" t="s">
        <v>643</v>
      </c>
    </row>
    <row r="3" spans="1:8">
      <c r="A3" s="4" t="s">
        <v>644</v>
      </c>
    </row>
    <row r="4" spans="1:8">
      <c r="A4" s="3" t="s">
        <v>645</v>
      </c>
    </row>
    <row r="5" spans="1:8">
      <c r="A5" s="4" t="s">
        <v>646</v>
      </c>
      <c r="B5" s="4" t="s">
        <v>647</v>
      </c>
    </row>
    <row r="6" spans="1:8">
      <c r="A6" s="4" t="s">
        <v>648</v>
      </c>
    </row>
    <row r="7" spans="1:8">
      <c r="A7" s="3" t="s">
        <v>645</v>
      </c>
    </row>
    <row r="8" spans="1:8">
      <c r="A8" s="4" t="s">
        <v>611</v>
      </c>
      <c r="C8" s="5" t="n">
        <v>44692000</v>
      </c>
    </row>
    <row r="9" spans="1:8">
      <c r="A9" s="4" t="s">
        <v>649</v>
      </c>
    </row>
    <row r="10" spans="1:8">
      <c r="A10" s="3" t="s">
        <v>645</v>
      </c>
    </row>
    <row r="11" spans="1:8">
      <c r="A11" s="4" t="s">
        <v>610</v>
      </c>
      <c r="C11" s="6" t="n">
        <v>0</v>
      </c>
    </row>
    <row r="12" spans="1:8">
      <c r="A12" s="4" t="s">
        <v>650</v>
      </c>
    </row>
    <row r="13" spans="1:8">
      <c r="A13" s="3" t="s">
        <v>645</v>
      </c>
    </row>
    <row r="14" spans="1:8">
      <c r="A14" s="4" t="s">
        <v>595</v>
      </c>
      <c r="G14" s="5" t="n">
        <v>44692000</v>
      </c>
      <c r="H14" s="8" t="n">
        <v>300000000</v>
      </c>
    </row>
    <row r="15" spans="1:8">
      <c r="A15" s="4" t="s">
        <v>651</v>
      </c>
      <c r="G15" s="5" t="n">
        <v>7449000</v>
      </c>
      <c r="H15" s="8" t="n">
        <v>50000000</v>
      </c>
    </row>
    <row r="16" spans="1:8">
      <c r="A16" s="4" t="s">
        <v>597</v>
      </c>
      <c r="D16" s="4" t="s">
        <v>652</v>
      </c>
    </row>
    <row r="17" spans="1:8">
      <c r="A17" s="4" t="s">
        <v>609</v>
      </c>
      <c r="D17" s="5" t="n">
        <v>19324000</v>
      </c>
    </row>
    <row r="18" spans="1:8">
      <c r="A18" s="4" t="s">
        <v>607</v>
      </c>
      <c r="D18" s="6" t="n">
        <v>19324000</v>
      </c>
    </row>
    <row r="19" spans="1:8">
      <c r="A19" s="4" t="s">
        <v>610</v>
      </c>
      <c r="D19" s="6" t="n">
        <v>0</v>
      </c>
    </row>
    <row r="20" spans="1:8">
      <c r="A20" s="4" t="s">
        <v>611</v>
      </c>
      <c r="D20" s="5" t="n">
        <v>44692000</v>
      </c>
    </row>
    <row r="21" spans="1:8">
      <c r="A21" s="4" t="s">
        <v>653</v>
      </c>
    </row>
    <row r="22" spans="1:8">
      <c r="A22" s="3" t="s">
        <v>645</v>
      </c>
    </row>
    <row r="23" spans="1:8">
      <c r="A23" s="4" t="s">
        <v>654</v>
      </c>
      <c r="E23" s="5" t="n">
        <v>14897000</v>
      </c>
      <c r="F23" s="8" t="n">
        <v>100000000</v>
      </c>
    </row>
    <row r="24" spans="1:8">
      <c r="A24" s="4" t="s">
        <v>655</v>
      </c>
    </row>
    <row r="25" spans="1:8">
      <c r="A25" s="3" t="s">
        <v>645</v>
      </c>
    </row>
    <row r="26" spans="1:8">
      <c r="A26" s="4" t="s">
        <v>609</v>
      </c>
      <c r="C26" s="5" t="n">
        <v>0</v>
      </c>
    </row>
    <row r="27" spans="1:8">
      <c r="A27" s="4" t="s">
        <v>656</v>
      </c>
    </row>
    <row r="28" spans="1:8">
      <c r="A28" s="3" t="s">
        <v>645</v>
      </c>
    </row>
    <row r="29" spans="1:8">
      <c r="A29" s="4" t="s">
        <v>657</v>
      </c>
      <c r="D29" s="4" t="s">
        <v>658</v>
      </c>
    </row>
    <row r="30" spans="1:8">
      <c r="A30" s="4" t="s">
        <v>659</v>
      </c>
    </row>
    <row r="31" spans="1:8">
      <c r="A31" s="3" t="s">
        <v>645</v>
      </c>
    </row>
    <row r="32" spans="1:8">
      <c r="A32" s="4" t="s">
        <v>660</v>
      </c>
      <c r="B32" s="4" t="s">
        <v>462</v>
      </c>
    </row>
  </sheetData>
  <mergeCells count="3">
    <mergeCell ref="A1:A2"/>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661</v>
      </c>
      <c r="B1" s="2" t="s">
        <v>587</v>
      </c>
      <c r="C1" s="2" t="s">
        <v>588</v>
      </c>
      <c r="D1" s="2" t="s">
        <v>1</v>
      </c>
    </row>
    <row r="2" spans="1:5">
      <c r="B2" s="2" t="s">
        <v>662</v>
      </c>
      <c r="C2" s="2" t="s">
        <v>590</v>
      </c>
      <c r="D2" s="2" t="s">
        <v>500</v>
      </c>
      <c r="E2" s="2" t="s">
        <v>663</v>
      </c>
    </row>
    <row r="3" spans="1:5">
      <c r="A3" s="3" t="s">
        <v>593</v>
      </c>
    </row>
    <row r="4" spans="1:5">
      <c r="A4" s="4" t="s">
        <v>595</v>
      </c>
      <c r="B4" s="5" t="n">
        <v>49595000</v>
      </c>
      <c r="E4" s="8" t="n">
        <v>5500000000</v>
      </c>
    </row>
    <row r="5" spans="1:5">
      <c r="A5" s="4" t="s">
        <v>379</v>
      </c>
    </row>
    <row r="6" spans="1:5">
      <c r="A6" s="3" t="s">
        <v>593</v>
      </c>
    </row>
    <row r="7" spans="1:5">
      <c r="A7" s="4" t="s">
        <v>660</v>
      </c>
      <c r="B7" s="4" t="s">
        <v>664</v>
      </c>
    </row>
    <row r="8" spans="1:5">
      <c r="A8" s="4" t="s">
        <v>665</v>
      </c>
    </row>
    <row r="9" spans="1:5">
      <c r="A9" s="3" t="s">
        <v>593</v>
      </c>
    </row>
    <row r="10" spans="1:5">
      <c r="A10" s="4" t="s">
        <v>614</v>
      </c>
      <c r="B10" s="4" t="s">
        <v>666</v>
      </c>
    </row>
    <row r="11" spans="1:5">
      <c r="A11" s="4" t="s">
        <v>597</v>
      </c>
      <c r="D11" s="4" t="s">
        <v>667</v>
      </c>
    </row>
    <row r="12" spans="1:5">
      <c r="A12" s="4" t="s">
        <v>668</v>
      </c>
    </row>
    <row r="13" spans="1:5">
      <c r="A13" s="3" t="s">
        <v>593</v>
      </c>
    </row>
    <row r="14" spans="1:5">
      <c r="A14" s="4" t="s">
        <v>609</v>
      </c>
      <c r="D14" s="5" t="n">
        <v>0</v>
      </c>
    </row>
    <row r="15" spans="1:5">
      <c r="A15" s="4" t="s">
        <v>607</v>
      </c>
      <c r="D15" s="6" t="n">
        <v>0</v>
      </c>
    </row>
    <row r="16" spans="1:5">
      <c r="A16" s="4" t="s">
        <v>603</v>
      </c>
      <c r="D16" s="6" t="n">
        <v>0</v>
      </c>
    </row>
    <row r="17" spans="1:5">
      <c r="A17" s="4" t="s">
        <v>611</v>
      </c>
      <c r="D17" s="5" t="n">
        <v>49595000</v>
      </c>
    </row>
    <row r="18" spans="1:5">
      <c r="A18" s="4" t="s">
        <v>669</v>
      </c>
    </row>
    <row r="19" spans="1:5">
      <c r="A19" s="3" t="s">
        <v>593</v>
      </c>
    </row>
    <row r="20" spans="1:5">
      <c r="A20" s="4" t="s">
        <v>611</v>
      </c>
      <c r="C20" s="5" t="n">
        <v>49595000</v>
      </c>
    </row>
    <row r="21" spans="1:5">
      <c r="A21" s="4" t="s">
        <v>610</v>
      </c>
      <c r="C21" s="6" t="n">
        <v>0</v>
      </c>
    </row>
    <row r="22" spans="1:5">
      <c r="A22" s="4" t="s">
        <v>670</v>
      </c>
    </row>
    <row r="23" spans="1:5">
      <c r="A23" s="3" t="s">
        <v>593</v>
      </c>
    </row>
    <row r="24" spans="1:5">
      <c r="A24" s="4" t="s">
        <v>609</v>
      </c>
      <c r="C24"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1</v>
      </c>
      <c r="B1" s="2" t="s">
        <v>587</v>
      </c>
      <c r="C1" s="2" t="s">
        <v>1</v>
      </c>
    </row>
    <row r="2" spans="1:4">
      <c r="B2" s="2" t="s">
        <v>672</v>
      </c>
      <c r="C2" s="2" t="s">
        <v>2</v>
      </c>
      <c r="D2" s="2" t="s">
        <v>35</v>
      </c>
    </row>
    <row r="3" spans="1:4">
      <c r="A3" s="3" t="s">
        <v>645</v>
      </c>
    </row>
    <row r="4" spans="1:4">
      <c r="A4" s="4" t="s">
        <v>51</v>
      </c>
      <c r="C4" s="5" t="n">
        <v>-603</v>
      </c>
      <c r="D4" s="5" t="n">
        <v>-578</v>
      </c>
    </row>
    <row r="5" spans="1:4">
      <c r="A5" s="4" t="s">
        <v>58</v>
      </c>
      <c r="C5" s="6" t="n">
        <v>30901</v>
      </c>
      <c r="D5" s="5" t="n">
        <v>31504</v>
      </c>
    </row>
    <row r="6" spans="1:4">
      <c r="A6" s="4" t="s">
        <v>673</v>
      </c>
    </row>
    <row r="7" spans="1:4">
      <c r="A7" s="3" t="s">
        <v>645</v>
      </c>
    </row>
    <row r="8" spans="1:4">
      <c r="A8" s="4" t="s">
        <v>674</v>
      </c>
      <c r="B8" s="5" t="n">
        <v>33931</v>
      </c>
    </row>
    <row r="9" spans="1:4">
      <c r="A9" s="4" t="s">
        <v>675</v>
      </c>
      <c r="C9" s="6" t="n">
        <v>31504</v>
      </c>
    </row>
    <row r="10" spans="1:4">
      <c r="A10" s="4" t="s">
        <v>51</v>
      </c>
      <c r="C10" s="6" t="n">
        <v>-603</v>
      </c>
    </row>
    <row r="11" spans="1:4">
      <c r="A11" s="4" t="s">
        <v>58</v>
      </c>
      <c r="C11" s="5" t="n">
        <v>30901</v>
      </c>
    </row>
    <row r="12" spans="1:4">
      <c r="A12" s="4" t="s">
        <v>676</v>
      </c>
      <c r="B12" s="4" t="s">
        <v>677</v>
      </c>
    </row>
    <row r="13" spans="1:4">
      <c r="A13" s="4" t="s">
        <v>678</v>
      </c>
      <c r="B13" s="4" t="s">
        <v>679</v>
      </c>
    </row>
    <row r="14" spans="1:4">
      <c r="A14" s="4" t="s">
        <v>680</v>
      </c>
      <c r="B14" s="5" t="n">
        <v>23695</v>
      </c>
    </row>
    <row r="15" spans="1:4">
      <c r="A15" s="4" t="s">
        <v>681</v>
      </c>
      <c r="C15" s="4" t="s">
        <v>383</v>
      </c>
    </row>
    <row r="16" spans="1:4">
      <c r="A16" s="4" t="s">
        <v>682</v>
      </c>
      <c r="C16" s="5" t="n">
        <v>33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3</v>
      </c>
    </row>
    <row r="3" spans="1:4">
      <c r="A3" s="3" t="s">
        <v>133</v>
      </c>
    </row>
    <row r="4" spans="1:4">
      <c r="A4" s="4" t="s">
        <v>96</v>
      </c>
      <c r="B4" s="5" t="n">
        <v>264308</v>
      </c>
      <c r="C4" s="5" t="n">
        <v>114394</v>
      </c>
      <c r="D4" s="5" t="n">
        <v>5710</v>
      </c>
    </row>
    <row r="5" spans="1:4">
      <c r="A5" s="3" t="s">
        <v>134</v>
      </c>
    </row>
    <row r="6" spans="1:4">
      <c r="A6" s="4" t="s">
        <v>135</v>
      </c>
      <c r="B6" s="6" t="n">
        <v>44941</v>
      </c>
      <c r="C6" s="6" t="n">
        <v>48572</v>
      </c>
      <c r="D6" s="6" t="n">
        <v>52628</v>
      </c>
    </row>
    <row r="7" spans="1:4">
      <c r="A7" s="4" t="s">
        <v>136</v>
      </c>
      <c r="B7" s="6" t="n">
        <v>286</v>
      </c>
      <c r="C7" s="6" t="n">
        <v>375</v>
      </c>
      <c r="D7" s="6" t="n">
        <v>375</v>
      </c>
    </row>
    <row r="8" spans="1:4">
      <c r="A8" s="4" t="s">
        <v>137</v>
      </c>
      <c r="B8" s="6" t="n">
        <v>447</v>
      </c>
      <c r="C8" s="6" t="n">
        <v>0</v>
      </c>
      <c r="D8" s="6" t="n">
        <v>0</v>
      </c>
    </row>
    <row r="9" spans="1:4">
      <c r="A9" s="4" t="s">
        <v>138</v>
      </c>
      <c r="B9" s="6" t="n">
        <v>2849</v>
      </c>
      <c r="C9" s="6" t="n">
        <v>4168</v>
      </c>
      <c r="D9" s="6" t="n">
        <v>2847</v>
      </c>
    </row>
    <row r="10" spans="1:4">
      <c r="A10" s="4" t="s">
        <v>139</v>
      </c>
      <c r="B10" s="6" t="n">
        <v>6939</v>
      </c>
      <c r="C10" s="6" t="n">
        <v>8138</v>
      </c>
      <c r="D10" s="6" t="n">
        <v>-24495</v>
      </c>
    </row>
    <row r="11" spans="1:4">
      <c r="A11" s="4" t="s">
        <v>140</v>
      </c>
      <c r="B11" s="6" t="n">
        <v>14585</v>
      </c>
      <c r="C11" s="6" t="n">
        <v>14157</v>
      </c>
      <c r="D11" s="6" t="n">
        <v>6011</v>
      </c>
    </row>
    <row r="12" spans="1:4">
      <c r="A12" s="4" t="s">
        <v>141</v>
      </c>
      <c r="B12" s="6" t="n">
        <v>189</v>
      </c>
      <c r="C12" s="6" t="n">
        <v>150</v>
      </c>
      <c r="D12" s="6" t="n">
        <v>164</v>
      </c>
    </row>
    <row r="13" spans="1:4">
      <c r="A13" s="4" t="s">
        <v>142</v>
      </c>
      <c r="B13" s="6" t="n">
        <v>277</v>
      </c>
      <c r="C13" s="6" t="n">
        <v>387</v>
      </c>
      <c r="D13" s="6" t="n">
        <v>538</v>
      </c>
    </row>
    <row r="14" spans="1:4">
      <c r="A14" s="4" t="s">
        <v>143</v>
      </c>
      <c r="B14" s="6" t="n">
        <v>0</v>
      </c>
      <c r="C14" s="6" t="n">
        <v>0</v>
      </c>
      <c r="D14" s="6" t="n">
        <v>113944</v>
      </c>
    </row>
    <row r="15" spans="1:4">
      <c r="A15" s="4" t="s">
        <v>144</v>
      </c>
      <c r="B15" s="6" t="n">
        <v>180</v>
      </c>
      <c r="C15" s="6" t="n">
        <v>2417</v>
      </c>
      <c r="D15" s="6" t="n">
        <v>13222</v>
      </c>
    </row>
    <row r="16" spans="1:4">
      <c r="A16" s="4" t="s">
        <v>145</v>
      </c>
      <c r="B16" s="6" t="n">
        <v>295</v>
      </c>
      <c r="C16" s="6" t="n">
        <v>1667</v>
      </c>
      <c r="D16" s="6" t="n">
        <v>28984</v>
      </c>
    </row>
    <row r="17" spans="1:4">
      <c r="A17" s="3" t="s">
        <v>146</v>
      </c>
    </row>
    <row r="18" spans="1:4">
      <c r="A18" s="4" t="s">
        <v>147</v>
      </c>
      <c r="B18" s="6" t="n">
        <v>-16157</v>
      </c>
      <c r="C18" s="6" t="n">
        <v>10770</v>
      </c>
      <c r="D18" s="6" t="n">
        <v>-1336</v>
      </c>
    </row>
    <row r="19" spans="1:4">
      <c r="A19" s="4" t="s">
        <v>148</v>
      </c>
      <c r="B19" s="6" t="n">
        <v>8827</v>
      </c>
      <c r="C19" s="6" t="n">
        <v>-751</v>
      </c>
      <c r="D19" s="6" t="n">
        <v>1060</v>
      </c>
    </row>
    <row r="20" spans="1:4">
      <c r="A20" s="4" t="s">
        <v>149</v>
      </c>
      <c r="B20" s="6" t="n">
        <v>-515</v>
      </c>
      <c r="C20" s="6" t="n">
        <v>11124</v>
      </c>
      <c r="D20" s="6" t="n">
        <v>7975</v>
      </c>
    </row>
    <row r="21" spans="1:4">
      <c r="A21" s="4" t="s">
        <v>42</v>
      </c>
      <c r="B21" s="6" t="n">
        <v>-165</v>
      </c>
      <c r="C21" s="6" t="n">
        <v>26999</v>
      </c>
      <c r="D21" s="6" t="n">
        <v>-1331</v>
      </c>
    </row>
    <row r="22" spans="1:4">
      <c r="A22" s="4" t="s">
        <v>48</v>
      </c>
      <c r="B22" s="6" t="n">
        <v>2344</v>
      </c>
      <c r="C22" s="6" t="n">
        <v>-2090</v>
      </c>
      <c r="D22" s="6" t="n">
        <v>1882</v>
      </c>
    </row>
    <row r="23" spans="1:4">
      <c r="A23" s="4" t="s">
        <v>52</v>
      </c>
      <c r="B23" s="6" t="n">
        <v>31035</v>
      </c>
      <c r="C23" s="6" t="n">
        <v>-2184</v>
      </c>
      <c r="D23" s="6" t="n">
        <v>-7825</v>
      </c>
    </row>
    <row r="24" spans="1:4">
      <c r="A24" s="4" t="s">
        <v>150</v>
      </c>
      <c r="B24" s="6" t="n">
        <v>-7160</v>
      </c>
      <c r="C24" s="6" t="n">
        <v>28627</v>
      </c>
      <c r="D24" s="6" t="n">
        <v>-403</v>
      </c>
    </row>
    <row r="25" spans="1:4">
      <c r="A25" s="4" t="s">
        <v>55</v>
      </c>
      <c r="B25" s="6" t="n">
        <v>3809</v>
      </c>
      <c r="C25" s="6" t="n">
        <v>-1693</v>
      </c>
      <c r="D25" s="6" t="n">
        <v>-3643</v>
      </c>
    </row>
    <row r="26" spans="1:4">
      <c r="A26" s="4" t="s">
        <v>151</v>
      </c>
      <c r="B26" s="6" t="n">
        <v>2191</v>
      </c>
      <c r="C26" s="6" t="n">
        <v>62128</v>
      </c>
      <c r="D26" s="6" t="n">
        <v>3023</v>
      </c>
    </row>
    <row r="27" spans="1:4">
      <c r="A27" s="4" t="s">
        <v>152</v>
      </c>
      <c r="B27" s="6" t="n">
        <v>359505</v>
      </c>
      <c r="C27" s="6" t="n">
        <v>327355</v>
      </c>
      <c r="D27" s="6" t="n">
        <v>199330</v>
      </c>
    </row>
    <row r="28" spans="1:4">
      <c r="A28" s="3" t="s">
        <v>153</v>
      </c>
    </row>
    <row r="29" spans="1:4">
      <c r="A29" s="4" t="s">
        <v>154</v>
      </c>
      <c r="B29" s="6" t="n">
        <v>-29086</v>
      </c>
      <c r="C29" s="6" t="n">
        <v>-34813</v>
      </c>
      <c r="D29" s="6" t="n">
        <v>-44499</v>
      </c>
    </row>
    <row r="30" spans="1:4">
      <c r="A30" s="4" t="s">
        <v>155</v>
      </c>
      <c r="B30" s="6" t="n">
        <v>68</v>
      </c>
      <c r="C30" s="6" t="n">
        <v>116</v>
      </c>
      <c r="D30" s="6" t="n">
        <v>0</v>
      </c>
    </row>
    <row r="31" spans="1:4">
      <c r="A31" s="4" t="s">
        <v>156</v>
      </c>
      <c r="B31" s="6" t="n">
        <v>-29018</v>
      </c>
      <c r="C31" s="6" t="n">
        <v>-34697</v>
      </c>
      <c r="D31" s="6" t="n">
        <v>-44499</v>
      </c>
    </row>
    <row r="32" spans="1:4">
      <c r="A32" s="3" t="s">
        <v>157</v>
      </c>
    </row>
    <row r="33" spans="1:4">
      <c r="A33" s="4" t="s">
        <v>158</v>
      </c>
      <c r="B33" s="6" t="n">
        <v>162001</v>
      </c>
      <c r="C33" s="6" t="n">
        <v>214751</v>
      </c>
      <c r="D33" s="6" t="n">
        <v>405988</v>
      </c>
    </row>
    <row r="34" spans="1:4">
      <c r="A34" s="4" t="s">
        <v>159</v>
      </c>
      <c r="B34" s="6" t="n">
        <v>-161621</v>
      </c>
      <c r="C34" s="6" t="n">
        <v>-214889</v>
      </c>
      <c r="D34" s="6" t="n">
        <v>-468938</v>
      </c>
    </row>
    <row r="35" spans="1:4">
      <c r="A35" s="4" t="s">
        <v>160</v>
      </c>
      <c r="B35" s="6" t="n">
        <v>-1297</v>
      </c>
      <c r="C35" s="6" t="n">
        <v>0</v>
      </c>
      <c r="D35" s="6" t="n">
        <v>0</v>
      </c>
    </row>
    <row r="36" spans="1:4">
      <c r="A36" s="4" t="s">
        <v>161</v>
      </c>
      <c r="B36" s="6" t="n">
        <v>1024</v>
      </c>
      <c r="C36" s="6" t="n">
        <v>765</v>
      </c>
      <c r="D36" s="6" t="n">
        <v>798</v>
      </c>
    </row>
    <row r="37" spans="1:4">
      <c r="A37" s="4" t="s">
        <v>162</v>
      </c>
      <c r="B37" s="6" t="n">
        <v>-161395</v>
      </c>
      <c r="C37" s="6" t="n">
        <v>-149687</v>
      </c>
      <c r="D37" s="6" t="n">
        <v>-12572</v>
      </c>
    </row>
    <row r="38" spans="1:4">
      <c r="A38" s="4" t="s">
        <v>163</v>
      </c>
      <c r="B38" s="6" t="n">
        <v>-5328</v>
      </c>
      <c r="C38" s="6" t="n">
        <v>-8105</v>
      </c>
      <c r="D38" s="6" t="n">
        <v>-8452</v>
      </c>
    </row>
    <row r="39" spans="1:4">
      <c r="A39" s="4" t="s">
        <v>164</v>
      </c>
      <c r="B39" s="6" t="n">
        <v>0</v>
      </c>
      <c r="C39" s="6" t="n">
        <v>0</v>
      </c>
      <c r="D39" s="6" t="n">
        <v>-20058</v>
      </c>
    </row>
    <row r="40" spans="1:4">
      <c r="A40" s="4" t="s">
        <v>165</v>
      </c>
      <c r="B40" s="6" t="n">
        <v>-578</v>
      </c>
      <c r="C40" s="6" t="n">
        <v>-550</v>
      </c>
      <c r="D40" s="6" t="n">
        <v>-523</v>
      </c>
    </row>
    <row r="41" spans="1:4">
      <c r="A41" s="4" t="s">
        <v>166</v>
      </c>
      <c r="B41" s="6" t="n">
        <v>-167194</v>
      </c>
      <c r="C41" s="6" t="n">
        <v>-157715</v>
      </c>
      <c r="D41" s="6" t="n">
        <v>-103757</v>
      </c>
    </row>
    <row r="42" spans="1:4">
      <c r="A42" s="4" t="s">
        <v>167</v>
      </c>
      <c r="B42" s="6" t="n">
        <v>-3571</v>
      </c>
      <c r="C42" s="6" t="n">
        <v>3263</v>
      </c>
      <c r="D42" s="6" t="n">
        <v>-5266</v>
      </c>
    </row>
    <row r="43" spans="1:4">
      <c r="A43" s="4" t="s">
        <v>168</v>
      </c>
      <c r="B43" s="6" t="n">
        <v>159722</v>
      </c>
      <c r="C43" s="6" t="n">
        <v>138206</v>
      </c>
      <c r="D43" s="6" t="n">
        <v>45808</v>
      </c>
    </row>
    <row r="44" spans="1:4">
      <c r="A44" s="4" t="s">
        <v>169</v>
      </c>
      <c r="B44" s="6" t="n">
        <v>429970</v>
      </c>
      <c r="C44" s="6" t="n">
        <v>291764</v>
      </c>
      <c r="D44" s="6" t="n">
        <v>245956</v>
      </c>
    </row>
    <row r="45" spans="1:4">
      <c r="A45" s="4" t="s">
        <v>170</v>
      </c>
      <c r="B45" s="6" t="n">
        <v>589692</v>
      </c>
      <c r="C45" s="6" t="n">
        <v>429970</v>
      </c>
      <c r="D45" s="6" t="n">
        <v>291764</v>
      </c>
    </row>
    <row r="46" spans="1:4">
      <c r="A46" s="3" t="s">
        <v>171</v>
      </c>
    </row>
    <row r="47" spans="1:4">
      <c r="A47" s="4" t="s">
        <v>172</v>
      </c>
      <c r="B47" s="6" t="n">
        <v>53657</v>
      </c>
      <c r="C47" s="6" t="n">
        <v>14407</v>
      </c>
      <c r="D47" s="6" t="n">
        <v>14099</v>
      </c>
    </row>
    <row r="48" spans="1:4">
      <c r="A48" s="4" t="s">
        <v>173</v>
      </c>
      <c r="B48" s="6" t="n">
        <v>3811</v>
      </c>
      <c r="C48" s="6" t="n">
        <v>3774</v>
      </c>
      <c r="D48" s="6" t="n">
        <v>5494</v>
      </c>
    </row>
    <row r="49" spans="1:4">
      <c r="A49" s="3" t="s">
        <v>174</v>
      </c>
    </row>
    <row r="50" spans="1:4">
      <c r="A50" s="4" t="s">
        <v>175</v>
      </c>
      <c r="B50" s="6" t="n">
        <v>1789</v>
      </c>
      <c r="C50" s="6" t="n">
        <v>2020</v>
      </c>
      <c r="D50" s="6" t="n">
        <v>1101</v>
      </c>
    </row>
    <row r="51" spans="1:4">
      <c r="A51" s="4" t="s">
        <v>176</v>
      </c>
      <c r="B51" s="6" t="n">
        <v>4706</v>
      </c>
      <c r="C51" s="6" t="n">
        <v>1359</v>
      </c>
      <c r="D51" s="6" t="n">
        <v>2359</v>
      </c>
    </row>
    <row r="52" spans="1:4">
      <c r="A52" s="4" t="s">
        <v>177</v>
      </c>
      <c r="B52" s="5" t="n">
        <v>0</v>
      </c>
      <c r="C52" s="5" t="n">
        <v>171</v>
      </c>
      <c r="D5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83</v>
      </c>
      <c r="B1" s="2" t="s">
        <v>587</v>
      </c>
      <c r="C1" s="2" t="s">
        <v>1</v>
      </c>
    </row>
    <row r="2" spans="1:3">
      <c r="B2" s="2" t="s">
        <v>4</v>
      </c>
      <c r="C2" s="2" t="s">
        <v>2</v>
      </c>
    </row>
    <row r="3" spans="1:3">
      <c r="A3" s="4" t="s">
        <v>684</v>
      </c>
    </row>
    <row r="4" spans="1:3">
      <c r="A4" s="3" t="s">
        <v>645</v>
      </c>
    </row>
    <row r="5" spans="1:3">
      <c r="A5" s="4" t="s">
        <v>685</v>
      </c>
      <c r="B5" s="9" t="n">
        <v>3.75</v>
      </c>
    </row>
    <row r="6" spans="1:3">
      <c r="A6" s="4" t="s">
        <v>686</v>
      </c>
      <c r="B6" s="9" t="n">
        <v>2.25</v>
      </c>
    </row>
    <row r="7" spans="1:3">
      <c r="A7" s="4" t="s">
        <v>687</v>
      </c>
      <c r="B7" s="9" t="n">
        <v>3.5</v>
      </c>
    </row>
    <row r="8" spans="1:3">
      <c r="A8" s="4" t="s">
        <v>688</v>
      </c>
    </row>
    <row r="9" spans="1:3">
      <c r="A9" s="3" t="s">
        <v>645</v>
      </c>
    </row>
    <row r="10" spans="1:3">
      <c r="A10" s="4" t="s">
        <v>689</v>
      </c>
      <c r="C10" s="4" t="s">
        <v>6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83</v>
      </c>
    </row>
    <row r="3" spans="1:4">
      <c r="A3" s="3" t="s">
        <v>692</v>
      </c>
    </row>
    <row r="4" spans="1:4">
      <c r="A4" s="4" t="s">
        <v>502</v>
      </c>
      <c r="B4" s="5" t="n">
        <v>53015</v>
      </c>
    </row>
    <row r="5" spans="1:4">
      <c r="A5" s="4" t="s">
        <v>503</v>
      </c>
      <c r="B5" s="6" t="n">
        <v>47803</v>
      </c>
    </row>
    <row r="6" spans="1:4">
      <c r="A6" s="4" t="s">
        <v>504</v>
      </c>
      <c r="B6" s="6" t="n">
        <v>40629</v>
      </c>
    </row>
    <row r="7" spans="1:4">
      <c r="A7" s="4" t="s">
        <v>505</v>
      </c>
      <c r="B7" s="6" t="n">
        <v>35915</v>
      </c>
    </row>
    <row r="8" spans="1:4">
      <c r="A8" s="4" t="s">
        <v>506</v>
      </c>
      <c r="B8" s="6" t="n">
        <v>31329</v>
      </c>
    </row>
    <row r="9" spans="1:4">
      <c r="A9" s="4" t="s">
        <v>507</v>
      </c>
      <c r="B9" s="6" t="n">
        <v>81746</v>
      </c>
    </row>
    <row r="10" spans="1:4">
      <c r="A10" s="4" t="s">
        <v>109</v>
      </c>
      <c r="B10" s="6" t="n">
        <v>290437</v>
      </c>
    </row>
    <row r="11" spans="1:4">
      <c r="A11" s="3" t="s">
        <v>693</v>
      </c>
    </row>
    <row r="12" spans="1:4">
      <c r="A12" s="4" t="s">
        <v>694</v>
      </c>
      <c r="B12" s="6" t="n">
        <v>60859</v>
      </c>
      <c r="C12" s="5" t="n">
        <v>59531</v>
      </c>
      <c r="D12" s="5" t="n">
        <v>63050</v>
      </c>
    </row>
    <row r="13" spans="1:4">
      <c r="A13" s="4" t="s">
        <v>695</v>
      </c>
      <c r="B13" s="6" t="n">
        <v>13226</v>
      </c>
      <c r="C13" s="6" t="n">
        <v>15924</v>
      </c>
      <c r="D13" s="6" t="n">
        <v>15281</v>
      </c>
    </row>
    <row r="14" spans="1:4">
      <c r="A14" s="4" t="s">
        <v>109</v>
      </c>
      <c r="B14" s="5" t="n">
        <v>74085</v>
      </c>
      <c r="C14" s="5" t="n">
        <v>75455</v>
      </c>
      <c r="D14" s="5" t="n">
        <v>78331</v>
      </c>
    </row>
    <row r="15" spans="1:4">
      <c r="A15" s="4" t="s">
        <v>374</v>
      </c>
    </row>
    <row r="16" spans="1:4">
      <c r="A16" s="3" t="s">
        <v>199</v>
      </c>
    </row>
    <row r="17" spans="1:4">
      <c r="A17" s="4" t="s">
        <v>696</v>
      </c>
      <c r="B17" s="4" t="s">
        <v>376</v>
      </c>
    </row>
    <row r="18" spans="1:4">
      <c r="A18" s="4" t="s">
        <v>379</v>
      </c>
    </row>
    <row r="19" spans="1:4">
      <c r="A19" s="3" t="s">
        <v>199</v>
      </c>
    </row>
    <row r="20" spans="1:4">
      <c r="A20" s="4" t="s">
        <v>696</v>
      </c>
      <c r="B20" s="4" t="s">
        <v>4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3"/>
    <col customWidth="1" max="2" min="2" width="21"/>
  </cols>
  <sheetData>
    <row r="1" spans="1:2">
      <c r="A1" s="1" t="s">
        <v>697</v>
      </c>
      <c r="B1" s="2" t="s">
        <v>1</v>
      </c>
    </row>
    <row r="2" spans="1:2">
      <c r="B2" s="2" t="s">
        <v>500</v>
      </c>
    </row>
    <row r="3" spans="1:2">
      <c r="A3" s="3" t="s">
        <v>698</v>
      </c>
    </row>
    <row r="4" spans="1:2">
      <c r="A4" s="4" t="s">
        <v>699</v>
      </c>
      <c r="B4" s="5" t="n">
        <v>424274000</v>
      </c>
    </row>
    <row r="5" spans="1:2">
      <c r="A5" s="4" t="s">
        <v>374</v>
      </c>
    </row>
    <row r="6" spans="1:2">
      <c r="A6" s="3" t="s">
        <v>698</v>
      </c>
    </row>
    <row r="7" spans="1:2">
      <c r="A7" s="4" t="s">
        <v>700</v>
      </c>
      <c r="B7" s="4" t="s">
        <v>701</v>
      </c>
    </row>
    <row r="8" spans="1:2">
      <c r="A8" s="4" t="s">
        <v>379</v>
      </c>
    </row>
    <row r="9" spans="1:2">
      <c r="A9" s="3" t="s">
        <v>698</v>
      </c>
    </row>
    <row r="10" spans="1:2">
      <c r="A10" s="4" t="s">
        <v>700</v>
      </c>
      <c r="B10" s="4" t="s">
        <v>702</v>
      </c>
    </row>
    <row r="11" spans="1:2">
      <c r="A11" s="4" t="s">
        <v>703</v>
      </c>
    </row>
    <row r="12" spans="1:2">
      <c r="A12" s="3" t="s">
        <v>698</v>
      </c>
    </row>
    <row r="13" spans="1:2">
      <c r="A13" s="4" t="s">
        <v>704</v>
      </c>
      <c r="B13" s="5" t="n">
        <v>208577000</v>
      </c>
    </row>
    <row r="14" spans="1:2">
      <c r="A14" s="4" t="s">
        <v>705</v>
      </c>
      <c r="B14" s="4" t="s">
        <v>690</v>
      </c>
    </row>
    <row r="15" spans="1:2">
      <c r="A15" s="4" t="s">
        <v>706</v>
      </c>
      <c r="B15" s="5" t="n">
        <v>0</v>
      </c>
    </row>
    <row r="16" spans="1:2">
      <c r="A16" s="4" t="s">
        <v>707</v>
      </c>
      <c r="B16" s="6" t="n">
        <v>250870000</v>
      </c>
    </row>
    <row r="17" spans="1:2">
      <c r="A17" s="4" t="s">
        <v>708</v>
      </c>
    </row>
    <row r="18" spans="1:2">
      <c r="A18" s="3" t="s">
        <v>698</v>
      </c>
    </row>
    <row r="19" spans="1:2">
      <c r="A19" s="4" t="s">
        <v>704</v>
      </c>
      <c r="B19" s="6" t="n">
        <v>25792000</v>
      </c>
    </row>
    <row r="20" spans="1:2">
      <c r="A20" s="4" t="s">
        <v>707</v>
      </c>
      <c r="B20" s="6" t="n">
        <v>45600000</v>
      </c>
    </row>
    <row r="21" spans="1:2">
      <c r="A21" s="4" t="s">
        <v>709</v>
      </c>
    </row>
    <row r="22" spans="1:2">
      <c r="A22" s="3" t="s">
        <v>698</v>
      </c>
    </row>
    <row r="23" spans="1:2">
      <c r="A23" s="4" t="s">
        <v>704</v>
      </c>
      <c r="B23" s="6" t="n">
        <v>18300000</v>
      </c>
    </row>
    <row r="24" spans="1:2">
      <c r="A24" s="4" t="s">
        <v>707</v>
      </c>
      <c r="B24" s="6" t="n">
        <v>26800000</v>
      </c>
    </row>
    <row r="25" spans="1:2">
      <c r="A25" s="4" t="s">
        <v>710</v>
      </c>
    </row>
    <row r="26" spans="1:2">
      <c r="A26" s="3" t="s">
        <v>698</v>
      </c>
    </row>
    <row r="27" spans="1:2">
      <c r="A27" s="4" t="s">
        <v>704</v>
      </c>
      <c r="B27" s="6" t="n">
        <v>10515000</v>
      </c>
    </row>
    <row r="28" spans="1:2">
      <c r="A28" s="4" t="s">
        <v>707</v>
      </c>
      <c r="B28" s="6" t="n">
        <v>24500000</v>
      </c>
    </row>
    <row r="29" spans="1:2">
      <c r="A29" s="4" t="s">
        <v>711</v>
      </c>
    </row>
    <row r="30" spans="1:2">
      <c r="A30" s="3" t="s">
        <v>698</v>
      </c>
    </row>
    <row r="31" spans="1:2">
      <c r="A31" s="4" t="s">
        <v>704</v>
      </c>
      <c r="B31" s="6" t="n">
        <v>14160000</v>
      </c>
    </row>
    <row r="32" spans="1:2">
      <c r="A32" s="4" t="s">
        <v>707</v>
      </c>
      <c r="B32" s="6" t="n">
        <v>14160000</v>
      </c>
    </row>
    <row r="33" spans="1:2">
      <c r="A33" s="4" t="s">
        <v>712</v>
      </c>
    </row>
    <row r="34" spans="1:2">
      <c r="A34" s="3" t="s">
        <v>698</v>
      </c>
    </row>
    <row r="35" spans="1:2">
      <c r="A35" s="4" t="s">
        <v>704</v>
      </c>
      <c r="B35" s="6" t="n">
        <v>54600000</v>
      </c>
    </row>
    <row r="36" spans="1:2">
      <c r="A36" s="4" t="s">
        <v>707</v>
      </c>
      <c r="B36" s="6" t="n">
        <v>54600000</v>
      </c>
    </row>
    <row r="37" spans="1:2">
      <c r="A37" s="4" t="s">
        <v>713</v>
      </c>
    </row>
    <row r="38" spans="1:2">
      <c r="A38" s="3" t="s">
        <v>698</v>
      </c>
    </row>
    <row r="39" spans="1:2">
      <c r="A39" s="4" t="s">
        <v>704</v>
      </c>
      <c r="B39" s="6" t="n">
        <v>34750000</v>
      </c>
    </row>
    <row r="40" spans="1:2">
      <c r="A40" s="4" t="s">
        <v>707</v>
      </c>
      <c r="B40" s="6" t="n">
        <v>34750000</v>
      </c>
    </row>
    <row r="41" spans="1:2">
      <c r="A41" s="4" t="s">
        <v>714</v>
      </c>
    </row>
    <row r="42" spans="1:2">
      <c r="A42" s="3" t="s">
        <v>698</v>
      </c>
    </row>
    <row r="43" spans="1:2">
      <c r="A43" s="4" t="s">
        <v>704</v>
      </c>
      <c r="B43" s="6" t="n">
        <v>50460000</v>
      </c>
    </row>
    <row r="44" spans="1:2">
      <c r="A44" s="4" t="s">
        <v>707</v>
      </c>
      <c r="B44" s="6" t="n">
        <v>50460000</v>
      </c>
    </row>
    <row r="45" spans="1:2">
      <c r="A45" s="4" t="s">
        <v>715</v>
      </c>
    </row>
    <row r="46" spans="1:2">
      <c r="A46" s="3" t="s">
        <v>698</v>
      </c>
    </row>
    <row r="47" spans="1:2">
      <c r="A47" s="4" t="s">
        <v>716</v>
      </c>
      <c r="B47" s="5" t="n">
        <v>52302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83</v>
      </c>
    </row>
    <row r="3" spans="1:3">
      <c r="A3" s="3" t="s">
        <v>199</v>
      </c>
    </row>
    <row r="4" spans="1:3">
      <c r="A4" s="4" t="s">
        <v>718</v>
      </c>
      <c r="B4" s="4" t="s">
        <v>383</v>
      </c>
    </row>
    <row r="5" spans="1:3">
      <c r="A5" s="4" t="s">
        <v>491</v>
      </c>
    </row>
    <row r="6" spans="1:3">
      <c r="A6" s="3" t="s">
        <v>199</v>
      </c>
    </row>
    <row r="7" spans="1:3">
      <c r="A7" s="4" t="s">
        <v>719</v>
      </c>
      <c r="C7" s="5" t="n">
        <v>19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721</v>
      </c>
    </row>
    <row r="2" spans="1:2">
      <c r="A2" s="3" t="s">
        <v>722</v>
      </c>
    </row>
    <row r="3" spans="1:2">
      <c r="A3" s="4" t="s">
        <v>723</v>
      </c>
      <c r="B3" s="6" t="n">
        <v>1275000</v>
      </c>
    </row>
    <row r="4" spans="1:2">
      <c r="A4" s="4" t="s">
        <v>724</v>
      </c>
      <c r="B4" s="6" t="n">
        <v>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5</v>
      </c>
      <c r="B1" s="2" t="s">
        <v>588</v>
      </c>
      <c r="C1" s="2" t="s">
        <v>1</v>
      </c>
    </row>
    <row r="2" spans="1:3">
      <c r="B2" s="2" t="s">
        <v>3</v>
      </c>
      <c r="C2" s="2" t="s">
        <v>2</v>
      </c>
    </row>
    <row r="3" spans="1:3">
      <c r="A3" s="4" t="s">
        <v>726</v>
      </c>
    </row>
    <row r="4" spans="1:3">
      <c r="A4" s="3" t="s">
        <v>722</v>
      </c>
    </row>
    <row r="5" spans="1:3">
      <c r="A5" s="4" t="s">
        <v>727</v>
      </c>
      <c r="C5" s="4" t="s">
        <v>421</v>
      </c>
    </row>
    <row r="6" spans="1:3">
      <c r="A6" s="4" t="s">
        <v>728</v>
      </c>
      <c r="C6" s="6" t="n">
        <v>62743</v>
      </c>
    </row>
    <row r="7" spans="1:3">
      <c r="A7" s="4" t="s">
        <v>729</v>
      </c>
      <c r="C7" s="7" t="n">
        <v>116.85</v>
      </c>
    </row>
    <row r="8" spans="1:3">
      <c r="A8" s="4" t="s">
        <v>730</v>
      </c>
    </row>
    <row r="9" spans="1:3">
      <c r="A9" s="3" t="s">
        <v>722</v>
      </c>
    </row>
    <row r="10" spans="1:3">
      <c r="A10" s="4" t="s">
        <v>727</v>
      </c>
      <c r="C10" s="4" t="s">
        <v>421</v>
      </c>
    </row>
    <row r="11" spans="1:3">
      <c r="A11" s="4" t="s">
        <v>728</v>
      </c>
      <c r="C11" s="6" t="n">
        <v>31320</v>
      </c>
    </row>
    <row r="12" spans="1:3">
      <c r="A12" s="4" t="s">
        <v>729</v>
      </c>
      <c r="C12" s="7" t="n">
        <v>116.34</v>
      </c>
    </row>
    <row r="13" spans="1:3">
      <c r="A13" s="4" t="s">
        <v>731</v>
      </c>
    </row>
    <row r="14" spans="1:3">
      <c r="A14" s="3" t="s">
        <v>722</v>
      </c>
    </row>
    <row r="15" spans="1:3">
      <c r="A15" s="4" t="s">
        <v>728</v>
      </c>
      <c r="B15" s="6" t="n">
        <v>0</v>
      </c>
    </row>
    <row r="16" spans="1:3">
      <c r="A16" s="4" t="s">
        <v>732</v>
      </c>
    </row>
    <row r="17" spans="1:3">
      <c r="A17" s="3" t="s">
        <v>722</v>
      </c>
    </row>
    <row r="18" spans="1:3">
      <c r="A18" s="4" t="s">
        <v>728</v>
      </c>
      <c r="B1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588</v>
      </c>
      <c r="C1" s="2" t="s">
        <v>1</v>
      </c>
    </row>
    <row r="2" spans="1:3">
      <c r="B2" s="2" t="s">
        <v>3</v>
      </c>
      <c r="C2" s="2" t="s">
        <v>2</v>
      </c>
    </row>
    <row r="3" spans="1:3">
      <c r="A3" s="3" t="s">
        <v>722</v>
      </c>
    </row>
    <row r="4" spans="1:3">
      <c r="A4" s="4" t="s">
        <v>734</v>
      </c>
      <c r="C4" s="6" t="n">
        <v>0</v>
      </c>
    </row>
    <row r="5" spans="1:3">
      <c r="A5" s="4" t="s">
        <v>735</v>
      </c>
    </row>
    <row r="6" spans="1:3">
      <c r="A6" s="3" t="s">
        <v>722</v>
      </c>
    </row>
    <row r="7" spans="1:3">
      <c r="A7" s="4" t="s">
        <v>734</v>
      </c>
      <c r="B7"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36</v>
      </c>
      <c r="B1" s="2" t="s">
        <v>1</v>
      </c>
    </row>
    <row r="2" spans="1:3">
      <c r="B2" s="2" t="s">
        <v>35</v>
      </c>
      <c r="C2" s="2" t="s">
        <v>83</v>
      </c>
    </row>
    <row r="3" spans="1:3">
      <c r="A3" s="3" t="s">
        <v>722</v>
      </c>
    </row>
    <row r="4" spans="1:3">
      <c r="A4" s="4" t="s">
        <v>737</v>
      </c>
      <c r="B4" s="4" t="s">
        <v>738</v>
      </c>
      <c r="C4" s="4" t="s">
        <v>739</v>
      </c>
    </row>
    <row r="5" spans="1:3">
      <c r="A5" s="4" t="s">
        <v>740</v>
      </c>
      <c r="B5" s="4" t="s">
        <v>741</v>
      </c>
      <c r="C5" s="4" t="s">
        <v>742</v>
      </c>
    </row>
    <row r="6" spans="1:3">
      <c r="A6" s="4" t="s">
        <v>743</v>
      </c>
      <c r="B6" s="4" t="s">
        <v>744</v>
      </c>
      <c r="C6" s="4" t="s">
        <v>745</v>
      </c>
    </row>
    <row r="7" spans="1:3">
      <c r="A7" s="4" t="s">
        <v>746</v>
      </c>
      <c r="B7" s="4" t="s">
        <v>747</v>
      </c>
      <c r="C7" s="4" t="s">
        <v>747</v>
      </c>
    </row>
    <row r="8" spans="1:3">
      <c r="A8" s="4" t="s">
        <v>748</v>
      </c>
      <c r="B8" s="7" t="n">
        <v>69.29000000000001</v>
      </c>
      <c r="C8" s="7" t="n">
        <v>61.86</v>
      </c>
    </row>
    <row r="9" spans="1:3">
      <c r="A9" s="4" t="s">
        <v>749</v>
      </c>
      <c r="B9" s="7" t="n">
        <v>25.03</v>
      </c>
      <c r="C9" s="7" t="n">
        <v>26.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0</v>
      </c>
      <c r="B1" s="2" t="s">
        <v>482</v>
      </c>
      <c r="C1" s="2" t="s">
        <v>751</v>
      </c>
      <c r="D1" s="2" t="s">
        <v>752</v>
      </c>
      <c r="E1" s="2" t="s">
        <v>4</v>
      </c>
      <c r="F1" s="2" t="s">
        <v>753</v>
      </c>
      <c r="G1" s="2" t="s">
        <v>754</v>
      </c>
      <c r="H1" s="2" t="s">
        <v>4</v>
      </c>
      <c r="I1" s="2" t="s">
        <v>389</v>
      </c>
      <c r="J1" s="2" t="s">
        <v>83</v>
      </c>
    </row>
    <row r="2" spans="1:10">
      <c r="A2" s="4" t="s">
        <v>755</v>
      </c>
    </row>
    <row r="3" spans="1:10">
      <c r="A3" s="3" t="s">
        <v>722</v>
      </c>
    </row>
    <row r="4" spans="1:10">
      <c r="A4" s="4" t="s">
        <v>727</v>
      </c>
      <c r="E4" s="4" t="s">
        <v>421</v>
      </c>
    </row>
    <row r="5" spans="1:10">
      <c r="A5" s="4" t="s">
        <v>756</v>
      </c>
      <c r="E5" s="4" t="s">
        <v>757</v>
      </c>
    </row>
    <row r="6" spans="1:10">
      <c r="A6" s="4" t="s">
        <v>728</v>
      </c>
      <c r="H6" s="6" t="n">
        <v>41793</v>
      </c>
    </row>
    <row r="7" spans="1:10">
      <c r="A7" s="4" t="s">
        <v>729</v>
      </c>
      <c r="H7" s="7" t="n">
        <v>120.24</v>
      </c>
    </row>
    <row r="8" spans="1:10">
      <c r="A8" s="4" t="s">
        <v>758</v>
      </c>
    </row>
    <row r="9" spans="1:10">
      <c r="A9" s="3" t="s">
        <v>722</v>
      </c>
    </row>
    <row r="10" spans="1:10">
      <c r="A10" s="4" t="s">
        <v>727</v>
      </c>
      <c r="F10" s="4" t="s">
        <v>421</v>
      </c>
    </row>
    <row r="11" spans="1:10">
      <c r="A11" s="4" t="s">
        <v>756</v>
      </c>
      <c r="F11" s="4" t="s">
        <v>757</v>
      </c>
    </row>
    <row r="12" spans="1:10">
      <c r="A12" s="4" t="s">
        <v>729</v>
      </c>
      <c r="I12" s="7" t="n">
        <v>50.05</v>
      </c>
    </row>
    <row r="13" spans="1:10">
      <c r="A13" s="4" t="s">
        <v>759</v>
      </c>
    </row>
    <row r="14" spans="1:10">
      <c r="A14" s="3" t="s">
        <v>722</v>
      </c>
    </row>
    <row r="15" spans="1:10">
      <c r="A15" s="4" t="s">
        <v>727</v>
      </c>
      <c r="G15" s="4" t="s">
        <v>421</v>
      </c>
    </row>
    <row r="16" spans="1:10">
      <c r="A16" s="4" t="s">
        <v>729</v>
      </c>
      <c r="G16" s="7" t="n">
        <v>98.29000000000001</v>
      </c>
    </row>
    <row r="17" spans="1:10">
      <c r="A17" s="4" t="s">
        <v>760</v>
      </c>
      <c r="J17" s="5" t="n">
        <v>1400</v>
      </c>
    </row>
    <row r="18" spans="1:10">
      <c r="A18" s="4" t="s">
        <v>761</v>
      </c>
    </row>
    <row r="19" spans="1:10">
      <c r="A19" s="3" t="s">
        <v>722</v>
      </c>
    </row>
    <row r="20" spans="1:10">
      <c r="A20" s="4" t="s">
        <v>760</v>
      </c>
      <c r="J20" s="5" t="n">
        <v>2400</v>
      </c>
    </row>
    <row r="21" spans="1:10">
      <c r="A21" s="4" t="s">
        <v>762</v>
      </c>
      <c r="D21" s="4" t="s">
        <v>365</v>
      </c>
    </row>
    <row r="22" spans="1:10">
      <c r="A22" s="4" t="s">
        <v>763</v>
      </c>
      <c r="D22" s="4" t="s">
        <v>365</v>
      </c>
    </row>
    <row r="23" spans="1:10">
      <c r="A23" s="4" t="s">
        <v>764</v>
      </c>
    </row>
    <row r="24" spans="1:10">
      <c r="A24" s="3" t="s">
        <v>722</v>
      </c>
    </row>
    <row r="25" spans="1:10">
      <c r="A25" s="4" t="s">
        <v>765</v>
      </c>
      <c r="E25" s="4" t="s">
        <v>766</v>
      </c>
    </row>
    <row r="26" spans="1:10">
      <c r="A26" s="4" t="s">
        <v>767</v>
      </c>
    </row>
    <row r="27" spans="1:10">
      <c r="A27" s="3" t="s">
        <v>722</v>
      </c>
    </row>
    <row r="28" spans="1:10">
      <c r="A28" s="4" t="s">
        <v>765</v>
      </c>
      <c r="F28" s="4" t="s">
        <v>766</v>
      </c>
    </row>
    <row r="29" spans="1:10">
      <c r="A29" s="4" t="s">
        <v>728</v>
      </c>
      <c r="I29" s="6" t="n">
        <v>308000</v>
      </c>
    </row>
    <row r="30" spans="1:10">
      <c r="A30" s="4" t="s">
        <v>768</v>
      </c>
    </row>
    <row r="31" spans="1:10">
      <c r="A31" s="3" t="s">
        <v>722</v>
      </c>
    </row>
    <row r="32" spans="1:10">
      <c r="A32" s="4" t="s">
        <v>728</v>
      </c>
      <c r="G32" s="6" t="n">
        <v>160000</v>
      </c>
    </row>
    <row r="33" spans="1:10">
      <c r="A33" s="4" t="s">
        <v>769</v>
      </c>
    </row>
    <row r="34" spans="1:10">
      <c r="A34" s="3" t="s">
        <v>722</v>
      </c>
    </row>
    <row r="35" spans="1:10">
      <c r="A35" s="4" t="s">
        <v>770</v>
      </c>
      <c r="E35" s="4" t="s">
        <v>771</v>
      </c>
    </row>
    <row r="36" spans="1:10">
      <c r="A36" s="4" t="s">
        <v>772</v>
      </c>
    </row>
    <row r="37" spans="1:10">
      <c r="A37" s="3" t="s">
        <v>722</v>
      </c>
    </row>
    <row r="38" spans="1:10">
      <c r="A38" s="4" t="s">
        <v>770</v>
      </c>
      <c r="F38" s="4" t="s">
        <v>771</v>
      </c>
    </row>
    <row r="39" spans="1:10">
      <c r="A39" s="4" t="s">
        <v>773</v>
      </c>
    </row>
    <row r="40" spans="1:10">
      <c r="A40" s="3" t="s">
        <v>722</v>
      </c>
    </row>
    <row r="41" spans="1:10">
      <c r="A41" s="4" t="s">
        <v>765</v>
      </c>
      <c r="C41" s="4" t="s">
        <v>774</v>
      </c>
    </row>
    <row r="42" spans="1:10">
      <c r="A42" s="4" t="s">
        <v>775</v>
      </c>
    </row>
    <row r="43" spans="1:10">
      <c r="A43" s="3" t="s">
        <v>722</v>
      </c>
    </row>
    <row r="44" spans="1:10">
      <c r="A44" s="4" t="s">
        <v>765</v>
      </c>
      <c r="B44" s="4" t="s">
        <v>7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500</v>
      </c>
    </row>
    <row r="3" spans="1:2">
      <c r="A3" s="3" t="s">
        <v>722</v>
      </c>
    </row>
    <row r="4" spans="1:2">
      <c r="A4" s="4" t="s">
        <v>778</v>
      </c>
      <c r="B4" s="5" t="n">
        <v>125</v>
      </c>
    </row>
    <row r="5" spans="1:2">
      <c r="A5" s="4" t="s">
        <v>779</v>
      </c>
      <c r="B5" s="4" t="s">
        <v>7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8</v>
      </c>
      <c r="B1" s="2" t="s">
        <v>1</v>
      </c>
    </row>
    <row r="2" spans="1:4">
      <c r="B2" s="2" t="s">
        <v>2</v>
      </c>
      <c r="C2" s="2" t="s">
        <v>35</v>
      </c>
      <c r="D2" s="2" t="s">
        <v>83</v>
      </c>
    </row>
    <row r="3" spans="1:4">
      <c r="A3" s="3" t="s">
        <v>179</v>
      </c>
    </row>
    <row r="4" spans="1:4">
      <c r="A4" s="4" t="s">
        <v>180</v>
      </c>
      <c r="B4" s="5" t="n">
        <v>3824</v>
      </c>
      <c r="C4" s="5" t="n">
        <v>23133</v>
      </c>
      <c r="D4" s="5" t="n">
        <v>17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83</v>
      </c>
    </row>
    <row r="3" spans="1:4">
      <c r="A3" s="3" t="s">
        <v>722</v>
      </c>
    </row>
    <row r="4" spans="1:4">
      <c r="A4" s="4" t="s">
        <v>140</v>
      </c>
      <c r="B4" s="5" t="n">
        <v>14585</v>
      </c>
      <c r="C4" s="5" t="n">
        <v>14157</v>
      </c>
      <c r="D4" s="5" t="n">
        <v>6011</v>
      </c>
    </row>
    <row r="5" spans="1:4">
      <c r="A5" s="4" t="s">
        <v>141</v>
      </c>
      <c r="B5" s="6" t="n">
        <v>189</v>
      </c>
      <c r="C5" s="6" t="n">
        <v>150</v>
      </c>
      <c r="D5" s="6" t="n">
        <v>164</v>
      </c>
    </row>
    <row r="6" spans="1:4">
      <c r="A6" s="4" t="s">
        <v>782</v>
      </c>
      <c r="B6" s="6" t="n">
        <v>14774</v>
      </c>
      <c r="C6" s="6" t="n">
        <v>14307</v>
      </c>
      <c r="D6" s="6" t="n">
        <v>6175</v>
      </c>
    </row>
    <row r="7" spans="1:4">
      <c r="A7" s="4" t="s">
        <v>783</v>
      </c>
      <c r="B7" s="6" t="n">
        <v>-3546</v>
      </c>
      <c r="C7" s="6" t="n">
        <v>-4906</v>
      </c>
      <c r="D7" s="6" t="n">
        <v>-2322</v>
      </c>
    </row>
    <row r="8" spans="1:4">
      <c r="A8" s="4" t="s">
        <v>784</v>
      </c>
      <c r="B8" s="6" t="n">
        <v>11228</v>
      </c>
      <c r="C8" s="6" t="n">
        <v>9401</v>
      </c>
      <c r="D8" s="6" t="n">
        <v>3853</v>
      </c>
    </row>
    <row r="9" spans="1:4">
      <c r="A9" s="4" t="s">
        <v>726</v>
      </c>
    </row>
    <row r="10" spans="1:4">
      <c r="A10" s="3" t="s">
        <v>722</v>
      </c>
    </row>
    <row r="11" spans="1:4">
      <c r="A11" s="4" t="s">
        <v>140</v>
      </c>
      <c r="B11" s="6" t="n">
        <v>6588</v>
      </c>
      <c r="C11" s="6" t="n">
        <v>7761</v>
      </c>
      <c r="D11" s="6" t="n">
        <v>5191</v>
      </c>
    </row>
    <row r="12" spans="1:4">
      <c r="A12" s="4" t="s">
        <v>730</v>
      </c>
    </row>
    <row r="13" spans="1:4">
      <c r="A13" s="3" t="s">
        <v>722</v>
      </c>
    </row>
    <row r="14" spans="1:4">
      <c r="A14" s="4" t="s">
        <v>140</v>
      </c>
      <c r="B14" s="6" t="n">
        <v>2373</v>
      </c>
      <c r="C14" s="6" t="n">
        <v>1829</v>
      </c>
      <c r="D14" s="6" t="n">
        <v>1203</v>
      </c>
    </row>
    <row r="15" spans="1:4">
      <c r="A15" s="4" t="s">
        <v>785</v>
      </c>
    </row>
    <row r="16" spans="1:4">
      <c r="A16" s="3" t="s">
        <v>722</v>
      </c>
    </row>
    <row r="17" spans="1:4">
      <c r="A17" s="4" t="s">
        <v>140</v>
      </c>
      <c r="B17" s="6" t="n">
        <v>0</v>
      </c>
      <c r="C17" s="6" t="n">
        <v>0</v>
      </c>
      <c r="D17" s="6" t="n">
        <v>-1949</v>
      </c>
    </row>
    <row r="18" spans="1:4">
      <c r="A18" s="4" t="s">
        <v>786</v>
      </c>
    </row>
    <row r="19" spans="1:4">
      <c r="A19" s="3" t="s">
        <v>722</v>
      </c>
    </row>
    <row r="20" spans="1:4">
      <c r="A20" s="4" t="s">
        <v>140</v>
      </c>
      <c r="B20" s="6" t="n">
        <v>885</v>
      </c>
      <c r="C20" s="6" t="n">
        <v>0</v>
      </c>
      <c r="D20" s="6" t="n">
        <v>-296</v>
      </c>
    </row>
    <row r="21" spans="1:4">
      <c r="A21" s="4" t="s">
        <v>787</v>
      </c>
    </row>
    <row r="22" spans="1:4">
      <c r="A22" s="3" t="s">
        <v>722</v>
      </c>
    </row>
    <row r="23" spans="1:4">
      <c r="A23" s="4" t="s">
        <v>140</v>
      </c>
      <c r="B23" s="6" t="n">
        <v>3516</v>
      </c>
      <c r="C23" s="6" t="n">
        <v>3432</v>
      </c>
      <c r="D23" s="6" t="n">
        <v>694</v>
      </c>
    </row>
    <row r="24" spans="1:4">
      <c r="A24" s="4" t="s">
        <v>788</v>
      </c>
    </row>
    <row r="25" spans="1:4">
      <c r="A25" s="3" t="s">
        <v>722</v>
      </c>
    </row>
    <row r="26" spans="1:4">
      <c r="A26" s="4" t="s">
        <v>140</v>
      </c>
      <c r="B26" s="5" t="n">
        <v>1223</v>
      </c>
      <c r="C26" s="5" t="n">
        <v>1135</v>
      </c>
      <c r="D26" s="5" t="n">
        <v>1168</v>
      </c>
    </row>
    <row r="27" spans="1:4">
      <c r="A27" s="4" t="s">
        <v>789</v>
      </c>
    </row>
    <row r="28" spans="1:4">
      <c r="A28" s="3" t="s">
        <v>722</v>
      </c>
    </row>
    <row r="29" spans="1:4">
      <c r="A29" s="4" t="s">
        <v>723</v>
      </c>
      <c r="B29" s="6" t="n">
        <v>1000000</v>
      </c>
    </row>
    <row r="30" spans="1:4">
      <c r="A30" s="4" t="s">
        <v>790</v>
      </c>
      <c r="B30" s="4" t="s">
        <v>664</v>
      </c>
    </row>
    <row r="31" spans="1:4">
      <c r="A31" s="4" t="s">
        <v>791</v>
      </c>
      <c r="B31" s="4" t="s">
        <v>7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500</v>
      </c>
    </row>
    <row r="3" spans="1:2">
      <c r="A3" s="3" t="s">
        <v>722</v>
      </c>
    </row>
    <row r="4" spans="1:2">
      <c r="A4" s="4" t="s">
        <v>794</v>
      </c>
      <c r="B4" s="5" t="n">
        <v>14472</v>
      </c>
    </row>
    <row r="5" spans="1:2">
      <c r="A5" s="4" t="s">
        <v>726</v>
      </c>
    </row>
    <row r="6" spans="1:2">
      <c r="A6" s="3" t="s">
        <v>722</v>
      </c>
    </row>
    <row r="7" spans="1:2">
      <c r="A7" s="4" t="s">
        <v>794</v>
      </c>
      <c r="B7" s="5" t="n">
        <v>6391</v>
      </c>
    </row>
    <row r="8" spans="1:2">
      <c r="A8" s="4" t="s">
        <v>795</v>
      </c>
      <c r="B8" s="4" t="s">
        <v>376</v>
      </c>
    </row>
    <row r="9" spans="1:2">
      <c r="A9" s="4" t="s">
        <v>730</v>
      </c>
    </row>
    <row r="10" spans="1:2">
      <c r="A10" s="3" t="s">
        <v>722</v>
      </c>
    </row>
    <row r="11" spans="1:2">
      <c r="A11" s="4" t="s">
        <v>794</v>
      </c>
      <c r="B11" s="5" t="n">
        <v>2689</v>
      </c>
    </row>
    <row r="12" spans="1:2">
      <c r="A12" s="4" t="s">
        <v>795</v>
      </c>
      <c r="B12" s="4" t="s">
        <v>796</v>
      </c>
    </row>
    <row r="13" spans="1:2">
      <c r="A13" s="4" t="s">
        <v>786</v>
      </c>
    </row>
    <row r="14" spans="1:2">
      <c r="A14" s="3" t="s">
        <v>722</v>
      </c>
    </row>
    <row r="15" spans="1:2">
      <c r="A15" s="4" t="s">
        <v>794</v>
      </c>
      <c r="B15" s="5" t="n">
        <v>3751</v>
      </c>
    </row>
    <row r="16" spans="1:2">
      <c r="A16" s="4" t="s">
        <v>795</v>
      </c>
      <c r="B16" s="4" t="s">
        <v>690</v>
      </c>
    </row>
    <row r="17" spans="1:2">
      <c r="A17" s="4" t="s">
        <v>787</v>
      </c>
    </row>
    <row r="18" spans="1:2">
      <c r="A18" s="3" t="s">
        <v>722</v>
      </c>
    </row>
    <row r="19" spans="1:2">
      <c r="A19" s="4" t="s">
        <v>794</v>
      </c>
      <c r="B19" s="5" t="n">
        <v>1641</v>
      </c>
    </row>
    <row r="20" spans="1:2">
      <c r="A20" s="4" t="s">
        <v>795</v>
      </c>
      <c r="B20" s="4" t="s">
        <v>3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7</v>
      </c>
      <c r="B1" s="2" t="s">
        <v>1</v>
      </c>
    </row>
    <row r="2" spans="1:2">
      <c r="B2" s="2" t="s">
        <v>798</v>
      </c>
    </row>
    <row r="3" spans="1:2">
      <c r="A3" s="3" t="s">
        <v>799</v>
      </c>
    </row>
    <row r="4" spans="1:2">
      <c r="A4" s="4" t="s">
        <v>800</v>
      </c>
      <c r="B4" s="6" t="n">
        <v>289297</v>
      </c>
    </row>
    <row r="5" spans="1:2">
      <c r="A5" s="4" t="s">
        <v>801</v>
      </c>
      <c r="B5" s="6" t="n">
        <v>94063</v>
      </c>
    </row>
    <row r="6" spans="1:2">
      <c r="A6" s="4" t="s">
        <v>802</v>
      </c>
      <c r="B6" s="6" t="n">
        <v>-118903</v>
      </c>
    </row>
    <row r="7" spans="1:2">
      <c r="A7" s="4" t="s">
        <v>803</v>
      </c>
      <c r="B7" s="6" t="n">
        <v>-33058</v>
      </c>
    </row>
    <row r="8" spans="1:2">
      <c r="A8" s="4" t="s">
        <v>804</v>
      </c>
      <c r="B8" s="6" t="n">
        <v>231399</v>
      </c>
    </row>
    <row r="9" spans="1:2">
      <c r="A9" s="3" t="s">
        <v>805</v>
      </c>
    </row>
    <row r="10" spans="1:2">
      <c r="A10" s="4" t="s">
        <v>806</v>
      </c>
      <c r="B10" s="7" t="n">
        <v>65.18000000000001</v>
      </c>
    </row>
    <row r="11" spans="1:2">
      <c r="A11" s="4" t="s">
        <v>807</v>
      </c>
      <c r="B11" s="9" t="n">
        <v>116.68</v>
      </c>
    </row>
    <row r="12" spans="1:2">
      <c r="A12" s="4" t="s">
        <v>808</v>
      </c>
      <c r="B12" s="9" t="n">
        <v>64.39</v>
      </c>
    </row>
    <row r="13" spans="1:2">
      <c r="A13" s="4" t="s">
        <v>809</v>
      </c>
      <c r="B13" s="9" t="n">
        <v>77.59999999999999</v>
      </c>
    </row>
    <row r="14" spans="1:2">
      <c r="A14" s="4" t="s">
        <v>810</v>
      </c>
      <c r="B14" s="7" t="n">
        <v>84.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798</v>
      </c>
    </row>
    <row r="3" spans="1:2">
      <c r="A3" s="3" t="s">
        <v>799</v>
      </c>
    </row>
    <row r="4" spans="1:2">
      <c r="A4" s="4" t="s">
        <v>800</v>
      </c>
      <c r="B4" s="6" t="n">
        <v>0</v>
      </c>
    </row>
    <row r="5" spans="1:2">
      <c r="A5" s="4" t="s">
        <v>801</v>
      </c>
      <c r="B5" s="6" t="n">
        <v>83586</v>
      </c>
    </row>
    <row r="6" spans="1:2">
      <c r="A6" s="4" t="s">
        <v>803</v>
      </c>
      <c r="B6" s="6" t="n">
        <v>-6488</v>
      </c>
    </row>
    <row r="7" spans="1:2">
      <c r="A7" s="4" t="s">
        <v>804</v>
      </c>
      <c r="B7" s="6" t="n">
        <v>77098</v>
      </c>
    </row>
    <row r="8" spans="1:2">
      <c r="A8" s="3" t="s">
        <v>805</v>
      </c>
    </row>
    <row r="9" spans="1:2">
      <c r="A9" s="4" t="s">
        <v>812</v>
      </c>
      <c r="B9" s="5" t="n">
        <v>0</v>
      </c>
    </row>
    <row r="10" spans="1:2">
      <c r="A10" s="4" t="s">
        <v>807</v>
      </c>
      <c r="B10" s="9" t="n">
        <v>120.24</v>
      </c>
    </row>
    <row r="11" spans="1:2">
      <c r="A11" s="4" t="s">
        <v>809</v>
      </c>
      <c r="B11" s="9" t="n">
        <v>120.24</v>
      </c>
    </row>
    <row r="12" spans="1:2">
      <c r="A12" s="4" t="s">
        <v>813</v>
      </c>
      <c r="B12" s="7" t="n">
        <v>120.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14</v>
      </c>
      <c r="B1" s="2" t="s">
        <v>1</v>
      </c>
    </row>
    <row r="2" spans="1:3">
      <c r="B2" s="2" t="s">
        <v>2</v>
      </c>
      <c r="C2" s="2" t="s">
        <v>35</v>
      </c>
    </row>
    <row r="3" spans="1:3">
      <c r="A3" s="3" t="s">
        <v>799</v>
      </c>
    </row>
    <row r="4" spans="1:3">
      <c r="A4" s="4" t="s">
        <v>815</v>
      </c>
      <c r="B4" s="6" t="n">
        <v>397340</v>
      </c>
    </row>
    <row r="5" spans="1:3">
      <c r="A5" s="4" t="s">
        <v>816</v>
      </c>
      <c r="B5" s="6" t="n">
        <v>-35957</v>
      </c>
    </row>
    <row r="6" spans="1:3">
      <c r="A6" s="4" t="s">
        <v>817</v>
      </c>
      <c r="B6" s="6" t="n">
        <v>361383</v>
      </c>
      <c r="C6" s="6" t="n">
        <v>397340</v>
      </c>
    </row>
    <row r="7" spans="1:3">
      <c r="A7" s="3" t="s">
        <v>805</v>
      </c>
    </row>
    <row r="8" spans="1:3">
      <c r="A8" s="4" t="s">
        <v>818</v>
      </c>
      <c r="B8" s="7" t="n">
        <v>65.7</v>
      </c>
    </row>
    <row r="9" spans="1:3">
      <c r="A9" s="4" t="s">
        <v>819</v>
      </c>
      <c r="B9" s="9" t="n">
        <v>69.29000000000001</v>
      </c>
    </row>
    <row r="10" spans="1:3">
      <c r="A10" s="4" t="s">
        <v>820</v>
      </c>
      <c r="B10" s="7" t="n">
        <v>65.34999999999999</v>
      </c>
      <c r="C10" s="7" t="n">
        <v>65.7</v>
      </c>
    </row>
    <row r="11" spans="1:3">
      <c r="A11" s="3" t="s">
        <v>821</v>
      </c>
    </row>
    <row r="12" spans="1:3">
      <c r="A12" s="4" t="s">
        <v>822</v>
      </c>
      <c r="B12" s="4" t="s">
        <v>823</v>
      </c>
      <c r="C12" s="4" t="s">
        <v>824</v>
      </c>
    </row>
    <row r="13" spans="1:3">
      <c r="A13" s="4" t="s">
        <v>825</v>
      </c>
      <c r="B13" s="5" t="n">
        <v>29504</v>
      </c>
      <c r="C13" s="5" t="n">
        <v>9666</v>
      </c>
    </row>
    <row r="14" spans="1:3">
      <c r="A14" s="4" t="s">
        <v>826</v>
      </c>
    </row>
    <row r="15" spans="1:3">
      <c r="A15" s="3" t="s">
        <v>821</v>
      </c>
    </row>
    <row r="16" spans="1:3">
      <c r="A16" s="4" t="s">
        <v>727</v>
      </c>
      <c r="B16" s="4" t="s">
        <v>827</v>
      </c>
    </row>
    <row r="17" spans="1:3">
      <c r="A17" s="4" t="s">
        <v>828</v>
      </c>
    </row>
    <row r="18" spans="1:3">
      <c r="A18" s="3" t="s">
        <v>821</v>
      </c>
    </row>
    <row r="19" spans="1:3">
      <c r="A19" s="4" t="s">
        <v>727</v>
      </c>
      <c r="B19" s="4" t="s">
        <v>4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829</v>
      </c>
      <c r="B1" s="2" t="s">
        <v>588</v>
      </c>
      <c r="C1" s="2" t="s">
        <v>1</v>
      </c>
    </row>
    <row r="2" spans="1:5">
      <c r="B2" s="2" t="s">
        <v>830</v>
      </c>
      <c r="C2" s="2" t="s">
        <v>500</v>
      </c>
      <c r="D2" s="2" t="s">
        <v>354</v>
      </c>
      <c r="E2" s="2" t="s">
        <v>355</v>
      </c>
    </row>
    <row r="3" spans="1:5">
      <c r="A3" s="3" t="s">
        <v>831</v>
      </c>
    </row>
    <row r="4" spans="1:5">
      <c r="A4" s="4" t="s">
        <v>832</v>
      </c>
      <c r="C4" s="5" t="n">
        <v>0</v>
      </c>
      <c r="D4" s="5" t="n">
        <v>131134000</v>
      </c>
    </row>
    <row r="5" spans="1:5">
      <c r="A5" s="4" t="s">
        <v>833</v>
      </c>
      <c r="D5" s="6" t="n">
        <v>950000</v>
      </c>
    </row>
    <row r="6" spans="1:5">
      <c r="A6" s="4" t="s">
        <v>834</v>
      </c>
      <c r="D6" s="6" t="n">
        <v>-153000</v>
      </c>
    </row>
    <row r="7" spans="1:5">
      <c r="A7" s="3" t="s">
        <v>835</v>
      </c>
    </row>
    <row r="8" spans="1:5">
      <c r="A8" s="4" t="s">
        <v>95</v>
      </c>
      <c r="C8" s="6" t="n">
        <v>77000</v>
      </c>
      <c r="D8" s="6" t="n">
        <v>439000</v>
      </c>
      <c r="E8" s="5" t="n">
        <v>-423000</v>
      </c>
    </row>
    <row r="9" spans="1:5">
      <c r="A9" s="4" t="s">
        <v>836</v>
      </c>
      <c r="C9" s="6" t="n">
        <v>0</v>
      </c>
      <c r="D9" s="6" t="n">
        <v>243000</v>
      </c>
    </row>
    <row r="10" spans="1:5">
      <c r="A10" s="4" t="s">
        <v>515</v>
      </c>
    </row>
    <row r="11" spans="1:5">
      <c r="A11" s="3" t="s">
        <v>831</v>
      </c>
    </row>
    <row r="12" spans="1:5">
      <c r="A12" s="4" t="s">
        <v>832</v>
      </c>
      <c r="D12" s="6" t="n">
        <v>126332000</v>
      </c>
    </row>
    <row r="13" spans="1:5">
      <c r="A13" s="4" t="s">
        <v>833</v>
      </c>
      <c r="D13" s="6" t="n">
        <v>950000</v>
      </c>
    </row>
    <row r="14" spans="1:5">
      <c r="A14" s="4" t="s">
        <v>834</v>
      </c>
      <c r="D14" s="6" t="n">
        <v>-143000</v>
      </c>
    </row>
    <row r="15" spans="1:5">
      <c r="A15" s="4" t="s">
        <v>837</v>
      </c>
    </row>
    <row r="16" spans="1:5">
      <c r="A16" s="3" t="s">
        <v>835</v>
      </c>
    </row>
    <row r="17" spans="1:5">
      <c r="A17" s="4" t="s">
        <v>838</v>
      </c>
      <c r="C17" s="6" t="n">
        <v>8355000</v>
      </c>
      <c r="D17" s="6" t="n">
        <v>-9593000</v>
      </c>
      <c r="E17" s="6" t="n">
        <v>8208000</v>
      </c>
    </row>
    <row r="18" spans="1:5">
      <c r="A18" s="4" t="s">
        <v>839</v>
      </c>
      <c r="C18" s="6" t="n">
        <v>8675000</v>
      </c>
      <c r="D18" s="6" t="n">
        <v>-8541000</v>
      </c>
      <c r="E18" s="6" t="n">
        <v>7082000</v>
      </c>
    </row>
    <row r="19" spans="1:5">
      <c r="A19" s="4" t="s">
        <v>840</v>
      </c>
      <c r="C19" s="6" t="n">
        <v>1918000</v>
      </c>
      <c r="D19" s="6" t="n">
        <v>1376000</v>
      </c>
      <c r="E19" s="6" t="n">
        <v>534000</v>
      </c>
    </row>
    <row r="20" spans="1:5">
      <c r="A20" s="4" t="s">
        <v>517</v>
      </c>
    </row>
    <row r="21" spans="1:5">
      <c r="A21" s="3" t="s">
        <v>831</v>
      </c>
    </row>
    <row r="22" spans="1:5">
      <c r="A22" s="4" t="s">
        <v>832</v>
      </c>
      <c r="D22" s="6" t="n">
        <v>4802000</v>
      </c>
    </row>
    <row r="23" spans="1:5">
      <c r="A23" s="4" t="s">
        <v>833</v>
      </c>
      <c r="D23" s="6" t="n">
        <v>0</v>
      </c>
    </row>
    <row r="24" spans="1:5">
      <c r="A24" s="4" t="s">
        <v>834</v>
      </c>
      <c r="D24" s="6" t="n">
        <v>-10000</v>
      </c>
    </row>
    <row r="25" spans="1:5">
      <c r="A25" s="4" t="s">
        <v>841</v>
      </c>
    </row>
    <row r="26" spans="1:5">
      <c r="A26" s="3" t="s">
        <v>835</v>
      </c>
    </row>
    <row r="27" spans="1:5">
      <c r="A27" s="4" t="s">
        <v>842</v>
      </c>
      <c r="C27" s="5" t="n">
        <v>1393000</v>
      </c>
      <c r="D27" s="5" t="n">
        <v>-2574000</v>
      </c>
      <c r="E27" s="5" t="n">
        <v>2202000</v>
      </c>
    </row>
    <row r="28" spans="1:5">
      <c r="A28" s="4" t="s">
        <v>843</v>
      </c>
    </row>
    <row r="29" spans="1:5">
      <c r="A29" s="3" t="s">
        <v>835</v>
      </c>
    </row>
    <row r="30" spans="1:5">
      <c r="A30" s="4" t="s">
        <v>844</v>
      </c>
      <c r="B30" s="6" t="n">
        <v>2</v>
      </c>
    </row>
    <row r="31" spans="1:5">
      <c r="A31" s="4" t="s">
        <v>845</v>
      </c>
    </row>
    <row r="32" spans="1:5">
      <c r="A32" s="3" t="s">
        <v>831</v>
      </c>
    </row>
    <row r="33" spans="1:5">
      <c r="A33" s="4" t="s">
        <v>832</v>
      </c>
      <c r="B33" s="5" t="n">
        <v>0</v>
      </c>
    </row>
    <row r="34" spans="1:5">
      <c r="A34" s="4" t="s">
        <v>846</v>
      </c>
    </row>
    <row r="35" spans="1:5">
      <c r="A35" s="3" t="s">
        <v>831</v>
      </c>
    </row>
    <row r="36" spans="1:5">
      <c r="A36" s="4" t="s">
        <v>832</v>
      </c>
      <c r="B36" s="5" t="n">
        <v>19913000</v>
      </c>
    </row>
    <row r="37" spans="1:5">
      <c r="A37" s="3" t="s">
        <v>835</v>
      </c>
    </row>
    <row r="38" spans="1:5">
      <c r="A38" s="4" t="s">
        <v>847</v>
      </c>
      <c r="B38" s="4" t="s">
        <v>84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849</v>
      </c>
      <c r="B1" s="2" t="s">
        <v>588</v>
      </c>
      <c r="C1" s="2" t="s">
        <v>1</v>
      </c>
    </row>
    <row r="2" spans="1:7">
      <c r="B2" s="2" t="s">
        <v>3</v>
      </c>
      <c r="C2" s="2" t="s">
        <v>2</v>
      </c>
      <c r="D2" s="2" t="s">
        <v>35</v>
      </c>
      <c r="E2" s="2" t="s">
        <v>83</v>
      </c>
      <c r="F2" s="2" t="s">
        <v>850</v>
      </c>
      <c r="G2" s="2" t="s">
        <v>851</v>
      </c>
    </row>
    <row r="3" spans="1:7">
      <c r="A3" s="3" t="s">
        <v>852</v>
      </c>
    </row>
    <row r="4" spans="1:7">
      <c r="A4" s="4" t="s">
        <v>853</v>
      </c>
      <c r="C4" s="5" t="n">
        <v>350212000</v>
      </c>
    </row>
    <row r="5" spans="1:7">
      <c r="A5" s="4" t="s">
        <v>854</v>
      </c>
      <c r="C5" s="7" t="n">
        <v>115.22</v>
      </c>
      <c r="D5" s="7" t="n">
        <v>87.91</v>
      </c>
      <c r="E5" s="7" t="n">
        <v>56.51</v>
      </c>
    </row>
    <row r="6" spans="1:7">
      <c r="A6" s="4" t="s">
        <v>855</v>
      </c>
      <c r="C6" s="6" t="n">
        <v>1400699</v>
      </c>
      <c r="D6" s="6" t="n">
        <v>1702653</v>
      </c>
      <c r="E6" s="6" t="n">
        <v>222471</v>
      </c>
    </row>
    <row r="7" spans="1:7">
      <c r="A7" s="4" t="s">
        <v>856</v>
      </c>
      <c r="C7" s="5" t="n">
        <v>161395000</v>
      </c>
      <c r="D7" s="5" t="n">
        <v>149687000</v>
      </c>
      <c r="E7" s="5" t="n">
        <v>12572000</v>
      </c>
    </row>
    <row r="8" spans="1:7">
      <c r="A8" s="4" t="s">
        <v>857</v>
      </c>
    </row>
    <row r="9" spans="1:7">
      <c r="A9" s="3" t="s">
        <v>852</v>
      </c>
    </row>
    <row r="10" spans="1:7">
      <c r="A10" s="4" t="s">
        <v>858</v>
      </c>
      <c r="G10" s="5" t="n">
        <v>400294000</v>
      </c>
    </row>
    <row r="11" spans="1:7">
      <c r="A11" s="4" t="s">
        <v>859</v>
      </c>
    </row>
    <row r="12" spans="1:7">
      <c r="A12" s="3" t="s">
        <v>852</v>
      </c>
    </row>
    <row r="13" spans="1:7">
      <c r="A13" s="4" t="s">
        <v>853</v>
      </c>
      <c r="C13" s="5" t="n">
        <v>89212000</v>
      </c>
    </row>
    <row r="14" spans="1:7">
      <c r="A14" s="4" t="s">
        <v>860</v>
      </c>
    </row>
    <row r="15" spans="1:7">
      <c r="A15" s="3" t="s">
        <v>852</v>
      </c>
    </row>
    <row r="16" spans="1:7">
      <c r="A16" s="4" t="s">
        <v>858</v>
      </c>
      <c r="F16" s="5" t="n">
        <v>261000000</v>
      </c>
    </row>
    <row r="17" spans="1:7">
      <c r="A17" s="4" t="s">
        <v>735</v>
      </c>
    </row>
    <row r="18" spans="1:7">
      <c r="A18" s="3" t="s">
        <v>852</v>
      </c>
    </row>
    <row r="19" spans="1:7">
      <c r="A19" s="4" t="s">
        <v>855</v>
      </c>
      <c r="B19" s="6"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5</v>
      </c>
    </row>
    <row r="2" spans="1:3">
      <c r="A2" s="3" t="s">
        <v>209</v>
      </c>
    </row>
    <row r="3" spans="1:3">
      <c r="A3" s="4" t="s">
        <v>836</v>
      </c>
      <c r="B3" s="5" t="n">
        <v>0</v>
      </c>
      <c r="C3" s="5" t="n">
        <v>243000</v>
      </c>
    </row>
    <row r="4" spans="1:3">
      <c r="A4" s="4" t="s">
        <v>862</v>
      </c>
      <c r="B4" s="6" t="n">
        <v>-22654000</v>
      </c>
      <c r="C4" s="6" t="n">
        <v>-13226000</v>
      </c>
    </row>
    <row r="5" spans="1:3">
      <c r="A5" s="4" t="s">
        <v>109</v>
      </c>
      <c r="B5" s="5" t="n">
        <v>-22654000</v>
      </c>
      <c r="C5" s="5" t="n">
        <v>-1298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83</v>
      </c>
    </row>
    <row r="3" spans="1:4">
      <c r="A3" s="3" t="s">
        <v>864</v>
      </c>
    </row>
    <row r="4" spans="1:4">
      <c r="A4" s="4" t="s">
        <v>865</v>
      </c>
      <c r="B4" s="6" t="n">
        <v>29641000</v>
      </c>
      <c r="C4" s="6" t="n">
        <v>31758000</v>
      </c>
      <c r="D4" s="6" t="n">
        <v>32000000</v>
      </c>
    </row>
    <row r="5" spans="1:4">
      <c r="A5" s="4" t="s">
        <v>866</v>
      </c>
      <c r="B5" s="6" t="n">
        <v>262000</v>
      </c>
      <c r="C5" s="6" t="n">
        <v>238000</v>
      </c>
      <c r="D5" s="6" t="n">
        <v>355000</v>
      </c>
    </row>
    <row r="6" spans="1:4">
      <c r="A6" s="4" t="s">
        <v>867</v>
      </c>
      <c r="B6" s="6" t="n">
        <v>29903000</v>
      </c>
      <c r="C6" s="6" t="n">
        <v>31996000</v>
      </c>
      <c r="D6" s="6" t="n">
        <v>32355000</v>
      </c>
    </row>
    <row r="7" spans="1:4">
      <c r="A7" s="4" t="s">
        <v>868</v>
      </c>
    </row>
    <row r="8" spans="1:4">
      <c r="A8" s="3" t="s">
        <v>864</v>
      </c>
    </row>
    <row r="9" spans="1:4">
      <c r="A9" s="4" t="s">
        <v>869</v>
      </c>
      <c r="B9" s="6" t="n">
        <v>3000</v>
      </c>
      <c r="C9" s="6" t="n">
        <v>200</v>
      </c>
      <c r="D9" s="6" t="n">
        <v>17000</v>
      </c>
    </row>
    <row r="10" spans="1:4">
      <c r="A10" s="4" t="s">
        <v>786</v>
      </c>
    </row>
    <row r="11" spans="1:4">
      <c r="A11" s="3" t="s">
        <v>864</v>
      </c>
    </row>
    <row r="12" spans="1:4">
      <c r="A12" s="4" t="s">
        <v>869</v>
      </c>
      <c r="B12" s="6" t="n">
        <v>77000</v>
      </c>
      <c r="C12" s="6" t="n">
        <v>0</v>
      </c>
      <c r="D12" s="6" t="n">
        <v>269000</v>
      </c>
    </row>
    <row r="13" spans="1:4">
      <c r="A13" s="4" t="s">
        <v>787</v>
      </c>
    </row>
    <row r="14" spans="1:4">
      <c r="A14" s="3" t="s">
        <v>864</v>
      </c>
    </row>
    <row r="15" spans="1:4">
      <c r="A15" s="4" t="s">
        <v>869</v>
      </c>
      <c r="B15" s="6" t="n">
        <v>170000</v>
      </c>
      <c r="C15" s="6" t="n">
        <v>397000</v>
      </c>
      <c r="D15" s="6" t="n">
        <v>192000</v>
      </c>
    </row>
    <row r="16" spans="1:4">
      <c r="A16" s="4" t="s">
        <v>870</v>
      </c>
    </row>
    <row r="17" spans="1:4">
      <c r="A17" s="3" t="s">
        <v>864</v>
      </c>
    </row>
    <row r="18" spans="1:4">
      <c r="A18" s="4" t="s">
        <v>869</v>
      </c>
      <c r="B18" s="6" t="n">
        <v>2000</v>
      </c>
      <c r="C18" s="6" t="n">
        <v>1000</v>
      </c>
      <c r="D1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1</v>
      </c>
      <c r="B1" s="2" t="s">
        <v>481</v>
      </c>
      <c r="J1" s="2" t="s">
        <v>1</v>
      </c>
    </row>
    <row r="2" spans="1:12">
      <c r="B2" s="2" t="s">
        <v>500</v>
      </c>
      <c r="C2" s="2" t="s">
        <v>872</v>
      </c>
      <c r="D2" s="2" t="s">
        <v>591</v>
      </c>
      <c r="E2" s="2" t="s">
        <v>873</v>
      </c>
      <c r="F2" s="2" t="s">
        <v>354</v>
      </c>
      <c r="G2" s="2" t="s">
        <v>874</v>
      </c>
      <c r="H2" s="2" t="s">
        <v>875</v>
      </c>
      <c r="I2" s="2" t="s">
        <v>876</v>
      </c>
      <c r="J2" s="2" t="s">
        <v>877</v>
      </c>
      <c r="K2" s="2" t="s">
        <v>354</v>
      </c>
      <c r="L2" s="2" t="s">
        <v>355</v>
      </c>
    </row>
    <row r="3" spans="1:12">
      <c r="A3" s="3" t="s">
        <v>878</v>
      </c>
    </row>
    <row r="4" spans="1:12">
      <c r="A4" s="4" t="s">
        <v>357</v>
      </c>
      <c r="J4" s="6" t="n">
        <v>6</v>
      </c>
    </row>
    <row r="5" spans="1:12">
      <c r="A5" s="4" t="s">
        <v>85</v>
      </c>
      <c r="B5" s="5" t="n">
        <v>394130000</v>
      </c>
      <c r="C5" s="5" t="n">
        <v>873800000</v>
      </c>
      <c r="D5" s="5" t="n">
        <v>501913000</v>
      </c>
      <c r="E5" s="5" t="n">
        <v>250594000</v>
      </c>
      <c r="F5" s="5" t="n">
        <v>400684000</v>
      </c>
      <c r="G5" s="5" t="n">
        <v>810478000</v>
      </c>
      <c r="H5" s="5" t="n">
        <v>482460000</v>
      </c>
      <c r="I5" s="5" t="n">
        <v>209717000</v>
      </c>
      <c r="J5" s="5" t="n">
        <v>2020437000</v>
      </c>
      <c r="K5" s="5" t="n">
        <v>1903339000</v>
      </c>
      <c r="L5" s="5" t="n">
        <v>1790147000</v>
      </c>
    </row>
    <row r="6" spans="1:12">
      <c r="A6" s="4" t="s">
        <v>879</v>
      </c>
      <c r="B6" s="6" t="n">
        <v>31604000</v>
      </c>
      <c r="C6" s="5" t="n">
        <v>244718000</v>
      </c>
      <c r="D6" s="5" t="n">
        <v>90412000</v>
      </c>
      <c r="E6" s="5" t="n">
        <v>-39414000</v>
      </c>
      <c r="F6" s="6" t="n">
        <v>18294000</v>
      </c>
      <c r="G6" s="5" t="n">
        <v>193191000</v>
      </c>
      <c r="H6" s="5" t="n">
        <v>67355000</v>
      </c>
      <c r="I6" s="5" t="n">
        <v>-56256000</v>
      </c>
      <c r="J6" s="6" t="n">
        <v>327320000</v>
      </c>
      <c r="K6" s="6" t="n">
        <v>222584000</v>
      </c>
      <c r="L6" s="6" t="n">
        <v>-1919000</v>
      </c>
    </row>
    <row r="7" spans="1:12">
      <c r="A7" s="4" t="s">
        <v>135</v>
      </c>
      <c r="J7" s="6" t="n">
        <v>44941000</v>
      </c>
      <c r="K7" s="6" t="n">
        <v>48572000</v>
      </c>
      <c r="L7" s="6" t="n">
        <v>52628000</v>
      </c>
    </row>
    <row r="8" spans="1:12">
      <c r="A8" s="4" t="s">
        <v>880</v>
      </c>
      <c r="J8" s="6" t="n">
        <v>29086000</v>
      </c>
      <c r="K8" s="6" t="n">
        <v>34813000</v>
      </c>
      <c r="L8" s="6" t="n">
        <v>44499000</v>
      </c>
    </row>
    <row r="9" spans="1:12">
      <c r="A9" s="4" t="s">
        <v>49</v>
      </c>
      <c r="B9" s="6" t="n">
        <v>1427206000</v>
      </c>
      <c r="F9" s="6" t="n">
        <v>1264379000</v>
      </c>
      <c r="J9" s="6" t="n">
        <v>1427206000</v>
      </c>
      <c r="K9" s="6" t="n">
        <v>1264379000</v>
      </c>
    </row>
    <row r="10" spans="1:12">
      <c r="A10" s="4" t="s">
        <v>881</v>
      </c>
      <c r="B10" s="6" t="n">
        <v>30870000</v>
      </c>
      <c r="F10" s="6" t="n">
        <v>38381000</v>
      </c>
      <c r="J10" s="6" t="n">
        <v>30870000</v>
      </c>
      <c r="K10" s="6" t="n">
        <v>38381000</v>
      </c>
    </row>
    <row r="11" spans="1:12">
      <c r="A11" s="4" t="s">
        <v>882</v>
      </c>
    </row>
    <row r="12" spans="1:12">
      <c r="A12" s="3" t="s">
        <v>878</v>
      </c>
    </row>
    <row r="13" spans="1:12">
      <c r="A13" s="4" t="s">
        <v>49</v>
      </c>
      <c r="B13" s="6" t="n">
        <v>592342000</v>
      </c>
      <c r="F13" s="6" t="n">
        <v>582360000</v>
      </c>
      <c r="J13" s="6" t="n">
        <v>592342000</v>
      </c>
      <c r="K13" s="6" t="n">
        <v>582360000</v>
      </c>
    </row>
    <row r="14" spans="1:12">
      <c r="A14" s="4" t="s">
        <v>883</v>
      </c>
    </row>
    <row r="15" spans="1:12">
      <c r="A15" s="3" t="s">
        <v>878</v>
      </c>
    </row>
    <row r="16" spans="1:12">
      <c r="A16" s="4" t="s">
        <v>49</v>
      </c>
      <c r="B16" s="6" t="n">
        <v>240411000</v>
      </c>
      <c r="F16" s="6" t="n">
        <v>229894000</v>
      </c>
      <c r="J16" s="6" t="n">
        <v>240411000</v>
      </c>
      <c r="K16" s="6" t="n">
        <v>229894000</v>
      </c>
    </row>
    <row r="17" spans="1:12">
      <c r="A17" s="4" t="s">
        <v>884</v>
      </c>
    </row>
    <row r="18" spans="1:12">
      <c r="A18" s="3" t="s">
        <v>878</v>
      </c>
    </row>
    <row r="19" spans="1:12">
      <c r="A19" s="4" t="s">
        <v>49</v>
      </c>
      <c r="B19" s="6" t="n">
        <v>94157000</v>
      </c>
      <c r="F19" s="6" t="n">
        <v>65943000</v>
      </c>
      <c r="J19" s="6" t="n">
        <v>94157000</v>
      </c>
      <c r="K19" s="6" t="n">
        <v>65943000</v>
      </c>
    </row>
    <row r="20" spans="1:12">
      <c r="A20" s="4" t="s">
        <v>885</v>
      </c>
    </row>
    <row r="21" spans="1:12">
      <c r="A21" s="3" t="s">
        <v>878</v>
      </c>
    </row>
    <row r="22" spans="1:12">
      <c r="A22" s="4" t="s">
        <v>49</v>
      </c>
      <c r="B22" s="6" t="n">
        <v>76370000</v>
      </c>
      <c r="F22" s="6" t="n">
        <v>85980000</v>
      </c>
      <c r="J22" s="6" t="n">
        <v>76370000</v>
      </c>
      <c r="K22" s="6" t="n">
        <v>85980000</v>
      </c>
    </row>
    <row r="23" spans="1:12">
      <c r="A23" s="4" t="s">
        <v>886</v>
      </c>
    </row>
    <row r="24" spans="1:12">
      <c r="A24" s="3" t="s">
        <v>878</v>
      </c>
    </row>
    <row r="25" spans="1:12">
      <c r="A25" s="4" t="s">
        <v>49</v>
      </c>
      <c r="B25" s="6" t="n">
        <v>71285000</v>
      </c>
      <c r="F25" s="6" t="n">
        <v>79322000</v>
      </c>
      <c r="J25" s="6" t="n">
        <v>71285000</v>
      </c>
      <c r="K25" s="6" t="n">
        <v>79322000</v>
      </c>
    </row>
    <row r="26" spans="1:12">
      <c r="A26" s="4" t="s">
        <v>887</v>
      </c>
    </row>
    <row r="27" spans="1:12">
      <c r="A27" s="3" t="s">
        <v>878</v>
      </c>
    </row>
    <row r="28" spans="1:12">
      <c r="A28" s="4" t="s">
        <v>49</v>
      </c>
      <c r="B28" s="6" t="n">
        <v>14618000</v>
      </c>
      <c r="F28" s="6" t="n">
        <v>8866000</v>
      </c>
      <c r="J28" s="6" t="n">
        <v>14618000</v>
      </c>
      <c r="K28" s="6" t="n">
        <v>8866000</v>
      </c>
    </row>
    <row r="29" spans="1:12">
      <c r="A29" s="4" t="s">
        <v>888</v>
      </c>
    </row>
    <row r="30" spans="1:12">
      <c r="A30" s="3" t="s">
        <v>878</v>
      </c>
    </row>
    <row r="31" spans="1:12">
      <c r="A31" s="4" t="s">
        <v>49</v>
      </c>
      <c r="B31" s="6" t="n">
        <v>95501000</v>
      </c>
      <c r="F31" s="6" t="n">
        <v>112355000</v>
      </c>
      <c r="J31" s="6" t="n">
        <v>95501000</v>
      </c>
      <c r="K31" s="6" t="n">
        <v>112355000</v>
      </c>
    </row>
    <row r="32" spans="1:12">
      <c r="A32" s="4" t="s">
        <v>889</v>
      </c>
    </row>
    <row r="33" spans="1:12">
      <c r="A33" s="3" t="s">
        <v>878</v>
      </c>
    </row>
    <row r="34" spans="1:12">
      <c r="A34" s="4" t="s">
        <v>890</v>
      </c>
      <c r="J34" s="6" t="n">
        <v>0</v>
      </c>
    </row>
    <row r="35" spans="1:12">
      <c r="A35" s="4" t="s">
        <v>879</v>
      </c>
      <c r="J35" s="6" t="n">
        <v>-245738000</v>
      </c>
      <c r="K35" s="6" t="n">
        <v>-239270000</v>
      </c>
      <c r="L35" s="6" t="n">
        <v>-226162000</v>
      </c>
    </row>
    <row r="36" spans="1:12">
      <c r="A36" s="4" t="s">
        <v>135</v>
      </c>
      <c r="J36" s="6" t="n">
        <v>26473000</v>
      </c>
      <c r="K36" s="6" t="n">
        <v>26932000</v>
      </c>
      <c r="L36" s="6" t="n">
        <v>27779000</v>
      </c>
    </row>
    <row r="37" spans="1:12">
      <c r="A37" s="4" t="s">
        <v>880</v>
      </c>
      <c r="J37" s="6" t="n">
        <v>22846000</v>
      </c>
      <c r="K37" s="6" t="n">
        <v>26094000</v>
      </c>
      <c r="L37" s="6" t="n">
        <v>25587000</v>
      </c>
    </row>
    <row r="38" spans="1:12">
      <c r="A38" s="4" t="s">
        <v>891</v>
      </c>
      <c r="B38" s="6" t="n">
        <v>589692000</v>
      </c>
      <c r="F38" s="6" t="n">
        <v>429970000</v>
      </c>
      <c r="J38" s="6" t="n">
        <v>589692000</v>
      </c>
      <c r="K38" s="6" t="n">
        <v>429970000</v>
      </c>
    </row>
    <row r="39" spans="1:12">
      <c r="A39" s="4" t="s">
        <v>881</v>
      </c>
      <c r="B39" s="6" t="n">
        <v>30870000</v>
      </c>
      <c r="F39" s="6" t="n">
        <v>38381000</v>
      </c>
      <c r="J39" s="6" t="n">
        <v>30870000</v>
      </c>
      <c r="K39" s="6" t="n">
        <v>38381000</v>
      </c>
    </row>
    <row r="40" spans="1:12">
      <c r="A40" s="4" t="s">
        <v>892</v>
      </c>
      <c r="B40" s="5" t="n">
        <v>214302000</v>
      </c>
      <c r="F40" s="5" t="n">
        <v>213668000</v>
      </c>
      <c r="J40" s="6" t="n">
        <v>214302000</v>
      </c>
      <c r="K40" s="6" t="n">
        <v>213668000</v>
      </c>
    </row>
    <row r="41" spans="1:12">
      <c r="A41" s="4" t="s">
        <v>893</v>
      </c>
    </row>
    <row r="42" spans="1:12">
      <c r="A42" s="3" t="s">
        <v>878</v>
      </c>
    </row>
    <row r="43" spans="1:12">
      <c r="A43" s="4" t="s">
        <v>85</v>
      </c>
      <c r="J43" s="6" t="n">
        <v>888347000</v>
      </c>
      <c r="K43" s="6" t="n">
        <v>841893000</v>
      </c>
      <c r="L43" s="6" t="n">
        <v>826355000</v>
      </c>
    </row>
    <row r="44" spans="1:12">
      <c r="A44" s="4" t="s">
        <v>879</v>
      </c>
      <c r="J44" s="6" t="n">
        <v>300761000</v>
      </c>
      <c r="K44" s="6" t="n">
        <v>247826000</v>
      </c>
      <c r="L44" s="6" t="n">
        <v>213407000</v>
      </c>
    </row>
    <row r="45" spans="1:12">
      <c r="A45" s="4" t="s">
        <v>135</v>
      </c>
      <c r="J45" s="6" t="n">
        <v>1254000</v>
      </c>
      <c r="K45" s="6" t="n">
        <v>3193000</v>
      </c>
      <c r="L45" s="6" t="n">
        <v>3167000</v>
      </c>
    </row>
    <row r="46" spans="1:12">
      <c r="A46" s="4" t="s">
        <v>880</v>
      </c>
      <c r="J46" s="6" t="n">
        <v>205000</v>
      </c>
      <c r="K46" s="6" t="n">
        <v>58000</v>
      </c>
      <c r="L46" s="6" t="n">
        <v>3444000</v>
      </c>
    </row>
    <row r="47" spans="1:12">
      <c r="A47" s="4" t="s">
        <v>894</v>
      </c>
    </row>
    <row r="48" spans="1:12">
      <c r="A48" s="3" t="s">
        <v>878</v>
      </c>
    </row>
    <row r="49" spans="1:12">
      <c r="A49" s="4" t="s">
        <v>85</v>
      </c>
      <c r="J49" s="6" t="n">
        <v>185057000</v>
      </c>
      <c r="K49" s="6" t="n">
        <v>132688000</v>
      </c>
      <c r="L49" s="6" t="n">
        <v>93064000</v>
      </c>
    </row>
    <row r="50" spans="1:12">
      <c r="A50" s="4" t="s">
        <v>879</v>
      </c>
      <c r="J50" s="6" t="n">
        <v>35717000</v>
      </c>
      <c r="K50" s="6" t="n">
        <v>20954000</v>
      </c>
      <c r="L50" s="6" t="n">
        <v>2556000</v>
      </c>
    </row>
    <row r="51" spans="1:12">
      <c r="A51" s="4" t="s">
        <v>135</v>
      </c>
      <c r="J51" s="6" t="n">
        <v>456000</v>
      </c>
      <c r="K51" s="6" t="n">
        <v>485000</v>
      </c>
      <c r="L51" s="6" t="n">
        <v>590000</v>
      </c>
    </row>
    <row r="52" spans="1:12">
      <c r="A52" s="4" t="s">
        <v>880</v>
      </c>
      <c r="J52" s="6" t="n">
        <v>285000</v>
      </c>
      <c r="K52" s="6" t="n">
        <v>0</v>
      </c>
      <c r="L52" s="6" t="n">
        <v>191000</v>
      </c>
    </row>
    <row r="53" spans="1:12">
      <c r="A53" s="4" t="s">
        <v>895</v>
      </c>
    </row>
    <row r="54" spans="1:12">
      <c r="A54" s="3" t="s">
        <v>878</v>
      </c>
    </row>
    <row r="55" spans="1:12">
      <c r="A55" s="4" t="s">
        <v>85</v>
      </c>
      <c r="J55" s="6" t="n">
        <v>119390000</v>
      </c>
      <c r="K55" s="6" t="n">
        <v>117478000</v>
      </c>
      <c r="L55" s="6" t="n">
        <v>103694000</v>
      </c>
    </row>
    <row r="56" spans="1:12">
      <c r="A56" s="4" t="s">
        <v>879</v>
      </c>
      <c r="J56" s="6" t="n">
        <v>27939000</v>
      </c>
      <c r="K56" s="6" t="n">
        <v>20400000</v>
      </c>
      <c r="L56" s="6" t="n">
        <v>10045000</v>
      </c>
    </row>
    <row r="57" spans="1:12">
      <c r="A57" s="4" t="s">
        <v>135</v>
      </c>
      <c r="J57" s="6" t="n">
        <v>10000</v>
      </c>
      <c r="K57" s="6" t="n">
        <v>12000</v>
      </c>
      <c r="L57" s="6" t="n">
        <v>24000</v>
      </c>
    </row>
    <row r="58" spans="1:12">
      <c r="A58" s="4" t="s">
        <v>880</v>
      </c>
      <c r="J58" s="6" t="n">
        <v>0</v>
      </c>
      <c r="K58" s="6" t="n">
        <v>0</v>
      </c>
      <c r="L58" s="6" t="n">
        <v>0</v>
      </c>
    </row>
    <row r="59" spans="1:12">
      <c r="A59" s="4" t="s">
        <v>896</v>
      </c>
    </row>
    <row r="60" spans="1:12">
      <c r="A60" s="3" t="s">
        <v>878</v>
      </c>
    </row>
    <row r="61" spans="1:12">
      <c r="A61" s="4" t="s">
        <v>85</v>
      </c>
      <c r="J61" s="6" t="n">
        <v>69791000</v>
      </c>
      <c r="K61" s="6" t="n">
        <v>78283000</v>
      </c>
      <c r="L61" s="6" t="n">
        <v>77552000</v>
      </c>
    </row>
    <row r="62" spans="1:12">
      <c r="A62" s="4" t="s">
        <v>879</v>
      </c>
      <c r="J62" s="6" t="n">
        <v>12781000</v>
      </c>
      <c r="K62" s="6" t="n">
        <v>14474000</v>
      </c>
      <c r="L62" s="6" t="n">
        <v>-110582000</v>
      </c>
    </row>
    <row r="63" spans="1:12">
      <c r="A63" s="4" t="s">
        <v>135</v>
      </c>
      <c r="J63" s="6" t="n">
        <v>4171000</v>
      </c>
      <c r="K63" s="6" t="n">
        <v>4174000</v>
      </c>
      <c r="L63" s="6" t="n">
        <v>5018000</v>
      </c>
    </row>
    <row r="64" spans="1:12">
      <c r="A64" s="4" t="s">
        <v>880</v>
      </c>
      <c r="J64" s="6" t="n">
        <v>0</v>
      </c>
      <c r="K64" s="6" t="n">
        <v>20000</v>
      </c>
      <c r="L64" s="6" t="n">
        <v>0</v>
      </c>
    </row>
    <row r="65" spans="1:12">
      <c r="A65" s="4" t="s">
        <v>897</v>
      </c>
    </row>
    <row r="66" spans="1:12">
      <c r="A66" s="3" t="s">
        <v>878</v>
      </c>
    </row>
    <row r="67" spans="1:12">
      <c r="A67" s="4" t="s">
        <v>85</v>
      </c>
      <c r="J67" s="6" t="n">
        <v>42818000</v>
      </c>
      <c r="K67" s="6" t="n">
        <v>17273000</v>
      </c>
      <c r="L67" s="6" t="n">
        <v>23142000</v>
      </c>
    </row>
    <row r="68" spans="1:12">
      <c r="A68" s="4" t="s">
        <v>879</v>
      </c>
      <c r="J68" s="6" t="n">
        <v>10411000</v>
      </c>
      <c r="K68" s="6" t="n">
        <v>1304000</v>
      </c>
      <c r="L68" s="6" t="n">
        <v>-985000</v>
      </c>
    </row>
    <row r="69" spans="1:12">
      <c r="A69" s="4" t="s">
        <v>135</v>
      </c>
      <c r="J69" s="6" t="n">
        <v>382000</v>
      </c>
      <c r="K69" s="6" t="n">
        <v>380000</v>
      </c>
      <c r="L69" s="6" t="n">
        <v>381000</v>
      </c>
    </row>
    <row r="70" spans="1:12">
      <c r="A70" s="4" t="s">
        <v>880</v>
      </c>
      <c r="J70" s="6" t="n">
        <v>11000</v>
      </c>
      <c r="K70" s="6" t="n">
        <v>0</v>
      </c>
      <c r="L70" s="6" t="n">
        <v>0</v>
      </c>
    </row>
    <row r="71" spans="1:12">
      <c r="A71" s="4" t="s">
        <v>898</v>
      </c>
    </row>
    <row r="72" spans="1:12">
      <c r="A72" s="3" t="s">
        <v>878</v>
      </c>
    </row>
    <row r="73" spans="1:12">
      <c r="A73" s="4" t="s">
        <v>85</v>
      </c>
      <c r="J73" s="6" t="n">
        <v>715034000</v>
      </c>
      <c r="K73" s="6" t="n">
        <v>715724000</v>
      </c>
      <c r="L73" s="6" t="n">
        <v>666340000</v>
      </c>
    </row>
    <row r="74" spans="1:12">
      <c r="A74" s="4" t="s">
        <v>879</v>
      </c>
      <c r="J74" s="6" t="n">
        <v>185449000</v>
      </c>
      <c r="K74" s="6" t="n">
        <v>156896000</v>
      </c>
      <c r="L74" s="6" t="n">
        <v>109802000</v>
      </c>
    </row>
    <row r="75" spans="1:12">
      <c r="A75" s="4" t="s">
        <v>135</v>
      </c>
      <c r="J75" s="6" t="n">
        <v>12195000</v>
      </c>
      <c r="K75" s="6" t="n">
        <v>13396000</v>
      </c>
      <c r="L75" s="6" t="n">
        <v>15669000</v>
      </c>
    </row>
    <row r="76" spans="1:12">
      <c r="A76" s="4" t="s">
        <v>880</v>
      </c>
      <c r="J76" s="5" t="n">
        <v>5739000</v>
      </c>
      <c r="K76" s="5" t="n">
        <v>8641000</v>
      </c>
      <c r="L76" s="5" t="n">
        <v>15277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3"/>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899</v>
      </c>
      <c r="B1" s="2" t="s">
        <v>481</v>
      </c>
      <c r="J1" s="2" t="s">
        <v>1</v>
      </c>
    </row>
    <row r="2" spans="1:12">
      <c r="B2" s="2" t="s">
        <v>900</v>
      </c>
      <c r="C2" s="2" t="s">
        <v>872</v>
      </c>
      <c r="D2" s="2" t="s">
        <v>591</v>
      </c>
      <c r="E2" s="2" t="s">
        <v>873</v>
      </c>
      <c r="F2" s="2" t="s">
        <v>354</v>
      </c>
      <c r="G2" s="2" t="s">
        <v>874</v>
      </c>
      <c r="H2" s="2" t="s">
        <v>875</v>
      </c>
      <c r="I2" s="2" t="s">
        <v>876</v>
      </c>
      <c r="J2" s="2" t="s">
        <v>900</v>
      </c>
      <c r="K2" s="2" t="s">
        <v>354</v>
      </c>
      <c r="L2" s="2" t="s">
        <v>355</v>
      </c>
    </row>
    <row r="3" spans="1:12">
      <c r="A3" s="3" t="s">
        <v>901</v>
      </c>
    </row>
    <row r="4" spans="1:12">
      <c r="A4" s="4" t="s">
        <v>85</v>
      </c>
      <c r="B4" s="5" t="n">
        <v>394130</v>
      </c>
      <c r="C4" s="5" t="n">
        <v>873800</v>
      </c>
      <c r="D4" s="5" t="n">
        <v>501913</v>
      </c>
      <c r="E4" s="5" t="n">
        <v>250594</v>
      </c>
      <c r="F4" s="5" t="n">
        <v>400684</v>
      </c>
      <c r="G4" s="5" t="n">
        <v>810478</v>
      </c>
      <c r="H4" s="5" t="n">
        <v>482460</v>
      </c>
      <c r="I4" s="5" t="n">
        <v>209717</v>
      </c>
      <c r="J4" s="5" t="n">
        <v>2020437</v>
      </c>
      <c r="K4" s="5" t="n">
        <v>1903339</v>
      </c>
      <c r="L4" s="5" t="n">
        <v>1790147</v>
      </c>
    </row>
    <row r="5" spans="1:12">
      <c r="A5" s="4" t="s">
        <v>902</v>
      </c>
      <c r="B5" s="6" t="n">
        <v>2</v>
      </c>
      <c r="J5" s="6" t="n">
        <v>2</v>
      </c>
    </row>
    <row r="6" spans="1:12">
      <c r="A6" s="4" t="s">
        <v>903</v>
      </c>
      <c r="B6" s="6" t="n">
        <v>2</v>
      </c>
      <c r="J6" s="6" t="n">
        <v>2</v>
      </c>
    </row>
    <row r="7" spans="1:12">
      <c r="A7" s="4" t="s">
        <v>904</v>
      </c>
      <c r="B7" s="5" t="n">
        <v>213796</v>
      </c>
      <c r="F7" s="6" t="n">
        <v>220162</v>
      </c>
      <c r="J7" s="5" t="n">
        <v>213796</v>
      </c>
      <c r="K7" s="6" t="n">
        <v>220162</v>
      </c>
    </row>
    <row r="8" spans="1:12">
      <c r="A8" s="4" t="s">
        <v>905</v>
      </c>
    </row>
    <row r="9" spans="1:12">
      <c r="A9" s="3" t="s">
        <v>901</v>
      </c>
    </row>
    <row r="10" spans="1:12">
      <c r="A10" s="4" t="s">
        <v>85</v>
      </c>
      <c r="J10" s="5" t="n">
        <v>742079</v>
      </c>
      <c r="K10" s="5" t="n">
        <v>729278</v>
      </c>
      <c r="L10" s="5" t="n">
        <v>648844</v>
      </c>
    </row>
    <row r="11" spans="1:12">
      <c r="A11" s="4" t="s">
        <v>906</v>
      </c>
      <c r="J11" s="4" t="s">
        <v>907</v>
      </c>
      <c r="K11" s="4" t="s">
        <v>908</v>
      </c>
      <c r="L11" s="4" t="s">
        <v>909</v>
      </c>
    </row>
    <row r="12" spans="1:12">
      <c r="A12" s="4" t="s">
        <v>910</v>
      </c>
    </row>
    <row r="13" spans="1:12">
      <c r="A13" s="3" t="s">
        <v>901</v>
      </c>
    </row>
    <row r="14" spans="1:12">
      <c r="A14" s="4" t="s">
        <v>85</v>
      </c>
      <c r="J14" s="5" t="n">
        <v>605725</v>
      </c>
      <c r="K14" s="5" t="n">
        <v>617867</v>
      </c>
      <c r="L14" s="5" t="n">
        <v>539440</v>
      </c>
    </row>
    <row r="15" spans="1:12">
      <c r="A15" s="4" t="s">
        <v>906</v>
      </c>
      <c r="J15" s="4" t="s">
        <v>911</v>
      </c>
      <c r="K15" s="4" t="s">
        <v>912</v>
      </c>
      <c r="L15" s="4" t="s">
        <v>913</v>
      </c>
    </row>
    <row r="16" spans="1:12">
      <c r="A16" s="4" t="s">
        <v>914</v>
      </c>
    </row>
    <row r="17" spans="1:12">
      <c r="A17" s="3" t="s">
        <v>901</v>
      </c>
    </row>
    <row r="18" spans="1:12">
      <c r="A18" s="4" t="s">
        <v>906</v>
      </c>
      <c r="J18" s="4" t="s">
        <v>915</v>
      </c>
      <c r="K18" s="4" t="s">
        <v>916</v>
      </c>
      <c r="L18" s="4" t="s">
        <v>917</v>
      </c>
    </row>
    <row r="19" spans="1:12">
      <c r="A19" s="4" t="s">
        <v>918</v>
      </c>
    </row>
    <row r="20" spans="1:12">
      <c r="A20" s="3" t="s">
        <v>901</v>
      </c>
    </row>
    <row r="21" spans="1:12">
      <c r="A21" s="4" t="s">
        <v>906</v>
      </c>
      <c r="J21" s="4" t="s">
        <v>747</v>
      </c>
      <c r="K21" s="4" t="s">
        <v>919</v>
      </c>
    </row>
    <row r="22" spans="1:12">
      <c r="A22" s="4" t="s">
        <v>920</v>
      </c>
    </row>
    <row r="23" spans="1:12">
      <c r="A23" s="3" t="s">
        <v>901</v>
      </c>
    </row>
    <row r="24" spans="1:12">
      <c r="A24" s="4" t="s">
        <v>904</v>
      </c>
      <c r="B24" s="6" t="n">
        <v>196702</v>
      </c>
      <c r="F24" s="6" t="n">
        <v>203956</v>
      </c>
      <c r="J24" s="5" t="n">
        <v>196702</v>
      </c>
      <c r="K24" s="5" t="n">
        <v>203956</v>
      </c>
    </row>
    <row r="25" spans="1:12">
      <c r="A25" s="4" t="s">
        <v>547</v>
      </c>
    </row>
    <row r="26" spans="1:12">
      <c r="A26" s="3" t="s">
        <v>901</v>
      </c>
    </row>
    <row r="27" spans="1:12">
      <c r="A27" s="4" t="s">
        <v>904</v>
      </c>
      <c r="B27" s="5" t="n">
        <v>17094</v>
      </c>
      <c r="F27" s="5" t="n">
        <v>16206</v>
      </c>
      <c r="J27" s="5" t="n">
        <v>17094</v>
      </c>
      <c r="K27" s="5" t="n">
        <v>1620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81</v>
      </c>
      <c r="J1" s="2" t="s">
        <v>1</v>
      </c>
    </row>
    <row r="2" spans="1:12">
      <c r="B2" s="2" t="s">
        <v>2</v>
      </c>
      <c r="C2" s="2" t="s">
        <v>922</v>
      </c>
      <c r="D2" s="2" t="s">
        <v>4</v>
      </c>
      <c r="E2" s="2" t="s">
        <v>433</v>
      </c>
      <c r="F2" s="2" t="s">
        <v>35</v>
      </c>
      <c r="G2" s="2" t="s">
        <v>923</v>
      </c>
      <c r="H2" s="2" t="s">
        <v>924</v>
      </c>
      <c r="I2" s="2" t="s">
        <v>925</v>
      </c>
      <c r="J2" s="2" t="s">
        <v>2</v>
      </c>
      <c r="K2" s="2" t="s">
        <v>35</v>
      </c>
      <c r="L2" s="2" t="s">
        <v>83</v>
      </c>
    </row>
    <row r="3" spans="1:12">
      <c r="A3" s="3" t="s">
        <v>926</v>
      </c>
    </row>
    <row r="4" spans="1:12">
      <c r="A4" s="4" t="s">
        <v>85</v>
      </c>
      <c r="B4" s="5" t="n">
        <v>394130</v>
      </c>
      <c r="C4" s="5" t="n">
        <v>873800</v>
      </c>
      <c r="D4" s="5" t="n">
        <v>501913</v>
      </c>
      <c r="E4" s="5" t="n">
        <v>250594</v>
      </c>
      <c r="F4" s="5" t="n">
        <v>400684</v>
      </c>
      <c r="G4" s="5" t="n">
        <v>810478</v>
      </c>
      <c r="H4" s="5" t="n">
        <v>482460</v>
      </c>
      <c r="I4" s="5" t="n">
        <v>209717</v>
      </c>
      <c r="J4" s="5" t="n">
        <v>2020437</v>
      </c>
      <c r="K4" s="5" t="n">
        <v>1903339</v>
      </c>
      <c r="L4" s="5" t="n">
        <v>1790147</v>
      </c>
    </row>
    <row r="5" spans="1:12">
      <c r="A5" s="4" t="s">
        <v>87</v>
      </c>
      <c r="B5" s="6" t="n">
        <v>203305</v>
      </c>
      <c r="C5" s="6" t="n">
        <v>470093</v>
      </c>
      <c r="D5" s="6" t="n">
        <v>251887</v>
      </c>
      <c r="E5" s="6" t="n">
        <v>114965</v>
      </c>
      <c r="F5" s="6" t="n">
        <v>192429</v>
      </c>
      <c r="G5" s="6" t="n">
        <v>423471</v>
      </c>
      <c r="H5" s="6" t="n">
        <v>225117</v>
      </c>
      <c r="I5" s="6" t="n">
        <v>90625</v>
      </c>
      <c r="J5" s="6" t="n">
        <v>1040250</v>
      </c>
      <c r="K5" s="6" t="n">
        <v>931642</v>
      </c>
      <c r="L5" s="6" t="n">
        <v>835235</v>
      </c>
    </row>
    <row r="6" spans="1:12">
      <c r="A6" s="4" t="s">
        <v>879</v>
      </c>
      <c r="B6" s="6" t="n">
        <v>31604</v>
      </c>
      <c r="C6" s="6" t="n">
        <v>244718</v>
      </c>
      <c r="D6" s="6" t="n">
        <v>90412</v>
      </c>
      <c r="E6" s="6" t="n">
        <v>-39414</v>
      </c>
      <c r="F6" s="6" t="n">
        <v>18294</v>
      </c>
      <c r="G6" s="6" t="n">
        <v>193191</v>
      </c>
      <c r="H6" s="6" t="n">
        <v>67355</v>
      </c>
      <c r="I6" s="6" t="n">
        <v>-56256</v>
      </c>
      <c r="J6" s="6" t="n">
        <v>327320</v>
      </c>
      <c r="K6" s="6" t="n">
        <v>222584</v>
      </c>
      <c r="L6" s="6" t="n">
        <v>-1919</v>
      </c>
    </row>
    <row r="7" spans="1:12">
      <c r="A7" s="4" t="s">
        <v>96</v>
      </c>
      <c r="B7" s="5" t="n">
        <v>23969</v>
      </c>
      <c r="C7" s="5" t="n">
        <v>196374</v>
      </c>
      <c r="D7" s="5" t="n">
        <v>74372</v>
      </c>
      <c r="E7" s="5" t="n">
        <v>-30407</v>
      </c>
      <c r="F7" s="5" t="n">
        <v>20615</v>
      </c>
      <c r="G7" s="5" t="n">
        <v>86341</v>
      </c>
      <c r="H7" s="5" t="n">
        <v>49559</v>
      </c>
      <c r="I7" s="5" t="n">
        <v>-42121</v>
      </c>
      <c r="J7" s="5" t="n">
        <v>264308</v>
      </c>
      <c r="K7" s="5" t="n">
        <v>114394</v>
      </c>
      <c r="L7" s="5" t="n">
        <v>5710</v>
      </c>
    </row>
    <row r="8" spans="1:12">
      <c r="A8" s="3" t="s">
        <v>927</v>
      </c>
    </row>
    <row r="9" spans="1:12">
      <c r="A9" s="4" t="s">
        <v>103</v>
      </c>
      <c r="B9" s="7" t="n">
        <v>0.82</v>
      </c>
      <c r="C9" s="7" t="n">
        <v>6.74</v>
      </c>
      <c r="D9" s="7" t="n">
        <v>2.49</v>
      </c>
      <c r="E9" s="5" t="n">
        <v>-1</v>
      </c>
      <c r="F9" s="7" t="n">
        <v>0.66</v>
      </c>
      <c r="G9" s="7" t="n">
        <v>2.71</v>
      </c>
      <c r="H9" s="7" t="n">
        <v>1.55</v>
      </c>
      <c r="I9" s="7" t="n">
        <v>-1.32</v>
      </c>
      <c r="J9" s="7" t="n">
        <v>8.92</v>
      </c>
      <c r="K9" s="7" t="n">
        <v>3.6</v>
      </c>
      <c r="L9" s="7" t="n">
        <v>0.18</v>
      </c>
    </row>
    <row r="10" spans="1:12">
      <c r="A10" s="4" t="s">
        <v>104</v>
      </c>
      <c r="B10" s="7" t="n">
        <v>0.82</v>
      </c>
      <c r="C10" s="7" t="n">
        <v>6.68</v>
      </c>
      <c r="D10" s="7" t="n">
        <v>2.48</v>
      </c>
      <c r="E10" s="5" t="n">
        <v>-1</v>
      </c>
      <c r="F10" s="7" t="n">
        <v>0.66</v>
      </c>
      <c r="G10" s="7" t="n">
        <v>2.69</v>
      </c>
      <c r="H10" s="7" t="n">
        <v>1.54</v>
      </c>
      <c r="I10" s="7" t="n">
        <v>-1.32</v>
      </c>
      <c r="J10" s="7" t="n">
        <v>8.84</v>
      </c>
      <c r="K10" s="7" t="n">
        <v>3.58</v>
      </c>
      <c r="L10" s="7" t="n">
        <v>0.18</v>
      </c>
    </row>
    <row r="11" spans="1:12">
      <c r="A11" s="4" t="s">
        <v>145</v>
      </c>
      <c r="J11" s="5" t="n">
        <v>295</v>
      </c>
      <c r="K11" s="5" t="n">
        <v>1667</v>
      </c>
      <c r="L11" s="5" t="n">
        <v>28984</v>
      </c>
    </row>
    <row r="12" spans="1:12">
      <c r="A12" s="4" t="s">
        <v>928</v>
      </c>
    </row>
    <row r="13" spans="1:12">
      <c r="A13" s="3" t="s">
        <v>926</v>
      </c>
    </row>
    <row r="14" spans="1:12">
      <c r="A14" s="4" t="s">
        <v>85</v>
      </c>
      <c r="G14" s="5" t="n">
        <v>-12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83</v>
      </c>
    </row>
    <row r="3" spans="1:4">
      <c r="A3" s="3" t="s">
        <v>930</v>
      </c>
    </row>
    <row r="4" spans="1:4">
      <c r="A4" s="4" t="s">
        <v>931</v>
      </c>
      <c r="B4" s="5" t="n">
        <v>33462</v>
      </c>
      <c r="C4" s="5" t="n">
        <v>32354</v>
      </c>
    </row>
    <row r="5" spans="1:4">
      <c r="A5" s="4" t="s">
        <v>932</v>
      </c>
      <c r="B5" s="6" t="n">
        <v>18824</v>
      </c>
      <c r="C5" s="6" t="n">
        <v>33462</v>
      </c>
      <c r="D5" s="5" t="n">
        <v>32354</v>
      </c>
    </row>
    <row r="6" spans="1:4">
      <c r="A6" s="4" t="s">
        <v>933</v>
      </c>
    </row>
    <row r="7" spans="1:4">
      <c r="A7" s="3" t="s">
        <v>930</v>
      </c>
    </row>
    <row r="8" spans="1:4">
      <c r="A8" s="4" t="s">
        <v>931</v>
      </c>
      <c r="B8" s="6" t="n">
        <v>3487</v>
      </c>
      <c r="C8" s="6" t="n">
        <v>5979</v>
      </c>
      <c r="D8" s="6" t="n">
        <v>5494</v>
      </c>
    </row>
    <row r="9" spans="1:4">
      <c r="A9" s="4" t="s">
        <v>934</v>
      </c>
      <c r="B9" s="6" t="n">
        <v>2849</v>
      </c>
      <c r="C9" s="6" t="n">
        <v>4168</v>
      </c>
      <c r="D9" s="6" t="n">
        <v>2847</v>
      </c>
    </row>
    <row r="10" spans="1:4">
      <c r="A10" s="4" t="s">
        <v>935</v>
      </c>
      <c r="B10" s="6" t="n">
        <v>-1263</v>
      </c>
      <c r="C10" s="6" t="n">
        <v>-6660</v>
      </c>
      <c r="D10" s="6" t="n">
        <v>-2362</v>
      </c>
    </row>
    <row r="11" spans="1:4">
      <c r="A11" s="4" t="s">
        <v>932</v>
      </c>
      <c r="B11" s="6" t="n">
        <v>5073</v>
      </c>
      <c r="C11" s="6" t="n">
        <v>3487</v>
      </c>
      <c r="D11" s="6" t="n">
        <v>5979</v>
      </c>
    </row>
    <row r="12" spans="1:4">
      <c r="A12" s="4" t="s">
        <v>936</v>
      </c>
    </row>
    <row r="13" spans="1:4">
      <c r="A13" s="3" t="s">
        <v>930</v>
      </c>
    </row>
    <row r="14" spans="1:4">
      <c r="A14" s="4" t="s">
        <v>931</v>
      </c>
      <c r="B14" s="6" t="n">
        <v>1400</v>
      </c>
      <c r="C14" s="6" t="n">
        <v>3100</v>
      </c>
      <c r="D14" s="6" t="n">
        <v>2672</v>
      </c>
    </row>
    <row r="15" spans="1:4">
      <c r="A15" s="4" t="s">
        <v>934</v>
      </c>
      <c r="B15" s="6" t="n">
        <v>11712</v>
      </c>
      <c r="C15" s="6" t="n">
        <v>19972</v>
      </c>
      <c r="D15" s="6" t="n">
        <v>20259</v>
      </c>
    </row>
    <row r="16" spans="1:4">
      <c r="A16" s="4" t="s">
        <v>935</v>
      </c>
      <c r="B16" s="6" t="n">
        <v>-12402</v>
      </c>
      <c r="C16" s="6" t="n">
        <v>-21672</v>
      </c>
      <c r="D16" s="6" t="n">
        <v>-19831</v>
      </c>
    </row>
    <row r="17" spans="1:4">
      <c r="A17" s="4" t="s">
        <v>932</v>
      </c>
      <c r="B17" s="6" t="n">
        <v>710</v>
      </c>
      <c r="C17" s="6" t="n">
        <v>1400</v>
      </c>
      <c r="D17" s="6" t="n">
        <v>3100</v>
      </c>
    </row>
    <row r="18" spans="1:4">
      <c r="A18" s="4" t="s">
        <v>937</v>
      </c>
    </row>
    <row r="19" spans="1:4">
      <c r="A19" s="3" t="s">
        <v>930</v>
      </c>
    </row>
    <row r="20" spans="1:4">
      <c r="A20" s="4" t="s">
        <v>931</v>
      </c>
      <c r="B20" s="6" t="n">
        <v>7727</v>
      </c>
      <c r="C20" s="6" t="n">
        <v>7028</v>
      </c>
      <c r="D20" s="6" t="n">
        <v>4968</v>
      </c>
    </row>
    <row r="21" spans="1:4">
      <c r="A21" s="4" t="s">
        <v>934</v>
      </c>
      <c r="B21" s="6" t="n">
        <v>23369</v>
      </c>
      <c r="C21" s="6" t="n">
        <v>19019</v>
      </c>
      <c r="D21" s="6" t="n">
        <v>19584</v>
      </c>
    </row>
    <row r="22" spans="1:4">
      <c r="A22" s="4" t="s">
        <v>935</v>
      </c>
      <c r="B22" s="6" t="n">
        <v>-18055</v>
      </c>
      <c r="C22" s="6" t="n">
        <v>-18320</v>
      </c>
      <c r="D22" s="6" t="n">
        <v>-17524</v>
      </c>
    </row>
    <row r="23" spans="1:4">
      <c r="A23" s="4" t="s">
        <v>932</v>
      </c>
      <c r="B23" s="6" t="n">
        <v>13041</v>
      </c>
      <c r="C23" s="6" t="n">
        <v>7727</v>
      </c>
      <c r="D23" s="6" t="n">
        <v>7028</v>
      </c>
    </row>
    <row r="24" spans="1:4">
      <c r="A24" s="4" t="s">
        <v>938</v>
      </c>
    </row>
    <row r="25" spans="1:4">
      <c r="A25" s="3" t="s">
        <v>930</v>
      </c>
    </row>
    <row r="26" spans="1:4">
      <c r="A26" s="4" t="s">
        <v>931</v>
      </c>
      <c r="B26" s="6" t="n">
        <v>20848</v>
      </c>
      <c r="C26" s="6" t="n">
        <v>16247</v>
      </c>
      <c r="D26" s="6" t="n">
        <v>17061</v>
      </c>
    </row>
    <row r="27" spans="1:4">
      <c r="A27" s="4" t="s">
        <v>934</v>
      </c>
      <c r="B27" s="6" t="n">
        <v>0</v>
      </c>
      <c r="C27" s="6" t="n">
        <v>51677</v>
      </c>
      <c r="D27" s="6" t="n">
        <v>62122</v>
      </c>
    </row>
    <row r="28" spans="1:4">
      <c r="A28" s="4" t="s">
        <v>935</v>
      </c>
      <c r="B28" s="6" t="n">
        <v>-20848</v>
      </c>
      <c r="C28" s="6" t="n">
        <v>-47076</v>
      </c>
      <c r="D28" s="6" t="n">
        <v>-62936</v>
      </c>
    </row>
    <row r="29" spans="1:4">
      <c r="A29" s="4" t="s">
        <v>932</v>
      </c>
      <c r="B29" s="5" t="n">
        <v>0</v>
      </c>
      <c r="C29" s="5" t="n">
        <v>20848</v>
      </c>
      <c r="D29" s="5" t="n">
        <v>162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39</v>
      </c>
      <c r="B1" s="1" t="s">
        <v>940</v>
      </c>
      <c r="C1" s="2" t="s">
        <v>941</v>
      </c>
    </row>
    <row r="2" spans="1:3">
      <c r="A2" s="4" t="s">
        <v>942</v>
      </c>
      <c r="B2" s="4" t="s">
        <v>943</v>
      </c>
      <c r="C2" s="5" t="n">
        <v>1558000</v>
      </c>
    </row>
    <row r="3" spans="1:3">
      <c r="A3" s="4" t="s">
        <v>942</v>
      </c>
      <c r="B3" s="4" t="s">
        <v>943</v>
      </c>
      <c r="C3" s="6" t="n">
        <v>468000</v>
      </c>
    </row>
    <row r="4" spans="1:3">
      <c r="A4" s="4" t="s">
        <v>944</v>
      </c>
    </row>
    <row r="5" spans="1:3">
      <c r="A5" s="4" t="s">
        <v>942</v>
      </c>
      <c r="B5" s="4" t="s">
        <v>943</v>
      </c>
      <c r="C5" s="6" t="n">
        <v>1558000</v>
      </c>
    </row>
    <row r="6" spans="1:3">
      <c r="A6" s="4" t="s">
        <v>942</v>
      </c>
      <c r="B6" s="4" t="s">
        <v>943</v>
      </c>
      <c r="C6" s="5" t="n">
        <v>46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5:47:43Z</dcterms:created>
  <dcterms:modified xmlns:dcterms="http://purl.org/dc/terms/" xmlns:xsi="http://www.w3.org/2001/XMLSchema-instance" xsi:type="dcterms:W3CDTF">2019-05-30T15:47:43Z</dcterms:modified>
</cp:coreProperties>
</file>